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Joint Venture" sheetId="16" state="visible" r:id="rId16"/>
    <sheet xmlns:r="http://schemas.openxmlformats.org/officeDocument/2006/relationships" name="Financial Instruments and Fair " sheetId="17" state="visible" r:id="rId17"/>
    <sheet xmlns:r="http://schemas.openxmlformats.org/officeDocument/2006/relationships" name="Derivative Instruments and Hedg" sheetId="18" state="visible" r:id="rId18"/>
    <sheet xmlns:r="http://schemas.openxmlformats.org/officeDocument/2006/relationships" name="Supplemental Statement of Cash " sheetId="19" state="visible" r:id="rId19"/>
    <sheet xmlns:r="http://schemas.openxmlformats.org/officeDocument/2006/relationships" name="Acquisitions and Divestitures"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sheetId="23" state="visible" r:id="rId23"/>
    <sheet xmlns:r="http://schemas.openxmlformats.org/officeDocument/2006/relationships" name="Intangible Assets, Net" sheetId="24" state="visible" r:id="rId24"/>
    <sheet xmlns:r="http://schemas.openxmlformats.org/officeDocument/2006/relationships" name="Credit Facilities, Short-term B" sheetId="25" state="visible" r:id="rId25"/>
    <sheet xmlns:r="http://schemas.openxmlformats.org/officeDocument/2006/relationships" name="Accrued Liabilities" sheetId="26" state="visible" r:id="rId26"/>
    <sheet xmlns:r="http://schemas.openxmlformats.org/officeDocument/2006/relationships" name="Other Liabilities" sheetId="27" state="visible" r:id="rId27"/>
    <sheet xmlns:r="http://schemas.openxmlformats.org/officeDocument/2006/relationships" name="Other (Income) Expense, Net" sheetId="28" state="visible" r:id="rId28"/>
    <sheet xmlns:r="http://schemas.openxmlformats.org/officeDocument/2006/relationships" name="Income Taxes" sheetId="29" state="visible" r:id="rId29"/>
    <sheet xmlns:r="http://schemas.openxmlformats.org/officeDocument/2006/relationships" name="Retirement Benefits" sheetId="30" state="visible" r:id="rId30"/>
    <sheet xmlns:r="http://schemas.openxmlformats.org/officeDocument/2006/relationships" name="Stockholders' Equity"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Joint Venture (Tables)" sheetId="38" state="visible" r:id="rId38"/>
    <sheet xmlns:r="http://schemas.openxmlformats.org/officeDocument/2006/relationships" name="Financial Instruments and Fai_2" sheetId="39" state="visible" r:id="rId39"/>
    <sheet xmlns:r="http://schemas.openxmlformats.org/officeDocument/2006/relationships" name="Derivative Instruments and He_2" sheetId="40" state="visible" r:id="rId40"/>
    <sheet xmlns:r="http://schemas.openxmlformats.org/officeDocument/2006/relationships" name="Supplemental Statement of Cas_2" sheetId="41" state="visible" r:id="rId41"/>
    <sheet xmlns:r="http://schemas.openxmlformats.org/officeDocument/2006/relationships" name="Acquisitions and Divestitures ("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Intangible Assets, Net (Tables)" sheetId="46" state="visible" r:id="rId46"/>
    <sheet xmlns:r="http://schemas.openxmlformats.org/officeDocument/2006/relationships" name="Credit Facilities, Short-term_2" sheetId="47" state="visible" r:id="rId47"/>
    <sheet xmlns:r="http://schemas.openxmlformats.org/officeDocument/2006/relationships" name="Accrued Liabilities (Tables)" sheetId="48" state="visible" r:id="rId48"/>
    <sheet xmlns:r="http://schemas.openxmlformats.org/officeDocument/2006/relationships" name="Other Liabilities (Tables)" sheetId="49" state="visible" r:id="rId49"/>
    <sheet xmlns:r="http://schemas.openxmlformats.org/officeDocument/2006/relationships" name="Other (Income) Expense, Net (Ta" sheetId="50" state="visible" r:id="rId50"/>
    <sheet xmlns:r="http://schemas.openxmlformats.org/officeDocument/2006/relationships" name="Income Taxes (Tables)" sheetId="51" state="visible" r:id="rId51"/>
    <sheet xmlns:r="http://schemas.openxmlformats.org/officeDocument/2006/relationships" name="Retirement Benefits (Tables)" sheetId="52" state="visible" r:id="rId52"/>
    <sheet xmlns:r="http://schemas.openxmlformats.org/officeDocument/2006/relationships" name="Stockholders' Equity (Tables)" sheetId="53" state="visible" r:id="rId53"/>
    <sheet xmlns:r="http://schemas.openxmlformats.org/officeDocument/2006/relationships" name="Segment Information (Tables)" sheetId="54" state="visible" r:id="rId54"/>
    <sheet xmlns:r="http://schemas.openxmlformats.org/officeDocument/2006/relationships" name="Revenue (Schedule of Revenue Re" sheetId="55" state="visible" r:id="rId55"/>
    <sheet xmlns:r="http://schemas.openxmlformats.org/officeDocument/2006/relationships" name="Revenue (Schedule of Accounts R" sheetId="56" state="visible" r:id="rId56"/>
    <sheet xmlns:r="http://schemas.openxmlformats.org/officeDocument/2006/relationships" name="Revenue (Narrative) (Details)" sheetId="57" state="visible" r:id="rId57"/>
    <sheet xmlns:r="http://schemas.openxmlformats.org/officeDocument/2006/relationships" name="Revenue (Schedule of Uncollecti" sheetId="58" state="visible" r:id="rId58"/>
    <sheet xmlns:r="http://schemas.openxmlformats.org/officeDocument/2006/relationships" name="Revenue (Schedule of Contract L" sheetId="59" state="visible" r:id="rId59"/>
    <sheet xmlns:r="http://schemas.openxmlformats.org/officeDocument/2006/relationships" name="Revenue (Narrative - Performanc" sheetId="60" state="visible" r:id="rId60"/>
    <sheet xmlns:r="http://schemas.openxmlformats.org/officeDocument/2006/relationships" name="Revenue (Narrative - Performa_2" sheetId="61" state="visible" r:id="rId61"/>
    <sheet xmlns:r="http://schemas.openxmlformats.org/officeDocument/2006/relationships" name="Revenue (Schedule of Disaggrega" sheetId="62" state="visible" r:id="rId62"/>
    <sheet xmlns:r="http://schemas.openxmlformats.org/officeDocument/2006/relationships" name="Earnings Per Share (Reconciliat" sheetId="63" state="visible" r:id="rId63"/>
    <sheet xmlns:r="http://schemas.openxmlformats.org/officeDocument/2006/relationships" name="Earnings Per Share (Anti-diluti" sheetId="64" state="visible" r:id="rId64"/>
    <sheet xmlns:r="http://schemas.openxmlformats.org/officeDocument/2006/relationships" name="Earnings Per Share (Schedule of" sheetId="65" state="visible" r:id="rId65"/>
    <sheet xmlns:r="http://schemas.openxmlformats.org/officeDocument/2006/relationships" name="Leases (Lease-Related Assets an" sheetId="66" state="visible" r:id="rId66"/>
    <sheet xmlns:r="http://schemas.openxmlformats.org/officeDocument/2006/relationships" name="Leases (Lease-Related Expenses)" sheetId="67" state="visible" r:id="rId67"/>
    <sheet xmlns:r="http://schemas.openxmlformats.org/officeDocument/2006/relationships" name="Leases (Lease-Related Supplemen" sheetId="68" state="visible" r:id="rId68"/>
    <sheet xmlns:r="http://schemas.openxmlformats.org/officeDocument/2006/relationships" name="Leases (Narrative) (Details)" sheetId="69" state="visible" r:id="rId69"/>
    <sheet xmlns:r="http://schemas.openxmlformats.org/officeDocument/2006/relationships" name="Leases (Property, Plant and Equ" sheetId="70" state="visible" r:id="rId70"/>
    <sheet xmlns:r="http://schemas.openxmlformats.org/officeDocument/2006/relationships" name="Joint Venture (Unamortized Defe" sheetId="71" state="visible" r:id="rId71"/>
    <sheet xmlns:r="http://schemas.openxmlformats.org/officeDocument/2006/relationships" name="Joint Venture (Narrative) (Deta" sheetId="72" state="visible" r:id="rId72"/>
    <sheet xmlns:r="http://schemas.openxmlformats.org/officeDocument/2006/relationships" name="Joint Venture (Other Income Rel" sheetId="73" state="visible" r:id="rId73"/>
    <sheet xmlns:r="http://schemas.openxmlformats.org/officeDocument/2006/relationships" name="Joint Venture (Cash Distributio" sheetId="74" state="visible" r:id="rId74"/>
    <sheet xmlns:r="http://schemas.openxmlformats.org/officeDocument/2006/relationships" name="Joint Venture (Net Sales to the" sheetId="75" state="visible" r:id="rId75"/>
    <sheet xmlns:r="http://schemas.openxmlformats.org/officeDocument/2006/relationships" name="Joint Venture (Accounts Receiva"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Supplemental Statement of Cas_3" sheetId="82" state="visible" r:id="rId82"/>
    <sheet xmlns:r="http://schemas.openxmlformats.org/officeDocument/2006/relationships" name="Acquisitions and Divestitures -" sheetId="83" state="visible" r:id="rId83"/>
    <sheet xmlns:r="http://schemas.openxmlformats.org/officeDocument/2006/relationships" name="Acquisitions and Divestitures_2" sheetId="84" state="visible" r:id="rId84"/>
    <sheet xmlns:r="http://schemas.openxmlformats.org/officeDocument/2006/relationships" name="Acquisitions (Narrative) (Detai" sheetId="85" state="visible" r:id="rId85"/>
    <sheet xmlns:r="http://schemas.openxmlformats.org/officeDocument/2006/relationships" name="Acquisitions (Schedule of Asset" sheetId="86" state="visible" r:id="rId86"/>
    <sheet xmlns:r="http://schemas.openxmlformats.org/officeDocument/2006/relationships" name="Inventories (Schedule of Invent" sheetId="87" state="visible" r:id="rId87"/>
    <sheet xmlns:r="http://schemas.openxmlformats.org/officeDocument/2006/relationships" name="Property, Plant, and Equipmen_2" sheetId="88" state="visible" r:id="rId88"/>
    <sheet xmlns:r="http://schemas.openxmlformats.org/officeDocument/2006/relationships" name="Property, Plant, and Equipmen_3" sheetId="89" state="visible" r:id="rId89"/>
    <sheet xmlns:r="http://schemas.openxmlformats.org/officeDocument/2006/relationships" name="Goodwill (Schedule of Goodwill)" sheetId="90" state="visible" r:id="rId90"/>
    <sheet xmlns:r="http://schemas.openxmlformats.org/officeDocument/2006/relationships" name="Goodwill (Narrative) (Details)" sheetId="91" state="visible" r:id="rId91"/>
    <sheet xmlns:r="http://schemas.openxmlformats.org/officeDocument/2006/relationships" name="Intangible Assets, Net (Schedul" sheetId="92" state="visible" r:id="rId92"/>
    <sheet xmlns:r="http://schemas.openxmlformats.org/officeDocument/2006/relationships" name="Intangible Assets, Net (Sched_2" sheetId="93" state="visible" r:id="rId93"/>
    <sheet xmlns:r="http://schemas.openxmlformats.org/officeDocument/2006/relationships" name="Intangible Assets, Net (Sched_3" sheetId="94" state="visible" r:id="rId94"/>
    <sheet xmlns:r="http://schemas.openxmlformats.org/officeDocument/2006/relationships" name="Credit Facilities, Short-term_3" sheetId="95" state="visible" r:id="rId95"/>
    <sheet xmlns:r="http://schemas.openxmlformats.org/officeDocument/2006/relationships" name="Credit Facilities, Short-term_4" sheetId="96" state="visible" r:id="rId96"/>
    <sheet xmlns:r="http://schemas.openxmlformats.org/officeDocument/2006/relationships" name="Accrued Liabilities (Accrued Li" sheetId="97" state="visible" r:id="rId97"/>
    <sheet xmlns:r="http://schemas.openxmlformats.org/officeDocument/2006/relationships" name="Accrued Liabilities (Changes in" sheetId="98" state="visible" r:id="rId98"/>
    <sheet xmlns:r="http://schemas.openxmlformats.org/officeDocument/2006/relationships" name="Other Liabilities (Schedule of " sheetId="99" state="visible" r:id="rId99"/>
    <sheet xmlns:r="http://schemas.openxmlformats.org/officeDocument/2006/relationships" name="Other (Income) Expense, Net (Sc" sheetId="100" state="visible" r:id="rId100"/>
    <sheet xmlns:r="http://schemas.openxmlformats.org/officeDocument/2006/relationships" name="Income Taxes (Tax Expense and E" sheetId="101" state="visible" r:id="rId101"/>
    <sheet xmlns:r="http://schemas.openxmlformats.org/officeDocument/2006/relationships" name="Income Taxes (Narrative) (Detai" sheetId="102" state="visible" r:id="rId102"/>
    <sheet xmlns:r="http://schemas.openxmlformats.org/officeDocument/2006/relationships" name="Retirement Benefits (Narrative)" sheetId="103" state="visible" r:id="rId103"/>
    <sheet xmlns:r="http://schemas.openxmlformats.org/officeDocument/2006/relationships" name="Retirement Benefits (Schedule o" sheetId="104" state="visible" r:id="rId104"/>
    <sheet xmlns:r="http://schemas.openxmlformats.org/officeDocument/2006/relationships" name="Retirement Benefits (Schedule_2" sheetId="105" state="visible" r:id="rId105"/>
    <sheet xmlns:r="http://schemas.openxmlformats.org/officeDocument/2006/relationships" name="Retirement Benefits (Schedule_3" sheetId="106" state="visible" r:id="rId106"/>
    <sheet xmlns:r="http://schemas.openxmlformats.org/officeDocument/2006/relationships" name="Stockholders' Equity (Summary o" sheetId="107" state="visible" r:id="rId107"/>
    <sheet xmlns:r="http://schemas.openxmlformats.org/officeDocument/2006/relationships" name="Stockholders' Equity (Narrative" sheetId="108" state="visible" r:id="rId108"/>
    <sheet xmlns:r="http://schemas.openxmlformats.org/officeDocument/2006/relationships" name="Stockholders' Equity (Summary_2" sheetId="109" state="visible" r:id="rId109"/>
    <sheet xmlns:r="http://schemas.openxmlformats.org/officeDocument/2006/relationships" name="Stockholders' Equity (Changes i" sheetId="110" state="visible" r:id="rId110"/>
    <sheet xmlns:r="http://schemas.openxmlformats.org/officeDocument/2006/relationships" name="Stockholders' Equity (Stock Opt" sheetId="111" state="visible" r:id="rId111"/>
    <sheet xmlns:r="http://schemas.openxmlformats.org/officeDocument/2006/relationships" name="Stockholders' Equity (Summary_3" sheetId="112" state="visible" r:id="rId112"/>
    <sheet xmlns:r="http://schemas.openxmlformats.org/officeDocument/2006/relationships" name="Stockholders' Equity (Schedule " sheetId="113" state="visible" r:id="rId113"/>
    <sheet xmlns:r="http://schemas.openxmlformats.org/officeDocument/2006/relationships" name="Stockholders' Equity (Summary_4" sheetId="114" state="visible" r:id="rId114"/>
    <sheet xmlns:r="http://schemas.openxmlformats.org/officeDocument/2006/relationships" name="Segment Information (Narrative)" sheetId="115" state="visible" r:id="rId115"/>
    <sheet xmlns:r="http://schemas.openxmlformats.org/officeDocument/2006/relationships" name="Segment Information (Summary of" sheetId="116" state="visible" r:id="rId116"/>
    <sheet xmlns:r="http://schemas.openxmlformats.org/officeDocument/2006/relationships" name="Segment Information (Summary _2" sheetId="117" state="visible" r:id="rId117"/>
    <sheet xmlns:r="http://schemas.openxmlformats.org/officeDocument/2006/relationships" name="Subsequent Events (Narrative) (" sheetId="118" state="visible" r:id="rId11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_);_(&quot;$ &quot;(#,##0.000)"/>
    <numFmt numFmtId="168" formatCode="_(&quot;$ &quot;#,##0.000000_);_(&quot;$ &quot;(#,##0.000000)"/>
    <numFmt numFmtId="169" formatCode="#,##0%_);(#,##0%)"/>
    <numFmt numFmtId="170" formatCode="#,##0.0_);(#,##0.0)"/>
    <numFmt numFmtId="171" formatCode="_(&quot;€ &quot;#,##0_);_(&quot;€ &quot;(#,##0)"/>
    <numFmt numFmtId="172" formatCode="#,##0.0000_);(#,##0.0000)"/>
    <numFmt numFmtId="173" formatCode="#,##0.000%_);(#,##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6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8408</t>
        </is>
      </c>
      <c r="C8" s="4" t="inlineStr">
        <is>
          <t xml:space="preserve"> </t>
        </is>
      </c>
    </row>
    <row r="9">
      <c r="A9" s="4" t="inlineStr">
        <is>
          <t>Entity Registrant Name</t>
        </is>
      </c>
      <c r="B9" s="4" t="inlineStr">
        <is>
          <t>WOODWAR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1984010</t>
        </is>
      </c>
      <c r="C11" s="4" t="inlineStr">
        <is>
          <t xml:space="preserve"> </t>
        </is>
      </c>
    </row>
    <row r="12">
      <c r="A12" s="4" t="inlineStr">
        <is>
          <t>Entity Address, Address Line One</t>
        </is>
      </c>
      <c r="B12" s="4" t="inlineStr">
        <is>
          <t>1081 Woodward Way</t>
        </is>
      </c>
      <c r="C12" s="4" t="inlineStr">
        <is>
          <t xml:space="preserve"> </t>
        </is>
      </c>
    </row>
    <row r="13">
      <c r="A13" s="4" t="inlineStr">
        <is>
          <t>Entity Address, City or Town</t>
        </is>
      </c>
      <c r="B13" s="4" t="inlineStr">
        <is>
          <t>Fort Collins</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524</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482-5811</t>
        </is>
      </c>
      <c r="C17" s="4" t="inlineStr">
        <is>
          <t xml:space="preserve"> </t>
        </is>
      </c>
    </row>
    <row r="18">
      <c r="A18" s="4" t="inlineStr">
        <is>
          <t>Title of 12(b) Security</t>
        </is>
      </c>
      <c r="B18" s="4" t="inlineStr">
        <is>
          <t>Common Stock, par value $0.001455 per share</t>
        </is>
      </c>
      <c r="C18" s="4" t="inlineStr">
        <is>
          <t xml:space="preserve"> </t>
        </is>
      </c>
    </row>
    <row r="19">
      <c r="A19" s="4" t="inlineStr">
        <is>
          <t>Trading Symbol</t>
        </is>
      </c>
      <c r="B19" s="4" t="inlineStr">
        <is>
          <t>WW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501273</v>
      </c>
    </row>
    <row r="28">
      <c r="A28" s="4" t="inlineStr">
        <is>
          <t>Amendment Flag</t>
        </is>
      </c>
      <c r="B28" s="4" t="inlineStr">
        <is>
          <t>false</t>
        </is>
      </c>
      <c r="C28" s="4" t="inlineStr">
        <is>
          <t xml:space="preserve"> </t>
        </is>
      </c>
    </row>
    <row r="29">
      <c r="A29" s="4" t="inlineStr">
        <is>
          <t>Entity Central Index Key</t>
        </is>
      </c>
      <c r="B29" s="4" t="inlineStr">
        <is>
          <t>000010831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 xml:space="preserve">2025 </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three officers of the Company entered into trading plans pursuant to Rule 10b5-1 of the Exchange Act intended to satisfy the affirmative defense of Rule 10b5-1(c) of the Exchange Act (each such trading plan, a "Plan"). On February 10, 2025 , Charles Blankenship, Jr ., Chairman and Chief Executive Officer , entered into a Plan that provides for the exercise of up to 49,072 non-qualified stock options and sale of the net shares of common stock of the Company received upon exercise, and the sale of up to an additional 8,378 shares of common stock of the Company. Mr. Blankenship's Plan terminates on November 24, 2025 . On February 27, 2025 , Randall Hobbs , Executive Vice President and President , Industrial, entered into a Plan that provides for the sale of up to 1,846 shares of common stock of the Company. Mr. Hobbs' Plan terminates on December 31, 2025. On March 4, 2025 , Terence Voskuil , Executive Vice President and President , Aerospace, entered into a Plan that provides for the exercise of up to 24,600 non-qualified stock options and sale of the net shares of common stock of the Company received upon exercise. Mr. Voskuil's Plan terminates on February 3, 2026 . During the three months ended March 31, 2025, no other directors or officers, as defined in Rule 16a-1(f), adopted or terminated a “Rule 10b5-1 trading arrangement” or a “non-Rule 10b5-1 trading arrangement,” each as defined in Regulation S-K Item 408.</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harles Blankenship, Jr [Member]</t>
        </is>
      </c>
      <c r="B9" s="4" t="inlineStr">
        <is>
          <t xml:space="preserve"> </t>
        </is>
      </c>
    </row>
    <row r="10">
      <c r="A10" s="3" t="inlineStr">
        <is>
          <t>Trading Arrangements, by Individual</t>
        </is>
      </c>
      <c r="B10" s="4" t="inlineStr">
        <is>
          <t xml:space="preserve"> </t>
        </is>
      </c>
    </row>
    <row r="11">
      <c r="A11" s="4" t="inlineStr">
        <is>
          <t>Name</t>
        </is>
      </c>
      <c r="B11" s="4" t="inlineStr">
        <is>
          <t>Charles Blankenship, Jr</t>
        </is>
      </c>
    </row>
    <row r="12">
      <c r="A12" s="4" t="inlineStr">
        <is>
          <t>Title</t>
        </is>
      </c>
      <c r="B12" s="4" t="inlineStr">
        <is>
          <t>Chairman and Chief Executive Officer</t>
        </is>
      </c>
    </row>
    <row r="13">
      <c r="A13" s="4" t="inlineStr">
        <is>
          <t>Rule 10b5-1 Arrangement Adopted</t>
        </is>
      </c>
      <c r="B13" s="4" t="inlineStr">
        <is>
          <t>true</t>
        </is>
      </c>
    </row>
    <row r="14">
      <c r="A14" s="4" t="inlineStr">
        <is>
          <t>Adoption Date</t>
        </is>
      </c>
      <c r="B14" s="4" t="inlineStr">
        <is>
          <t xml:space="preserve"> February 10, 2025</t>
        </is>
      </c>
    </row>
    <row r="15">
      <c r="A15" s="4" t="inlineStr">
        <is>
          <t>Rule 10b5-1 Arrangement Terminated</t>
        </is>
      </c>
      <c r="B15" s="4" t="inlineStr">
        <is>
          <t>true</t>
        </is>
      </c>
    </row>
    <row r="16">
      <c r="A16" s="4" t="inlineStr">
        <is>
          <t>Termination Date</t>
        </is>
      </c>
      <c r="B16" s="4" t="inlineStr">
        <is>
          <t xml:space="preserve"> November 24, 2025</t>
        </is>
      </c>
    </row>
    <row r="17">
      <c r="A17" s="4" t="inlineStr">
        <is>
          <t>Aggregate Available</t>
        </is>
      </c>
      <c r="B17" s="5" t="n">
        <v>49072</v>
      </c>
    </row>
    <row r="18">
      <c r="A18" s="4" t="inlineStr">
        <is>
          <t>Randall Hobbs [Member]</t>
        </is>
      </c>
      <c r="B18" s="4" t="inlineStr">
        <is>
          <t xml:space="preserve"> </t>
        </is>
      </c>
    </row>
    <row r="19">
      <c r="A19" s="3" t="inlineStr">
        <is>
          <t>Trading Arrangements, by Individual</t>
        </is>
      </c>
      <c r="B19" s="4" t="inlineStr">
        <is>
          <t xml:space="preserve"> </t>
        </is>
      </c>
    </row>
    <row r="20">
      <c r="A20" s="4" t="inlineStr">
        <is>
          <t>Name</t>
        </is>
      </c>
      <c r="B20" s="4" t="inlineStr">
        <is>
          <t>Randall Hobbs</t>
        </is>
      </c>
    </row>
    <row r="21">
      <c r="A21" s="4" t="inlineStr">
        <is>
          <t>Title</t>
        </is>
      </c>
      <c r="B21" s="4" t="inlineStr">
        <is>
          <t>Executive Vice President and President</t>
        </is>
      </c>
    </row>
    <row r="22">
      <c r="A22" s="4" t="inlineStr">
        <is>
          <t>Rule 10b5-1 Arrangement Adopted</t>
        </is>
      </c>
      <c r="B22" s="4" t="inlineStr">
        <is>
          <t>true</t>
        </is>
      </c>
    </row>
    <row r="23">
      <c r="A23" s="4" t="inlineStr">
        <is>
          <t>Adoption Date</t>
        </is>
      </c>
      <c r="B23" s="4" t="inlineStr">
        <is>
          <t>February 27, 2025</t>
        </is>
      </c>
    </row>
    <row r="24">
      <c r="A24" s="4" t="inlineStr">
        <is>
          <t>Rule 10b5-1 Arrangement Terminated</t>
        </is>
      </c>
      <c r="B24" s="4" t="inlineStr">
        <is>
          <t>true</t>
        </is>
      </c>
    </row>
    <row r="25">
      <c r="A25" s="4" t="inlineStr">
        <is>
          <t>Termination Date</t>
        </is>
      </c>
      <c r="B25" s="4" t="inlineStr">
        <is>
          <t>December 31, 2025.</t>
        </is>
      </c>
    </row>
    <row r="26">
      <c r="A26" s="4" t="inlineStr">
        <is>
          <t>Aggregate Available</t>
        </is>
      </c>
      <c r="B26" s="5" t="n">
        <v>1846</v>
      </c>
    </row>
    <row r="27">
      <c r="A27" s="4" t="inlineStr">
        <is>
          <t>Terence Voskuil [Member]</t>
        </is>
      </c>
      <c r="B27" s="4" t="inlineStr">
        <is>
          <t xml:space="preserve"> </t>
        </is>
      </c>
    </row>
    <row r="28">
      <c r="A28" s="3" t="inlineStr">
        <is>
          <t>Trading Arrangements, by Individual</t>
        </is>
      </c>
      <c r="B28" s="4" t="inlineStr">
        <is>
          <t xml:space="preserve"> </t>
        </is>
      </c>
    </row>
    <row r="29">
      <c r="A29" s="4" t="inlineStr">
        <is>
          <t>Name</t>
        </is>
      </c>
      <c r="B29" s="4" t="inlineStr">
        <is>
          <t>Terence Voskuil</t>
        </is>
      </c>
    </row>
    <row r="30">
      <c r="A30" s="4" t="inlineStr">
        <is>
          <t>Title</t>
        </is>
      </c>
      <c r="B30" s="4" t="inlineStr">
        <is>
          <t xml:space="preserve"> Executive Vice President and President</t>
        </is>
      </c>
    </row>
    <row r="31">
      <c r="A31" s="4" t="inlineStr">
        <is>
          <t>Rule 10b5-1 Arrangement Adopted</t>
        </is>
      </c>
      <c r="B31" s="4" t="inlineStr">
        <is>
          <t>true</t>
        </is>
      </c>
    </row>
    <row r="32">
      <c r="A32" s="4" t="inlineStr">
        <is>
          <t>Adoption Date</t>
        </is>
      </c>
      <c r="B32" s="4" t="inlineStr">
        <is>
          <t>March 4, 2025</t>
        </is>
      </c>
    </row>
    <row r="33">
      <c r="A33" s="4" t="inlineStr">
        <is>
          <t>Rule 10b5-1 Arrangement Terminated</t>
        </is>
      </c>
      <c r="B33" s="4" t="inlineStr">
        <is>
          <t>true</t>
        </is>
      </c>
    </row>
    <row r="34">
      <c r="A34" s="4" t="inlineStr">
        <is>
          <t>Termination Date</t>
        </is>
      </c>
      <c r="B34" s="4" t="inlineStr">
        <is>
          <t>February 3, 2026</t>
        </is>
      </c>
    </row>
    <row r="35">
      <c r="A35" s="4" t="inlineStr">
        <is>
          <t>Aggregate Available</t>
        </is>
      </c>
      <c r="B35" s="5" t="n">
        <v>24600</v>
      </c>
    </row>
    <row r="36">
      <c r="A36" s="4" t="inlineStr">
        <is>
          <t>Additional shares [Member] | Randall Hobbs [Member]</t>
        </is>
      </c>
      <c r="B36" s="4" t="inlineStr">
        <is>
          <t xml:space="preserve"> </t>
        </is>
      </c>
    </row>
    <row r="37">
      <c r="A37" s="3" t="inlineStr">
        <is>
          <t>Trading Arrangements, by Individual</t>
        </is>
      </c>
      <c r="B37" s="4" t="inlineStr">
        <is>
          <t xml:space="preserve"> </t>
        </is>
      </c>
    </row>
    <row r="38">
      <c r="A38" s="4" t="inlineStr">
        <is>
          <t>Aggregate Available</t>
        </is>
      </c>
      <c r="B38" s="5" t="n">
        <v>8378</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Schedule of Other (Income) Expense, Ne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Equity interest in the earnings of the JV</t>
        </is>
      </c>
      <c r="B4" s="6" t="n">
        <v>-11386</v>
      </c>
      <c r="C4" s="6" t="n">
        <v>-8701</v>
      </c>
      <c r="D4" s="6" t="n">
        <v>-21542</v>
      </c>
      <c r="E4" s="6" t="n">
        <v>-18856</v>
      </c>
    </row>
    <row r="5">
      <c r="A5" s="4" t="inlineStr">
        <is>
          <t>Rent income</t>
        </is>
      </c>
      <c r="B5" s="5" t="n">
        <v>-86</v>
      </c>
      <c r="C5" s="5" t="n">
        <v>-88</v>
      </c>
      <c r="D5" s="5" t="n">
        <v>-172</v>
      </c>
      <c r="E5" s="5" t="n">
        <v>-170</v>
      </c>
    </row>
    <row r="6">
      <c r="A6" s="4" t="inlineStr">
        <is>
          <t>Net gain on sales of assets and businesses</t>
        </is>
      </c>
      <c r="B6" s="5" t="n">
        <v>-10806</v>
      </c>
      <c r="C6" s="5" t="n">
        <v>-863</v>
      </c>
      <c r="D6" s="5" t="n">
        <v>-20049</v>
      </c>
      <c r="E6" s="5" t="n">
        <v>-872</v>
      </c>
    </row>
    <row r="7">
      <c r="A7" s="4" t="inlineStr">
        <is>
          <t>Net loss (gain) on investments in deferred compensation program</t>
        </is>
      </c>
      <c r="B7" s="5" t="n">
        <v>1034</v>
      </c>
      <c r="C7" s="5" t="n">
        <v>-1785</v>
      </c>
      <c r="D7" s="5" t="n">
        <v>1133</v>
      </c>
      <c r="E7" s="5" t="n">
        <v>-4394</v>
      </c>
    </row>
    <row r="8">
      <c r="A8" s="4" t="inlineStr">
        <is>
          <t>Gain on non-recurring matter related to a previous acquisition</t>
        </is>
      </c>
      <c r="B8" s="4" t="inlineStr">
        <is>
          <t xml:space="preserve"> </t>
        </is>
      </c>
      <c r="C8" s="4" t="inlineStr">
        <is>
          <t xml:space="preserve"> </t>
        </is>
      </c>
      <c r="D8" s="4" t="inlineStr">
        <is>
          <t xml:space="preserve"> </t>
        </is>
      </c>
      <c r="E8" s="5" t="n">
        <v>-4803</v>
      </c>
    </row>
    <row r="9">
      <c r="A9" s="4" t="inlineStr">
        <is>
          <t>Other components of net periodic pension and other postretirement benefit, excluding service cost and interest expense</t>
        </is>
      </c>
      <c r="B9" s="5" t="n">
        <v>-3323</v>
      </c>
      <c r="C9" s="5" t="n">
        <v>-2947</v>
      </c>
      <c r="D9" s="5" t="n">
        <v>-6639</v>
      </c>
      <c r="E9" s="5" t="n">
        <v>-5866</v>
      </c>
    </row>
    <row r="10">
      <c r="A10" s="4" t="inlineStr">
        <is>
          <t>Other</t>
        </is>
      </c>
      <c r="B10" s="5" t="n">
        <v>-237</v>
      </c>
      <c r="C10" s="5" t="n">
        <v>0</v>
      </c>
      <c r="D10" s="5" t="n">
        <v>-622</v>
      </c>
      <c r="E10" s="5" t="n">
        <v>-62</v>
      </c>
    </row>
    <row r="11">
      <c r="A11" s="4" t="inlineStr">
        <is>
          <t>Other (income) expense, net</t>
        </is>
      </c>
      <c r="B11" s="6" t="n">
        <v>-24804</v>
      </c>
      <c r="C11" s="6" t="n">
        <v>-14384</v>
      </c>
      <c r="D11" s="6" t="n">
        <v>-47891</v>
      </c>
      <c r="E11" s="6" t="n">
        <v>-35023</v>
      </c>
    </row>
  </sheetData>
  <mergeCells count="3">
    <mergeCell ref="B1:C1"/>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Tax Expense and Effective Tax Rat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132963</v>
      </c>
      <c r="C4" s="6" t="n">
        <v>120624</v>
      </c>
      <c r="D4" s="6" t="n">
        <v>234817</v>
      </c>
      <c r="E4" s="6" t="n">
        <v>230344</v>
      </c>
    </row>
    <row r="5">
      <c r="A5" s="4" t="inlineStr">
        <is>
          <t>Income tax expense</t>
        </is>
      </c>
      <c r="B5" s="6" t="n">
        <v>24014</v>
      </c>
      <c r="C5" s="6" t="n">
        <v>23068</v>
      </c>
      <c r="D5" s="6" t="n">
        <v>38777</v>
      </c>
      <c r="E5" s="6" t="n">
        <v>42744</v>
      </c>
    </row>
    <row r="6">
      <c r="A6" s="4" t="inlineStr">
        <is>
          <t>Effective tax rate</t>
        </is>
      </c>
      <c r="B6" s="16" t="n">
        <v>0.181</v>
      </c>
      <c r="C6" s="16" t="n">
        <v>0.191</v>
      </c>
      <c r="D6" s="16" t="n">
        <v>0.165</v>
      </c>
      <c r="E6" s="16" t="n">
        <v>0.186</v>
      </c>
    </row>
  </sheetData>
  <mergeCells count="3">
    <mergeCell ref="B1:C1"/>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Thousands</t>
        </is>
      </c>
      <c r="B1" s="2" t="inlineStr">
        <is>
          <t>6 Months Ended</t>
        </is>
      </c>
    </row>
    <row r="2">
      <c r="B2" s="2" t="inlineStr">
        <is>
          <t>Mar. 31, 2025</t>
        </is>
      </c>
      <c r="C2" s="2" t="inlineStr">
        <is>
          <t>Sep. 30, 2024</t>
        </is>
      </c>
    </row>
    <row r="3">
      <c r="A3" s="3" t="inlineStr">
        <is>
          <t>Income Taxes [Line Items]</t>
        </is>
      </c>
      <c r="B3" s="4" t="inlineStr">
        <is>
          <t xml:space="preserve"> </t>
        </is>
      </c>
      <c r="C3" s="4" t="inlineStr">
        <is>
          <t xml:space="preserve"> </t>
        </is>
      </c>
    </row>
    <row r="4">
      <c r="A4" s="4" t="inlineStr">
        <is>
          <t>Gross unrecognized tax benefits</t>
        </is>
      </c>
      <c r="B4" s="6" t="n">
        <v>17054</v>
      </c>
      <c r="C4" s="6" t="n">
        <v>14273</v>
      </c>
    </row>
    <row r="5">
      <c r="A5" s="4" t="inlineStr">
        <is>
          <t>Unrecognized tax benefits that, if recognized, would affect the effective tax rate</t>
        </is>
      </c>
      <c r="B5" s="5" t="n">
        <v>9185</v>
      </c>
      <c r="C5" s="4" t="inlineStr">
        <is>
          <t xml:space="preserve"> </t>
        </is>
      </c>
    </row>
    <row r="6">
      <c r="A6" s="4" t="inlineStr">
        <is>
          <t>Possible decrease in unrecognized tax benefits liability</t>
        </is>
      </c>
      <c r="B6" s="6" t="n">
        <v>1909</v>
      </c>
      <c r="C6" s="4" t="inlineStr">
        <is>
          <t xml:space="preserve"> </t>
        </is>
      </c>
    </row>
    <row r="7">
      <c r="A7" s="4" t="inlineStr">
        <is>
          <t>Domestic Tax Authority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Year remaining open to tax examination</t>
        </is>
      </c>
      <c r="B9" s="4" t="inlineStr">
        <is>
          <t>2021</t>
        </is>
      </c>
      <c r="C9" s="4" t="inlineStr">
        <is>
          <t xml:space="preserve"> </t>
        </is>
      </c>
    </row>
    <row r="10">
      <c r="A10" s="4" t="inlineStr">
        <is>
          <t>State and Local Jurisdiction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Year remaining open to tax examination</t>
        </is>
      </c>
      <c r="B12" s="4" t="inlineStr">
        <is>
          <t>2018</t>
        </is>
      </c>
      <c r="C12" s="4" t="inlineStr">
        <is>
          <t xml:space="preserve"> </t>
        </is>
      </c>
    </row>
    <row r="13">
      <c r="A13" s="4" t="inlineStr">
        <is>
          <t>Foreign Jurisdiction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Year remaining open to tax examination</t>
        </is>
      </c>
      <c r="B15" s="4" t="inlineStr">
        <is>
          <t>2018</t>
        </is>
      </c>
      <c r="C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tirement Benefits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annual contribution equal to eligible prior year wages</t>
        </is>
      </c>
      <c r="B4" s="4" t="inlineStr">
        <is>
          <t xml:space="preserve"> </t>
        </is>
      </c>
      <c r="C4" s="4" t="inlineStr">
        <is>
          <t xml:space="preserve"> </t>
        </is>
      </c>
      <c r="D4" s="11" t="n">
        <v>0.05</v>
      </c>
      <c r="E4" s="4" t="inlineStr">
        <is>
          <t xml:space="preserve"> </t>
        </is>
      </c>
    </row>
    <row r="5">
      <c r="A5" s="4" t="inlineStr">
        <is>
          <t>Common shares issued from treasury to settle benefit obligations</t>
        </is>
      </c>
      <c r="B5" s="6" t="n">
        <v>24058</v>
      </c>
      <c r="C5" s="6" t="n">
        <v>21887</v>
      </c>
      <c r="D5" s="6" t="n">
        <v>24912</v>
      </c>
      <c r="E5" s="6" t="n">
        <v>21887</v>
      </c>
    </row>
    <row r="6">
      <c r="A6" s="4" t="inlineStr">
        <is>
          <t>Treasury Stock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mmon shares issued from treasury stock for benefit plans, shares</t>
        </is>
      </c>
      <c r="B8" s="5" t="n">
        <v>126000</v>
      </c>
      <c r="C8" s="5" t="n">
        <v>159000</v>
      </c>
      <c r="D8" s="5" t="n">
        <v>131000</v>
      </c>
      <c r="E8" s="5" t="n">
        <v>159000</v>
      </c>
    </row>
    <row r="9">
      <c r="A9" s="4" t="inlineStr">
        <is>
          <t>Common shares issued from treasury to settle benefit obligations</t>
        </is>
      </c>
      <c r="B9" s="6" t="n">
        <v>6295</v>
      </c>
      <c r="C9" s="6" t="n">
        <v>7921</v>
      </c>
      <c r="D9" s="6" t="n">
        <v>6534</v>
      </c>
      <c r="E9" s="6" t="n">
        <v>7921</v>
      </c>
    </row>
  </sheetData>
  <mergeCells count="3">
    <mergeCell ref="B1:C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Amount of Expense Associated with Defined Contribution Plan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mpany costs</t>
        </is>
      </c>
      <c r="B4" s="6" t="n">
        <v>13627</v>
      </c>
      <c r="C4" s="6" t="n">
        <v>12902</v>
      </c>
      <c r="D4" s="6" t="n">
        <v>25970</v>
      </c>
      <c r="E4" s="6" t="n">
        <v>24077</v>
      </c>
    </row>
  </sheetData>
  <mergeCells count="3">
    <mergeCell ref="B1:C1"/>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Net Periodic Benefit Cos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73</v>
      </c>
      <c r="C5" s="6" t="n">
        <v>506</v>
      </c>
      <c r="D5" s="6" t="n">
        <v>1150</v>
      </c>
      <c r="E5" s="6" t="n">
        <v>1009</v>
      </c>
    </row>
    <row r="6">
      <c r="A6" s="4" t="inlineStr">
        <is>
          <t>Interest cost</t>
        </is>
      </c>
      <c r="B6" s="5" t="n">
        <v>2435</v>
      </c>
      <c r="C6" s="5" t="n">
        <v>2703</v>
      </c>
      <c r="D6" s="5" t="n">
        <v>4882</v>
      </c>
      <c r="E6" s="5" t="n">
        <v>5395</v>
      </c>
    </row>
    <row r="7">
      <c r="A7" s="4" t="inlineStr">
        <is>
          <t>Expected return on plan assets</t>
        </is>
      </c>
      <c r="B7" s="5" t="n">
        <v>-3352</v>
      </c>
      <c r="C7" s="5" t="n">
        <v>-2873</v>
      </c>
      <c r="D7" s="5" t="n">
        <v>-6714</v>
      </c>
      <c r="E7" s="5" t="n">
        <v>-5736</v>
      </c>
    </row>
    <row r="8">
      <c r="A8" s="4" t="inlineStr">
        <is>
          <t>Amortization of: Net actuarial loss (gain)</t>
        </is>
      </c>
      <c r="B8" s="5" t="n">
        <v>-56</v>
      </c>
      <c r="C8" s="5" t="n">
        <v>-115</v>
      </c>
      <c r="D8" s="5" t="n">
        <v>-113</v>
      </c>
      <c r="E8" s="5" t="n">
        <v>-226</v>
      </c>
    </row>
    <row r="9">
      <c r="A9" s="4" t="inlineStr">
        <is>
          <t>Amortization of: Prior service cost</t>
        </is>
      </c>
      <c r="B9" s="5" t="n">
        <v>195</v>
      </c>
      <c r="C9" s="5" t="n">
        <v>180</v>
      </c>
      <c r="D9" s="5" t="n">
        <v>392</v>
      </c>
      <c r="E9" s="5" t="n">
        <v>360</v>
      </c>
    </row>
    <row r="10">
      <c r="A10" s="4" t="inlineStr">
        <is>
          <t>Net periodic retirement pension (benefit) cost</t>
        </is>
      </c>
      <c r="B10" s="5" t="n">
        <v>-205</v>
      </c>
      <c r="C10" s="5" t="n">
        <v>401</v>
      </c>
      <c r="D10" s="5" t="n">
        <v>-403</v>
      </c>
      <c r="E10" s="5" t="n">
        <v>802</v>
      </c>
    </row>
    <row r="11">
      <c r="A11" s="4" t="inlineStr">
        <is>
          <t>Contributions paid</t>
        </is>
      </c>
      <c r="B11" s="5" t="n">
        <v>490</v>
      </c>
      <c r="C11" s="5" t="n">
        <v>746</v>
      </c>
      <c r="D11" s="5" t="n">
        <v>874</v>
      </c>
      <c r="E11" s="5" t="n">
        <v>1339</v>
      </c>
    </row>
    <row r="12">
      <c r="A12" s="4" t="inlineStr">
        <is>
          <t>Other Postretirement Benefit Plan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nterest cost</t>
        </is>
      </c>
      <c r="B14" s="5" t="n">
        <v>180</v>
      </c>
      <c r="C14" s="5" t="n">
        <v>225</v>
      </c>
      <c r="D14" s="5" t="n">
        <v>359</v>
      </c>
      <c r="E14" s="5" t="n">
        <v>451</v>
      </c>
    </row>
    <row r="15">
      <c r="A15" s="4" t="inlineStr">
        <is>
          <t>Amortization of: Net actuarial loss (gain)</t>
        </is>
      </c>
      <c r="B15" s="5" t="n">
        <v>-111</v>
      </c>
      <c r="C15" s="5" t="n">
        <v>-139</v>
      </c>
      <c r="D15" s="5" t="n">
        <v>-221</v>
      </c>
      <c r="E15" s="5" t="n">
        <v>-278</v>
      </c>
    </row>
    <row r="16">
      <c r="A16" s="4" t="inlineStr">
        <is>
          <t>Net periodic retirement pension (benefit) cost</t>
        </is>
      </c>
      <c r="B16" s="5" t="n">
        <v>69</v>
      </c>
      <c r="C16" s="5" t="n">
        <v>86</v>
      </c>
      <c r="D16" s="5" t="n">
        <v>138</v>
      </c>
      <c r="E16" s="5" t="n">
        <v>173</v>
      </c>
    </row>
    <row r="17">
      <c r="A17" s="4" t="inlineStr">
        <is>
          <t>Contributions paid - other postretirement plans</t>
        </is>
      </c>
      <c r="B17" s="5" t="n">
        <v>408</v>
      </c>
      <c r="C17" s="5" t="n">
        <v>413</v>
      </c>
      <c r="D17" s="5" t="n">
        <v>794</v>
      </c>
      <c r="E17" s="5" t="n">
        <v>825</v>
      </c>
    </row>
    <row r="18">
      <c r="A18" s="4" t="inlineStr">
        <is>
          <t>United States [Member] | Pension Plan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230</v>
      </c>
      <c r="C20" s="5" t="n">
        <v>194</v>
      </c>
      <c r="D20" s="5" t="n">
        <v>459</v>
      </c>
      <c r="E20" s="5" t="n">
        <v>388</v>
      </c>
    </row>
    <row r="21">
      <c r="A21" s="4" t="inlineStr">
        <is>
          <t>Interest cost</t>
        </is>
      </c>
      <c r="B21" s="5" t="n">
        <v>1718</v>
      </c>
      <c r="C21" s="5" t="n">
        <v>1900</v>
      </c>
      <c r="D21" s="5" t="n">
        <v>3437</v>
      </c>
      <c r="E21" s="5" t="n">
        <v>3799</v>
      </c>
    </row>
    <row r="22">
      <c r="A22" s="4" t="inlineStr">
        <is>
          <t>Expected return on plan assets</t>
        </is>
      </c>
      <c r="B22" s="5" t="n">
        <v>-2748</v>
      </c>
      <c r="C22" s="5" t="n">
        <v>-2271</v>
      </c>
      <c r="D22" s="5" t="n">
        <v>-5496</v>
      </c>
      <c r="E22" s="5" t="n">
        <v>-4542</v>
      </c>
    </row>
    <row r="23">
      <c r="A23" s="4" t="inlineStr">
        <is>
          <t>Amortization of: Net actuarial loss (gain)</t>
        </is>
      </c>
      <c r="B23" s="5" t="n">
        <v>42</v>
      </c>
      <c r="C23" s="5" t="n">
        <v>56</v>
      </c>
      <c r="D23" s="5" t="n">
        <v>85</v>
      </c>
      <c r="E23" s="5" t="n">
        <v>113</v>
      </c>
    </row>
    <row r="24">
      <c r="A24" s="4" t="inlineStr">
        <is>
          <t>Amortization of: Prior service cost</t>
        </is>
      </c>
      <c r="B24" s="5" t="n">
        <v>190</v>
      </c>
      <c r="C24" s="5" t="n">
        <v>175</v>
      </c>
      <c r="D24" s="5" t="n">
        <v>381</v>
      </c>
      <c r="E24" s="5" t="n">
        <v>349</v>
      </c>
    </row>
    <row r="25">
      <c r="A25" s="4" t="inlineStr">
        <is>
          <t>Net periodic retirement pension (benefit) cost</t>
        </is>
      </c>
      <c r="B25" s="5" t="n">
        <v>-568</v>
      </c>
      <c r="C25" s="5" t="n">
        <v>54</v>
      </c>
      <c r="D25" s="5" t="n">
        <v>-1134</v>
      </c>
      <c r="E25" s="5" t="n">
        <v>107</v>
      </c>
    </row>
    <row r="26">
      <c r="A26" s="4" t="inlineStr">
        <is>
          <t>Other Countries [Member] | Pension Plan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5" t="n">
        <v>343</v>
      </c>
      <c r="C28" s="5" t="n">
        <v>312</v>
      </c>
      <c r="D28" s="5" t="n">
        <v>691</v>
      </c>
      <c r="E28" s="5" t="n">
        <v>621</v>
      </c>
    </row>
    <row r="29">
      <c r="A29" s="4" t="inlineStr">
        <is>
          <t>Interest cost</t>
        </is>
      </c>
      <c r="B29" s="5" t="n">
        <v>717</v>
      </c>
      <c r="C29" s="5" t="n">
        <v>803</v>
      </c>
      <c r="D29" s="5" t="n">
        <v>1445</v>
      </c>
      <c r="E29" s="5" t="n">
        <v>1596</v>
      </c>
    </row>
    <row r="30">
      <c r="A30" s="4" t="inlineStr">
        <is>
          <t>Expected return on plan assets</t>
        </is>
      </c>
      <c r="B30" s="5" t="n">
        <v>-604</v>
      </c>
      <c r="C30" s="5" t="n">
        <v>-602</v>
      </c>
      <c r="D30" s="5" t="n">
        <v>-1218</v>
      </c>
      <c r="E30" s="5" t="n">
        <v>-1194</v>
      </c>
    </row>
    <row r="31">
      <c r="A31" s="4" t="inlineStr">
        <is>
          <t>Amortization of: Net actuarial loss (gain)</t>
        </is>
      </c>
      <c r="B31" s="5" t="n">
        <v>-98</v>
      </c>
      <c r="C31" s="5" t="n">
        <v>-171</v>
      </c>
      <c r="D31" s="5" t="n">
        <v>-198</v>
      </c>
      <c r="E31" s="5" t="n">
        <v>-339</v>
      </c>
    </row>
    <row r="32">
      <c r="A32" s="4" t="inlineStr">
        <is>
          <t>Amortization of: Prior service cost</t>
        </is>
      </c>
      <c r="B32" s="5" t="n">
        <v>5</v>
      </c>
      <c r="C32" s="5" t="n">
        <v>5</v>
      </c>
      <c r="D32" s="5" t="n">
        <v>11</v>
      </c>
      <c r="E32" s="5" t="n">
        <v>11</v>
      </c>
    </row>
    <row r="33">
      <c r="A33" s="4" t="inlineStr">
        <is>
          <t>Net periodic retirement pension (benefit) cost</t>
        </is>
      </c>
      <c r="B33" s="5" t="n">
        <v>363</v>
      </c>
      <c r="C33" s="5" t="n">
        <v>347</v>
      </c>
      <c r="D33" s="5" t="n">
        <v>731</v>
      </c>
      <c r="E33" s="5" t="n">
        <v>695</v>
      </c>
    </row>
    <row r="34">
      <c r="A34" s="4" t="inlineStr">
        <is>
          <t>Contributions paid</t>
        </is>
      </c>
      <c r="B34" s="6" t="n">
        <v>490</v>
      </c>
      <c r="C34" s="6" t="n">
        <v>746</v>
      </c>
      <c r="D34" s="6" t="n">
        <v>874</v>
      </c>
      <c r="E34" s="6" t="n">
        <v>1339</v>
      </c>
    </row>
  </sheetData>
  <mergeCells count="3">
    <mergeCell ref="B1:C1"/>
    <mergeCell ref="D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stimated Remaining Cash Contributions) (Details) $ in Thousands</t>
        </is>
      </c>
      <c r="B1" s="2" t="inlineStr">
        <is>
          <t>Mar. 31, 2025 USD ($)</t>
        </is>
      </c>
    </row>
    <row r="2">
      <c r="A2" s="4" t="inlineStr">
        <is>
          <t>Other Postretirement Benefit Plans [Member]</t>
        </is>
      </c>
      <c r="B2" s="4" t="inlineStr">
        <is>
          <t xml:space="preserve"> </t>
        </is>
      </c>
    </row>
    <row r="3">
      <c r="A3" s="3" t="inlineStr">
        <is>
          <t>Defined Benefit Plan Disclosure [Line Items]</t>
        </is>
      </c>
      <c r="B3" s="4" t="inlineStr">
        <is>
          <t xml:space="preserve"> </t>
        </is>
      </c>
    </row>
    <row r="4">
      <c r="A4" s="4" t="inlineStr">
        <is>
          <t>Estimated future employer contributions in the current fiscal year</t>
        </is>
      </c>
      <c r="B4" s="6" t="n">
        <v>1725</v>
      </c>
    </row>
    <row r="5">
      <c r="A5" s="4" t="inlineStr">
        <is>
          <t>United Kingdom [Member] | Pension Plan [Member]</t>
        </is>
      </c>
      <c r="B5" s="4" t="inlineStr">
        <is>
          <t xml:space="preserve"> </t>
        </is>
      </c>
    </row>
    <row r="6">
      <c r="A6" s="3" t="inlineStr">
        <is>
          <t>Defined Benefit Plan Disclosure [Line Items]</t>
        </is>
      </c>
      <c r="B6" s="4" t="inlineStr">
        <is>
          <t xml:space="preserve"> </t>
        </is>
      </c>
    </row>
    <row r="7">
      <c r="A7" s="4" t="inlineStr">
        <is>
          <t>Estimated future employer contributions in the current fiscal year</t>
        </is>
      </c>
      <c r="B7" s="5" t="n">
        <v>145</v>
      </c>
    </row>
    <row r="8">
      <c r="A8" s="4" t="inlineStr">
        <is>
          <t>Germany [Member] | Pension Plan [Member]</t>
        </is>
      </c>
      <c r="B8" s="4" t="inlineStr">
        <is>
          <t xml:space="preserve"> </t>
        </is>
      </c>
    </row>
    <row r="9">
      <c r="A9" s="3" t="inlineStr">
        <is>
          <t>Defined Benefit Plan Disclosure [Line Items]</t>
        </is>
      </c>
      <c r="B9" s="4" t="inlineStr">
        <is>
          <t xml:space="preserve"> </t>
        </is>
      </c>
    </row>
    <row r="10">
      <c r="A10" s="4" t="inlineStr">
        <is>
          <t>Estimated future employer contributions in the current fiscal year</t>
        </is>
      </c>
      <c r="B10" s="6" t="n">
        <v>5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ummary of Activity in Common Stock and Treasury Stock Shares)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alance, Common Stock, shares</t>
        </is>
      </c>
      <c r="B4" s="4" t="inlineStr">
        <is>
          <t xml:space="preserve"> </t>
        </is>
      </c>
      <c r="C4" s="4" t="inlineStr">
        <is>
          <t xml:space="preserve"> </t>
        </is>
      </c>
      <c r="D4" s="5" t="n">
        <v>72960000</v>
      </c>
      <c r="E4" s="4" t="inlineStr">
        <is>
          <t xml:space="preserve"> </t>
        </is>
      </c>
    </row>
    <row r="5">
      <c r="A5" s="4" t="inlineStr">
        <is>
          <t>Balance, Treasury Stock, shares</t>
        </is>
      </c>
      <c r="B5" s="4" t="inlineStr">
        <is>
          <t xml:space="preserve"> </t>
        </is>
      </c>
      <c r="C5" s="4" t="inlineStr">
        <is>
          <t xml:space="preserve"> </t>
        </is>
      </c>
      <c r="D5" s="5" t="n">
        <v>-13787000</v>
      </c>
      <c r="E5" s="4" t="inlineStr">
        <is>
          <t xml:space="preserve"> </t>
        </is>
      </c>
    </row>
    <row r="6">
      <c r="A6" s="4" t="inlineStr">
        <is>
          <t>Balance, Treasury stock held for deferred compensation, shares</t>
        </is>
      </c>
      <c r="B6" s="4" t="inlineStr">
        <is>
          <t xml:space="preserve"> </t>
        </is>
      </c>
      <c r="C6" s="4" t="inlineStr">
        <is>
          <t xml:space="preserve"> </t>
        </is>
      </c>
      <c r="D6" s="5" t="n">
        <v>-45000</v>
      </c>
      <c r="E6" s="4" t="inlineStr">
        <is>
          <t xml:space="preserve"> </t>
        </is>
      </c>
    </row>
    <row r="7">
      <c r="A7" s="4" t="inlineStr">
        <is>
          <t>Balance, Common Stock, shares</t>
        </is>
      </c>
      <c r="B7" s="5" t="n">
        <v>72960000</v>
      </c>
      <c r="C7" s="4" t="inlineStr">
        <is>
          <t xml:space="preserve"> </t>
        </is>
      </c>
      <c r="D7" s="5" t="n">
        <v>72960000</v>
      </c>
      <c r="E7" s="4" t="inlineStr">
        <is>
          <t xml:space="preserve"> </t>
        </is>
      </c>
    </row>
    <row r="8">
      <c r="A8" s="4" t="inlineStr">
        <is>
          <t>Balance, Treasury Stock, shares</t>
        </is>
      </c>
      <c r="B8" s="5" t="n">
        <v>-13380000</v>
      </c>
      <c r="C8" s="4" t="inlineStr">
        <is>
          <t xml:space="preserve"> </t>
        </is>
      </c>
      <c r="D8" s="5" t="n">
        <v>-13380000</v>
      </c>
      <c r="E8" s="4" t="inlineStr">
        <is>
          <t xml:space="preserve"> </t>
        </is>
      </c>
    </row>
    <row r="9">
      <c r="A9" s="4" t="inlineStr">
        <is>
          <t>Balance, Treasury stock held for deferred compensation, shares</t>
        </is>
      </c>
      <c r="B9" s="5" t="n">
        <v>-30000</v>
      </c>
      <c r="C9" s="4" t="inlineStr">
        <is>
          <t xml:space="preserve"> </t>
        </is>
      </c>
      <c r="D9" s="5" t="n">
        <v>-30000</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Balance, Common Stock, shares</t>
        </is>
      </c>
      <c r="B12" s="5" t="n">
        <v>72960000</v>
      </c>
      <c r="C12" s="5" t="n">
        <v>72960000</v>
      </c>
      <c r="D12" s="5" t="n">
        <v>72960000</v>
      </c>
      <c r="E12" s="5" t="n">
        <v>72960000</v>
      </c>
    </row>
    <row r="13">
      <c r="A13" s="4" t="inlineStr">
        <is>
          <t>Balance, Common Stock, shares</t>
        </is>
      </c>
      <c r="B13" s="5" t="n">
        <v>72960000</v>
      </c>
      <c r="C13" s="5" t="n">
        <v>72960000</v>
      </c>
      <c r="D13" s="5" t="n">
        <v>72960000</v>
      </c>
      <c r="E13" s="5" t="n">
        <v>72960000</v>
      </c>
    </row>
    <row r="14">
      <c r="A14" s="4" t="inlineStr">
        <is>
          <t>Treasury Stock at Cost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Balance, Treasury Stock, shares</t>
        </is>
      </c>
      <c r="B16" s="5" t="n">
        <v>-13607000</v>
      </c>
      <c r="C16" s="5" t="n">
        <v>-12823000</v>
      </c>
      <c r="D16" s="5" t="n">
        <v>-13787000</v>
      </c>
      <c r="E16" s="5" t="n">
        <v>-13070000</v>
      </c>
    </row>
    <row r="17">
      <c r="A17" s="4" t="inlineStr">
        <is>
          <t>Sales of treasury stock, shares</t>
        </is>
      </c>
      <c r="B17" s="5" t="n">
        <v>344000</v>
      </c>
      <c r="C17" s="5" t="n">
        <v>479000</v>
      </c>
      <c r="D17" s="5" t="n">
        <v>725000</v>
      </c>
      <c r="E17" s="5" t="n">
        <v>726000</v>
      </c>
    </row>
    <row r="18">
      <c r="A18" s="4" t="inlineStr">
        <is>
          <t>Purchase of treasury stock, shares</t>
        </is>
      </c>
      <c r="B18" s="5" t="n">
        <v>-243000</v>
      </c>
      <c r="C18" s="4" t="inlineStr">
        <is>
          <t xml:space="preserve"> </t>
        </is>
      </c>
      <c r="D18" s="5" t="n">
        <v>-449000</v>
      </c>
      <c r="E18" s="4" t="inlineStr">
        <is>
          <t xml:space="preserve"> </t>
        </is>
      </c>
    </row>
    <row r="19">
      <c r="A19" s="4" t="inlineStr">
        <is>
          <t>Common shares issued for benefit plans, shares</t>
        </is>
      </c>
      <c r="B19" s="5" t="n">
        <v>126000</v>
      </c>
      <c r="C19" s="5" t="n">
        <v>159000</v>
      </c>
      <c r="D19" s="5" t="n">
        <v>131000</v>
      </c>
      <c r="E19" s="5" t="n">
        <v>159000</v>
      </c>
    </row>
    <row r="20">
      <c r="A20" s="4" t="inlineStr">
        <is>
          <t>Balance, Treasury Stock, shares</t>
        </is>
      </c>
      <c r="B20" s="5" t="n">
        <v>-13380000</v>
      </c>
      <c r="C20" s="5" t="n">
        <v>-12185000</v>
      </c>
      <c r="D20" s="5" t="n">
        <v>-13380000</v>
      </c>
      <c r="E20" s="5" t="n">
        <v>-12185000</v>
      </c>
    </row>
    <row r="21">
      <c r="A21" s="4" t="inlineStr">
        <is>
          <t>Treasury Stock Held for Deferred Compensatio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Balance, Treasury stock held for deferred compensation, shares</t>
        </is>
      </c>
      <c r="B23" s="5" t="n">
        <v>-31000</v>
      </c>
      <c r="C23" s="5" t="n">
        <v>-54000</v>
      </c>
      <c r="D23" s="5" t="n">
        <v>-45000</v>
      </c>
      <c r="E23" s="5" t="n">
        <v>-55000</v>
      </c>
    </row>
    <row r="24">
      <c r="A24" s="4" t="inlineStr">
        <is>
          <t>Purchases of stock by deferred compensation, shares</t>
        </is>
      </c>
      <c r="B24" s="4" t="inlineStr">
        <is>
          <t xml:space="preserve"> </t>
        </is>
      </c>
      <c r="C24" s="4" t="inlineStr">
        <is>
          <t xml:space="preserve"> </t>
        </is>
      </c>
      <c r="D24" s="5" t="n">
        <v>-1000</v>
      </c>
      <c r="E24" s="5" t="n">
        <v>-1000</v>
      </c>
    </row>
    <row r="25">
      <c r="A25" s="4" t="inlineStr">
        <is>
          <t>Distribution of stock from deferred compensation, shares</t>
        </is>
      </c>
      <c r="B25" s="5" t="n">
        <v>1000</v>
      </c>
      <c r="C25" s="5" t="n">
        <v>1000</v>
      </c>
      <c r="D25" s="5" t="n">
        <v>16000</v>
      </c>
      <c r="E25" s="5" t="n">
        <v>3000</v>
      </c>
    </row>
    <row r="26">
      <c r="A26" s="4" t="inlineStr">
        <is>
          <t>Balance, Treasury stock held for deferred compensation, shares</t>
        </is>
      </c>
      <c r="B26" s="5" t="n">
        <v>-30000</v>
      </c>
      <c r="C26" s="5" t="n">
        <v>-53000</v>
      </c>
      <c r="D26" s="5" t="n">
        <v>-30000</v>
      </c>
      <c r="E26" s="5" t="n">
        <v>-53000</v>
      </c>
    </row>
  </sheetData>
  <mergeCells count="3">
    <mergeCell ref="B1:C1"/>
    <mergeCell ref="D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Narrative) (Details) - USD ($) $ / shares in Units, $ in Thousands</t>
        </is>
      </c>
      <c r="C1" s="2" t="inlineStr">
        <is>
          <t>3 Months Ended</t>
        </is>
      </c>
      <c r="D1" s="2" t="inlineStr">
        <is>
          <t>6 Months Ended</t>
        </is>
      </c>
    </row>
    <row r="2">
      <c r="B2" s="2" t="inlineStr">
        <is>
          <t>Jan. 31, 2024</t>
        </is>
      </c>
      <c r="C2" s="2" t="inlineStr">
        <is>
          <t>Mar. 31, 2025</t>
        </is>
      </c>
      <c r="D2" s="2" t="inlineStr">
        <is>
          <t>Mar. 31, 2025</t>
        </is>
      </c>
      <c r="E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cost related to non-vested stock-based compensation arrangements</t>
        </is>
      </c>
      <c r="B4" s="4" t="inlineStr">
        <is>
          <t xml:space="preserve"> </t>
        </is>
      </c>
      <c r="C4" s="6" t="n">
        <v>40139</v>
      </c>
      <c r="D4" s="6" t="n">
        <v>40139</v>
      </c>
      <c r="E4" s="4" t="inlineStr">
        <is>
          <t xml:space="preserve"> </t>
        </is>
      </c>
    </row>
    <row r="5">
      <c r="A5" s="4" t="inlineStr">
        <is>
          <t>Forfeiture rate, Board of Directors</t>
        </is>
      </c>
      <c r="B5" s="4" t="inlineStr">
        <is>
          <t xml:space="preserve"> </t>
        </is>
      </c>
      <c r="C5" s="11" t="n">
        <v>0</v>
      </c>
      <c r="D5" s="11" t="n">
        <v>0</v>
      </c>
      <c r="E5" s="4" t="inlineStr">
        <is>
          <t xml:space="preserve"> </t>
        </is>
      </c>
    </row>
    <row r="6">
      <c r="A6" s="4" t="inlineStr">
        <is>
          <t>Forfeiture rate, non-Board of Directors</t>
        </is>
      </c>
      <c r="B6" s="4" t="inlineStr">
        <is>
          <t xml:space="preserve"> </t>
        </is>
      </c>
      <c r="C6" s="16" t="n">
        <v>0.074</v>
      </c>
      <c r="D6" s="16" t="n">
        <v>0.074</v>
      </c>
      <c r="E6" s="4" t="inlineStr">
        <is>
          <t xml:space="preserve"> </t>
        </is>
      </c>
    </row>
    <row r="7">
      <c r="A7" s="4" t="inlineStr">
        <is>
          <t>Unrecognized compensation cost is expected to be recognized over a weighted-average period</t>
        </is>
      </c>
      <c r="B7" s="4" t="inlineStr">
        <is>
          <t xml:space="preserve"> </t>
        </is>
      </c>
      <c r="C7" s="4" t="inlineStr">
        <is>
          <t xml:space="preserve"> </t>
        </is>
      </c>
      <c r="D7" s="4" t="inlineStr">
        <is>
          <t>2 years</t>
        </is>
      </c>
      <c r="E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Vested contractual term, in years</t>
        </is>
      </c>
      <c r="B10" s="4" t="inlineStr">
        <is>
          <t xml:space="preserve"> </t>
        </is>
      </c>
      <c r="C10" s="4" t="inlineStr">
        <is>
          <t xml:space="preserve"> </t>
        </is>
      </c>
      <c r="D10" s="4" t="inlineStr">
        <is>
          <t>10 years</t>
        </is>
      </c>
      <c r="E10" s="4" t="inlineStr">
        <is>
          <t xml:space="preserve"> </t>
        </is>
      </c>
    </row>
    <row r="11">
      <c r="A11" s="4" t="inlineStr">
        <is>
          <t>Vesting period, in years</t>
        </is>
      </c>
      <c r="B11" s="4" t="inlineStr">
        <is>
          <t xml:space="preserve"> </t>
        </is>
      </c>
      <c r="C11" s="4" t="inlineStr">
        <is>
          <t xml:space="preserve"> </t>
        </is>
      </c>
      <c r="D11" s="4" t="inlineStr">
        <is>
          <t>4 years</t>
        </is>
      </c>
      <c r="E11" s="4" t="inlineStr">
        <is>
          <t xml:space="preserve"> </t>
        </is>
      </c>
    </row>
    <row r="12">
      <c r="A12" s="4" t="inlineStr">
        <is>
          <t>Weighted-average exercise price</t>
        </is>
      </c>
      <c r="B12" s="4" t="inlineStr">
        <is>
          <t xml:space="preserve"> </t>
        </is>
      </c>
      <c r="C12" s="7" t="n">
        <v>193.09</v>
      </c>
      <c r="D12" s="7" t="n">
        <v>191.45</v>
      </c>
      <c r="E12" s="4" t="inlineStr">
        <is>
          <t xml:space="preserve"> </t>
        </is>
      </c>
    </row>
    <row r="13">
      <c r="A13" s="4" t="inlineStr">
        <is>
          <t>Stock Options [Member] | Share-based Compensation Award Tranche One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rate</t>
        </is>
      </c>
      <c r="B15" s="4" t="inlineStr">
        <is>
          <t xml:space="preserve"> </t>
        </is>
      </c>
      <c r="C15" s="4" t="inlineStr">
        <is>
          <t xml:space="preserve"> </t>
        </is>
      </c>
      <c r="D15" s="11" t="n">
        <v>0.25</v>
      </c>
      <c r="E15" s="4" t="inlineStr">
        <is>
          <t xml:space="preserve"> </t>
        </is>
      </c>
    </row>
    <row r="16">
      <c r="A16" s="4" t="inlineStr">
        <is>
          <t>Restricted Stock Units (RSUs) [Member] | Share-based Compensation Award Tranche One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 in years</t>
        </is>
      </c>
      <c r="B18" s="4" t="inlineStr">
        <is>
          <t xml:space="preserve"> </t>
        </is>
      </c>
      <c r="C18" s="4" t="inlineStr">
        <is>
          <t xml:space="preserve"> </t>
        </is>
      </c>
      <c r="D18" s="4" t="inlineStr">
        <is>
          <t>4 years</t>
        </is>
      </c>
      <c r="E18" s="4" t="inlineStr">
        <is>
          <t xml:space="preserve"> </t>
        </is>
      </c>
    </row>
    <row r="19">
      <c r="A19" s="4" t="inlineStr">
        <is>
          <t>Vesting rate</t>
        </is>
      </c>
      <c r="B19" s="4" t="inlineStr">
        <is>
          <t xml:space="preserve"> </t>
        </is>
      </c>
      <c r="C19" s="4" t="inlineStr">
        <is>
          <t xml:space="preserve"> </t>
        </is>
      </c>
      <c r="D19" s="11" t="n">
        <v>0.25</v>
      </c>
      <c r="E19" s="4" t="inlineStr">
        <is>
          <t xml:space="preserve"> </t>
        </is>
      </c>
    </row>
    <row r="20">
      <c r="A20" s="4" t="inlineStr">
        <is>
          <t>Restricted Stock Units (RSUs) [Member] | On or After November 14, 2023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 xml:space="preserve"> </t>
        </is>
      </c>
      <c r="D22" s="4" t="inlineStr">
        <is>
          <t>3 years</t>
        </is>
      </c>
      <c r="E22" s="4" t="inlineStr">
        <is>
          <t xml:space="preserve"> </t>
        </is>
      </c>
    </row>
    <row r="23">
      <c r="A23" s="4" t="inlineStr">
        <is>
          <t>Vesting rate</t>
        </is>
      </c>
      <c r="B23" s="4" t="inlineStr">
        <is>
          <t xml:space="preserve"> </t>
        </is>
      </c>
      <c r="C23" s="4" t="inlineStr">
        <is>
          <t xml:space="preserve"> </t>
        </is>
      </c>
      <c r="D23" s="16" t="n">
        <v>0.333</v>
      </c>
      <c r="E23" s="4" t="inlineStr">
        <is>
          <t xml:space="preserve"> </t>
        </is>
      </c>
    </row>
    <row r="24">
      <c r="A24" s="4" t="inlineStr">
        <is>
          <t>Performance Restricted Stock Units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performance period (in years)</t>
        </is>
      </c>
      <c r="B26" s="4" t="inlineStr">
        <is>
          <t xml:space="preserve"> </t>
        </is>
      </c>
      <c r="C26" s="4" t="inlineStr">
        <is>
          <t xml:space="preserve"> </t>
        </is>
      </c>
      <c r="D26" s="4" t="inlineStr">
        <is>
          <t>3 years</t>
        </is>
      </c>
      <c r="E26" s="4" t="inlineStr">
        <is>
          <t xml:space="preserve"> </t>
        </is>
      </c>
    </row>
    <row r="27">
      <c r="A27" s="4" t="inlineStr">
        <is>
          <t>Performance based criteria plan payout percentage, target</t>
        </is>
      </c>
      <c r="B27" s="4" t="inlineStr">
        <is>
          <t xml:space="preserve"> </t>
        </is>
      </c>
      <c r="C27" s="4" t="inlineStr">
        <is>
          <t xml:space="preserve"> </t>
        </is>
      </c>
      <c r="D27" s="11" t="n">
        <v>1</v>
      </c>
      <c r="E27" s="4" t="inlineStr">
        <is>
          <t xml:space="preserve"> </t>
        </is>
      </c>
    </row>
    <row r="28">
      <c r="A28" s="4" t="inlineStr">
        <is>
          <t>Discount for dividends</t>
        </is>
      </c>
      <c r="B28" s="4" t="inlineStr">
        <is>
          <t xml:space="preserve"> </t>
        </is>
      </c>
      <c r="C28" s="4" t="inlineStr">
        <is>
          <t xml:space="preserve"> </t>
        </is>
      </c>
      <c r="D28" s="11" t="n">
        <v>0</v>
      </c>
      <c r="E28" s="4" t="inlineStr">
        <is>
          <t xml:space="preserve"> </t>
        </is>
      </c>
    </row>
    <row r="29">
      <c r="A29" s="4" t="inlineStr">
        <is>
          <t>Performance Restricted Stock Units [Member] | Maximum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Performance based criteria plan payout percentage</t>
        </is>
      </c>
      <c r="B31" s="4" t="inlineStr">
        <is>
          <t xml:space="preserve"> </t>
        </is>
      </c>
      <c r="C31" s="4" t="inlineStr">
        <is>
          <t xml:space="preserve"> </t>
        </is>
      </c>
      <c r="D31" s="11" t="n">
        <v>1.5</v>
      </c>
      <c r="E31" s="4" t="inlineStr">
        <is>
          <t xml:space="preserve"> </t>
        </is>
      </c>
    </row>
    <row r="32">
      <c r="A32" s="4" t="inlineStr">
        <is>
          <t>Performance Restricted Stock Units [Member] | Minimum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Performance based criteria plan payout percentage</t>
        </is>
      </c>
      <c r="B34" s="4" t="inlineStr">
        <is>
          <t xml:space="preserve"> </t>
        </is>
      </c>
      <c r="C34" s="4" t="inlineStr">
        <is>
          <t xml:space="preserve"> </t>
        </is>
      </c>
      <c r="D34" s="11" t="n">
        <v>0</v>
      </c>
      <c r="E34" s="4" t="inlineStr">
        <is>
          <t xml:space="preserve"> </t>
        </is>
      </c>
    </row>
    <row r="35">
      <c r="A35" s="4" t="inlineStr">
        <is>
          <t>2024 Authorization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repurchase program authorized amount</t>
        </is>
      </c>
      <c r="B37" s="6" t="n">
        <v>600000</v>
      </c>
      <c r="C37" s="6" t="n">
        <v>79493</v>
      </c>
      <c r="D37" s="6" t="n">
        <v>79493</v>
      </c>
      <c r="E37" s="4" t="inlineStr">
        <is>
          <t xml:space="preserve"> </t>
        </is>
      </c>
    </row>
    <row r="38">
      <c r="A38" s="4" t="inlineStr">
        <is>
          <t>Repurchase period in years</t>
        </is>
      </c>
      <c r="B38" s="4" t="inlineStr">
        <is>
          <t>3 years</t>
        </is>
      </c>
      <c r="C38" s="4" t="inlineStr">
        <is>
          <t xml:space="preserve"> </t>
        </is>
      </c>
      <c r="D38" s="4" t="inlineStr">
        <is>
          <t xml:space="preserve"> </t>
        </is>
      </c>
      <c r="E38" s="4" t="inlineStr">
        <is>
          <t xml:space="preserve"> </t>
        </is>
      </c>
    </row>
    <row r="39">
      <c r="A39" s="4" t="inlineStr">
        <is>
          <t>Stock repurchase program, number of shares authorized to be repurchased</t>
        </is>
      </c>
      <c r="B39" s="4" t="inlineStr">
        <is>
          <t xml:space="preserve"> </t>
        </is>
      </c>
      <c r="C39" s="5" t="n">
        <v>449000</v>
      </c>
      <c r="D39" s="5" t="n">
        <v>449000</v>
      </c>
      <c r="E39"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Summary of Activity for Stock Option Awards) (Details) - Stock Options [Member] - $ / shares shares in Thousands</t>
        </is>
      </c>
      <c r="B1" s="2" t="inlineStr">
        <is>
          <t>3 Months Ended</t>
        </is>
      </c>
      <c r="C1" s="2" t="inlineStr">
        <is>
          <t>6 Months Ended</t>
        </is>
      </c>
    </row>
    <row r="2">
      <c r="B2" s="2" t="inlineStr">
        <is>
          <t>Mar. 31, 2025</t>
        </is>
      </c>
      <c r="C2" s="2" t="inlineStr">
        <is>
          <t>Mar. 31, 2025</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3220</v>
      </c>
      <c r="C4" s="5" t="n">
        <v>3578</v>
      </c>
    </row>
    <row r="5">
      <c r="A5" s="4" t="inlineStr">
        <is>
          <t>Granted, Number of options</t>
        </is>
      </c>
      <c r="B5" s="5" t="n">
        <v>38</v>
      </c>
      <c r="C5" s="5" t="n">
        <v>41</v>
      </c>
    </row>
    <row r="6">
      <c r="A6" s="4" t="inlineStr">
        <is>
          <t>Exercised, Number of options</t>
        </is>
      </c>
      <c r="B6" s="5" t="n">
        <v>-298</v>
      </c>
      <c r="C6" s="5" t="n">
        <v>-659</v>
      </c>
    </row>
    <row r="7">
      <c r="A7" s="4" t="inlineStr">
        <is>
          <t>Forfeited, Number of options</t>
        </is>
      </c>
      <c r="B7" s="5" t="n">
        <v>-4</v>
      </c>
      <c r="C7" s="5" t="n">
        <v>-4</v>
      </c>
    </row>
    <row r="8">
      <c r="A8" s="4" t="inlineStr">
        <is>
          <t>Number of options, Ending balance</t>
        </is>
      </c>
      <c r="B8" s="5" t="n">
        <v>2956</v>
      </c>
      <c r="C8" s="5" t="n">
        <v>2956</v>
      </c>
    </row>
    <row r="9">
      <c r="A9" s="4" t="inlineStr">
        <is>
          <t>Weighted Average Exercise Price Per Share, Beginning balance</t>
        </is>
      </c>
      <c r="B9" s="7" t="n">
        <v>86.54000000000001</v>
      </c>
      <c r="C9" s="7" t="n">
        <v>86.03</v>
      </c>
    </row>
    <row r="10">
      <c r="A10" s="4" t="inlineStr">
        <is>
          <t>Granted, Weighted Average Exercise Price Per Share</t>
        </is>
      </c>
      <c r="B10" s="17" t="n">
        <v>193.09</v>
      </c>
      <c r="C10" s="17" t="n">
        <v>191.45</v>
      </c>
    </row>
    <row r="11">
      <c r="A11" s="4" t="inlineStr">
        <is>
          <t>Exercised, Weighted Average Exercise Price Per Share</t>
        </is>
      </c>
      <c r="B11" s="17" t="n">
        <v>73.59</v>
      </c>
      <c r="C11" s="17" t="n">
        <v>78.23999999999999</v>
      </c>
    </row>
    <row r="12">
      <c r="A12" s="4" t="inlineStr">
        <is>
          <t>Forfeited, Weighted Average Exercise Price Per Share</t>
        </is>
      </c>
      <c r="B12" s="17" t="n">
        <v>108.31</v>
      </c>
      <c r="C12" s="17" t="n">
        <v>108.31</v>
      </c>
    </row>
    <row r="13">
      <c r="A13" s="4" t="inlineStr">
        <is>
          <t>Weighted Average Exercise Price Per Share, Ending balance</t>
        </is>
      </c>
      <c r="B13" s="8" t="n">
        <v>89.2</v>
      </c>
      <c r="C13" s="8" t="n">
        <v>89.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Condensed Consolidated Financial Statements of Woodward, Inc. (“Woodward” or the “Company”) as of March 31, 2025 and for the three and six months ended March 31, 2025 and 2024, included herein, have not been audited by an independent registered public accounting firm. These unaudited Condensed Consolidated Financial Statements reflect all normal recurring adjustments that, in the opinion of management, are necessary to present fairly Woodward’s financial position as of March 31, 2025, and the statements of earnings, comprehensive earnings, cash flows, and changes in stockholders’ equity for the periods presented herein. The results of operations for the three and six months ended March 31, 2025 and 2024 are not necessarily indicative of the operating results to be expected for other interim periods or for the full fiscal year. Dollar and share amounts contained in these unaudited Condensed Consolidated Financial Statements are in thousands, except per share amounts, unless otherwise noted. The unaudited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Accordingly,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unaudited Condensed Consolidated Financial Statements included herein. Significant estimates in these unaudited Condensed Consolidated Financial Statements include allowances for credit losses; net realizable value of inventories; variable consideration including customer rebates earned and payable and early payment discounts; warranty reserves; useful lives of property and identifiable intangible assets; the evaluation of impairments of property, intangible assets, and goodwill; the provision for income tax and related valuation reserves; the valuation of derivative instruments; assumptions used in the determination of the funded status and annual expense of pension and postretirement employee benefit plans; the valuation of stock compensation instruments granted to employees, board members and any other eligible recipients; estimates of incremental borrowing rates used when estimating the present value of future lease payments; assumptions used when including renewal options or non-exercise of termination options in lease terms; estimates of total lifetime sales used in the recognition of revenue associated with material rights and balance sheet classification of the related contract liability; estimates of total sales contract costs when recognizing revenue under the cost-to-cost method; and contingencies. Actual results could vary from Woodward’s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Changes in Non-vested Stock Options) (Details) - Stock Options [Member] - $ / shares shares in Thousands</t>
        </is>
      </c>
      <c r="B1" s="2" t="inlineStr">
        <is>
          <t>3 Months Ended</t>
        </is>
      </c>
      <c r="C1" s="2" t="inlineStr">
        <is>
          <t>6 Months Ended</t>
        </is>
      </c>
    </row>
    <row r="2">
      <c r="B2" s="2" t="inlineStr">
        <is>
          <t>Mar. 31, 2025</t>
        </is>
      </c>
      <c r="C2" s="2" t="inlineStr">
        <is>
          <t>Mar. 31, 2025</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495</v>
      </c>
      <c r="C4" s="5" t="n">
        <v>898</v>
      </c>
    </row>
    <row r="5">
      <c r="A5" s="4" t="inlineStr">
        <is>
          <t>Granted, Number of options</t>
        </is>
      </c>
      <c r="B5" s="5" t="n">
        <v>38</v>
      </c>
      <c r="C5" s="5" t="n">
        <v>41</v>
      </c>
    </row>
    <row r="6">
      <c r="A6" s="4" t="inlineStr">
        <is>
          <t>Vested, Number of options</t>
        </is>
      </c>
      <c r="B6" s="5" t="n">
        <v>-28</v>
      </c>
      <c r="C6" s="5" t="n">
        <v>-434</v>
      </c>
    </row>
    <row r="7">
      <c r="A7" s="4" t="inlineStr">
        <is>
          <t>Forfeited, Number of options</t>
        </is>
      </c>
      <c r="B7" s="5" t="n">
        <v>-4</v>
      </c>
      <c r="C7" s="5" t="n">
        <v>-4</v>
      </c>
    </row>
    <row r="8">
      <c r="A8" s="4" t="inlineStr">
        <is>
          <t>Number of Options, Ending balance</t>
        </is>
      </c>
      <c r="B8" s="5" t="n">
        <v>501</v>
      </c>
      <c r="C8" s="5" t="n">
        <v>501</v>
      </c>
    </row>
    <row r="9">
      <c r="A9" s="4" t="inlineStr">
        <is>
          <t>Weighted-Average Grant Date Fair Value Per Share, Beginning balance</t>
        </is>
      </c>
      <c r="B9" s="7" t="n">
        <v>40.62</v>
      </c>
      <c r="C9" s="8" t="n">
        <v>37.3</v>
      </c>
    </row>
    <row r="10">
      <c r="A10" s="4" t="inlineStr">
        <is>
          <t>Granted, Weighted-Average Grant Date Fair Value Per Share</t>
        </is>
      </c>
      <c r="B10" s="17" t="n">
        <v>84.13</v>
      </c>
      <c r="C10" s="17" t="n">
        <v>83.65000000000001</v>
      </c>
    </row>
    <row r="11">
      <c r="A11" s="4" t="inlineStr">
        <is>
          <t>Vested, Weighted-Average Grant Date Fair Value Per Share</t>
        </is>
      </c>
      <c r="B11" s="12" t="n">
        <v>50.2</v>
      </c>
      <c r="C11" s="17" t="n">
        <v>34.62</v>
      </c>
    </row>
    <row r="12">
      <c r="A12" s="4" t="inlineStr">
        <is>
          <t>Forfeited, Weighted-Average Grant Date Fair Value Per Share</t>
        </is>
      </c>
      <c r="B12" s="17" t="n">
        <v>44.31</v>
      </c>
      <c r="C12" s="17" t="n">
        <v>44.31</v>
      </c>
    </row>
    <row r="13">
      <c r="A13" s="4" t="inlineStr">
        <is>
          <t>Weighted-Average Grant Date Fair Value Per Share, Ending balance</t>
        </is>
      </c>
      <c r="B13" s="7" t="n">
        <v>43.35</v>
      </c>
      <c r="C13" s="7" t="n">
        <v>43.3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Stock Options Vested, or Expected to Vest and Exercisable) (Details) - Stock Options [Member] - USD ($) $ / shares in Units, shares in Thousands, $ in Thousands</t>
        </is>
      </c>
      <c r="B1" s="2" t="inlineStr">
        <is>
          <t>6 Months Ended</t>
        </is>
      </c>
    </row>
    <row r="2">
      <c r="B2" s="2" t="inlineStr">
        <is>
          <t>Mar. 31, 2025</t>
        </is>
      </c>
      <c r="C2" s="2" t="inlineStr">
        <is>
          <t>Dec. 31, 2024</t>
        </is>
      </c>
      <c r="D2" s="2" t="inlineStr">
        <is>
          <t>Sep.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Number of options</t>
        </is>
      </c>
      <c r="B4" s="5" t="n">
        <v>2956</v>
      </c>
      <c r="C4" s="5" t="n">
        <v>3220</v>
      </c>
      <c r="D4" s="5" t="n">
        <v>3578</v>
      </c>
    </row>
    <row r="5">
      <c r="A5" s="4" t="inlineStr">
        <is>
          <t>Options vested and exercisable, Number of options</t>
        </is>
      </c>
      <c r="B5" s="5" t="n">
        <v>2455</v>
      </c>
      <c r="C5" s="4" t="inlineStr">
        <is>
          <t xml:space="preserve"> </t>
        </is>
      </c>
      <c r="D5" s="4" t="inlineStr">
        <is>
          <t xml:space="preserve"> </t>
        </is>
      </c>
    </row>
    <row r="6">
      <c r="A6" s="4" t="inlineStr">
        <is>
          <t>Options vested and expected to vest, Number of options</t>
        </is>
      </c>
      <c r="B6" s="5" t="n">
        <v>2938</v>
      </c>
      <c r="C6" s="4" t="inlineStr">
        <is>
          <t xml:space="preserve"> </t>
        </is>
      </c>
      <c r="D6" s="4" t="inlineStr">
        <is>
          <t xml:space="preserve"> </t>
        </is>
      </c>
    </row>
    <row r="7">
      <c r="A7" s="4" t="inlineStr">
        <is>
          <t>Options outstanding, Weighted-Average Exercise Price</t>
        </is>
      </c>
      <c r="B7" s="8" t="n">
        <v>89.2</v>
      </c>
      <c r="C7" s="7" t="n">
        <v>86.54000000000001</v>
      </c>
      <c r="D7" s="7" t="n">
        <v>86.03</v>
      </c>
    </row>
    <row r="8">
      <c r="A8" s="4" t="inlineStr">
        <is>
          <t>Options vested and exercisable, Weighted-Average Exercise Price Per Share</t>
        </is>
      </c>
      <c r="B8" s="17" t="n">
        <v>85.34</v>
      </c>
      <c r="C8" s="4" t="inlineStr">
        <is>
          <t xml:space="preserve"> </t>
        </is>
      </c>
      <c r="D8" s="4" t="inlineStr">
        <is>
          <t xml:space="preserve"> </t>
        </is>
      </c>
    </row>
    <row r="9">
      <c r="A9" s="4" t="inlineStr">
        <is>
          <t>Options vested and expected to vest, Weighted-Average Exercise Price Per Share</t>
        </is>
      </c>
      <c r="B9" s="7" t="n">
        <v>88.95999999999999</v>
      </c>
      <c r="C9" s="4" t="inlineStr">
        <is>
          <t xml:space="preserve"> </t>
        </is>
      </c>
      <c r="D9" s="4" t="inlineStr">
        <is>
          <t xml:space="preserve"> </t>
        </is>
      </c>
    </row>
    <row r="10">
      <c r="A10" s="4" t="inlineStr">
        <is>
          <t>Options outstanding, Weighted-Average Remaining Life in Years</t>
        </is>
      </c>
      <c r="B10" s="4" t="inlineStr">
        <is>
          <t>5 years 1 month 6 days</t>
        </is>
      </c>
      <c r="C10" s="4" t="inlineStr">
        <is>
          <t xml:space="preserve"> </t>
        </is>
      </c>
      <c r="D10" s="4" t="inlineStr">
        <is>
          <t xml:space="preserve"> </t>
        </is>
      </c>
    </row>
    <row r="11">
      <c r="A11" s="4" t="inlineStr">
        <is>
          <t>Options vested and exercisable, Weighted-Average Remaining Life in Years</t>
        </is>
      </c>
      <c r="B11" s="4" t="inlineStr">
        <is>
          <t>4 years 7 months 6 days</t>
        </is>
      </c>
      <c r="C11" s="4" t="inlineStr">
        <is>
          <t xml:space="preserve"> </t>
        </is>
      </c>
      <c r="D11" s="4" t="inlineStr">
        <is>
          <t xml:space="preserve"> </t>
        </is>
      </c>
    </row>
    <row r="12">
      <c r="A12" s="4" t="inlineStr">
        <is>
          <t>Options vested and expected to vest, Weighted-Average Remaining Life in Years</t>
        </is>
      </c>
      <c r="B12" s="4" t="inlineStr">
        <is>
          <t>5 years 1 month 6 days</t>
        </is>
      </c>
      <c r="C12" s="4" t="inlineStr">
        <is>
          <t xml:space="preserve"> </t>
        </is>
      </c>
      <c r="D12" s="4" t="inlineStr">
        <is>
          <t xml:space="preserve"> </t>
        </is>
      </c>
    </row>
    <row r="13">
      <c r="A13" s="4" t="inlineStr">
        <is>
          <t>Options outstanding, Aggregate Intrinsic Value</t>
        </is>
      </c>
      <c r="B13" s="6" t="n">
        <v>276144</v>
      </c>
      <c r="C13" s="4" t="inlineStr">
        <is>
          <t xml:space="preserve"> </t>
        </is>
      </c>
      <c r="D13" s="4" t="inlineStr">
        <is>
          <t xml:space="preserve"> </t>
        </is>
      </c>
    </row>
    <row r="14">
      <c r="A14" s="4" t="inlineStr">
        <is>
          <t>Options vested and exercisable, Aggregate Intrinsic Value</t>
        </is>
      </c>
      <c r="B14" s="5" t="n">
        <v>238491</v>
      </c>
      <c r="C14" s="4" t="inlineStr">
        <is>
          <t xml:space="preserve"> </t>
        </is>
      </c>
      <c r="D14" s="4" t="inlineStr">
        <is>
          <t xml:space="preserve"> </t>
        </is>
      </c>
    </row>
    <row r="15">
      <c r="A15" s="4" t="inlineStr">
        <is>
          <t>Options vested and expected to vest, Aggregate Intrinsic Value</t>
        </is>
      </c>
      <c r="B15" s="6" t="n">
        <v>275121</v>
      </c>
      <c r="C15" s="4" t="inlineStr">
        <is>
          <t xml:space="preserve"> </t>
        </is>
      </c>
      <c r="D1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Summary of Activity for RSUs) (Details) - Restricted Stock Units (RSUs) [Member] - $ / shares shares in Thousands</t>
        </is>
      </c>
      <c r="B1" s="2" t="inlineStr">
        <is>
          <t>3 Months Ended</t>
        </is>
      </c>
      <c r="C1" s="2" t="inlineStr">
        <is>
          <t>6 Months Ended</t>
        </is>
      </c>
    </row>
    <row r="2">
      <c r="B2" s="2" t="inlineStr">
        <is>
          <t>Mar. 31,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f units, Beginning balance</t>
        </is>
      </c>
      <c r="B4" s="5" t="n">
        <v>303</v>
      </c>
      <c r="C4" s="5" t="n">
        <v>318</v>
      </c>
    </row>
    <row r="5">
      <c r="A5" s="4" t="inlineStr">
        <is>
          <t>Granted, Number of units</t>
        </is>
      </c>
      <c r="B5" s="5" t="n">
        <v>101</v>
      </c>
      <c r="C5" s="5" t="n">
        <v>113</v>
      </c>
    </row>
    <row r="6">
      <c r="A6" s="4" t="inlineStr">
        <is>
          <t>Released, Number of units</t>
        </is>
      </c>
      <c r="B6" s="5" t="n">
        <v>-51</v>
      </c>
      <c r="C6" s="5" t="n">
        <v>-77</v>
      </c>
    </row>
    <row r="7">
      <c r="A7" s="4" t="inlineStr">
        <is>
          <t>Forfeited, Number of units</t>
        </is>
      </c>
      <c r="B7" s="5" t="n">
        <v>-3</v>
      </c>
      <c r="C7" s="5" t="n">
        <v>-4</v>
      </c>
    </row>
    <row r="8">
      <c r="A8" s="4" t="inlineStr">
        <is>
          <t>Number of units, Ending balance</t>
        </is>
      </c>
      <c r="B8" s="5" t="n">
        <v>350</v>
      </c>
      <c r="C8" s="5" t="n">
        <v>350</v>
      </c>
    </row>
    <row r="9">
      <c r="A9" s="4" t="inlineStr">
        <is>
          <t>Weighted-Average Grant Date Fair Value, Beginning balance</t>
        </is>
      </c>
      <c r="B9" s="7" t="n">
        <v>122.07</v>
      </c>
      <c r="C9" s="7" t="n">
        <v>118.19</v>
      </c>
    </row>
    <row r="10">
      <c r="A10" s="4" t="inlineStr">
        <is>
          <t>Granted, Weighted-Average Grant Date Fair Value</t>
        </is>
      </c>
      <c r="B10" s="17" t="n">
        <v>193.09</v>
      </c>
      <c r="C10" s="17" t="n">
        <v>191.08</v>
      </c>
    </row>
    <row r="11">
      <c r="A11" s="4" t="inlineStr">
        <is>
          <t>Released, Weighted-Average Grant Date Fair Value</t>
        </is>
      </c>
      <c r="B11" s="17" t="n">
        <v>137.63</v>
      </c>
      <c r="C11" s="17" t="n">
        <v>125.32</v>
      </c>
    </row>
    <row r="12">
      <c r="A12" s="4" t="inlineStr">
        <is>
          <t>Forfeited Weighted-Average Grant Date Fair Value</t>
        </is>
      </c>
      <c r="B12" s="17" t="n">
        <v>144.37</v>
      </c>
      <c r="C12" s="17" t="n">
        <v>126.88</v>
      </c>
    </row>
    <row r="13">
      <c r="A13" s="4" t="inlineStr">
        <is>
          <t>Weighted-Average Grant Date Fair Value, Ending balance</t>
        </is>
      </c>
      <c r="B13" s="7" t="n">
        <v>140.11</v>
      </c>
      <c r="C13" s="7" t="n">
        <v>140.1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Assumptions to Value PSUs Granted) (Details) - Performance Restricted Stock Units [Member] - $ / shares</t>
        </is>
      </c>
      <c r="B1" s="2" t="inlineStr">
        <is>
          <t>6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6" t="n">
        <v>0.309</v>
      </c>
      <c r="C4" s="16" t="n">
        <v>0.302</v>
      </c>
    </row>
    <row r="5">
      <c r="A5" s="4" t="inlineStr">
        <is>
          <t>Risk free interest rate</t>
        </is>
      </c>
      <c r="B5" s="16" t="n">
        <v>0.041</v>
      </c>
      <c r="C5" s="16" t="n">
        <v>0.045</v>
      </c>
    </row>
    <row r="6">
      <c r="A6" s="4" t="inlineStr">
        <is>
          <t>Expected life</t>
        </is>
      </c>
      <c r="B6" s="4" t="inlineStr">
        <is>
          <t>3 years</t>
        </is>
      </c>
      <c r="C6" s="4" t="inlineStr">
        <is>
          <t>3 years</t>
        </is>
      </c>
    </row>
    <row r="7">
      <c r="A7" s="4" t="inlineStr">
        <is>
          <t>Grant date fair value</t>
        </is>
      </c>
      <c r="B7" s="7" t="n">
        <v>196.63</v>
      </c>
      <c r="C7" s="7" t="n">
        <v>146.47</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Summary of Activity for PSUs) (Details) - Performance Restricted Stock Units [Member] - $ / shares shares in Thousands</t>
        </is>
      </c>
      <c r="B1" s="2" t="inlineStr">
        <is>
          <t>3 Months Ended</t>
        </is>
      </c>
      <c r="C1" s="2" t="inlineStr">
        <is>
          <t>6 Months Ended</t>
        </is>
      </c>
    </row>
    <row r="2">
      <c r="B2" s="2" t="inlineStr">
        <is>
          <t>Mar. 31,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f units, Beginning balance</t>
        </is>
      </c>
      <c r="B4" s="5" t="n">
        <v>106</v>
      </c>
      <c r="C4" s="5" t="n">
        <v>62</v>
      </c>
    </row>
    <row r="5">
      <c r="A5" s="4" t="inlineStr">
        <is>
          <t>Granted, Number of units</t>
        </is>
      </c>
      <c r="B5" s="4" t="inlineStr">
        <is>
          <t xml:space="preserve"> </t>
        </is>
      </c>
      <c r="C5" s="5" t="n">
        <v>44</v>
      </c>
    </row>
    <row r="6">
      <c r="A6" s="4" t="inlineStr">
        <is>
          <t>Forfeited, Number of units</t>
        </is>
      </c>
      <c r="B6" s="5" t="n">
        <v>-1</v>
      </c>
      <c r="C6" s="5" t="n">
        <v>-1</v>
      </c>
    </row>
    <row r="7">
      <c r="A7" s="4" t="inlineStr">
        <is>
          <t>Number of units, Ending balance</t>
        </is>
      </c>
      <c r="B7" s="5" t="n">
        <v>105</v>
      </c>
      <c r="C7" s="5" t="n">
        <v>105</v>
      </c>
    </row>
    <row r="8">
      <c r="A8" s="4" t="inlineStr">
        <is>
          <t>Weighted-Average Grant Date Fair Value, Beginning balance</t>
        </is>
      </c>
      <c r="B8" s="7" t="n">
        <v>167.31</v>
      </c>
      <c r="C8" s="7" t="n">
        <v>146.47</v>
      </c>
    </row>
    <row r="9">
      <c r="A9" s="4" t="inlineStr">
        <is>
          <t>Granted, Weighted-Average Grant Date Fair Value</t>
        </is>
      </c>
      <c r="B9" s="4" t="inlineStr">
        <is>
          <t xml:space="preserve"> </t>
        </is>
      </c>
      <c r="C9" s="17" t="n">
        <v>196.63</v>
      </c>
    </row>
    <row r="10">
      <c r="A10" s="4" t="inlineStr">
        <is>
          <t>Forfeited Weighted-Average Grant Date Fair Value</t>
        </is>
      </c>
      <c r="B10" s="17" t="n">
        <v>173.87</v>
      </c>
      <c r="C10" s="12" t="n">
        <v>171.6</v>
      </c>
    </row>
    <row r="11">
      <c r="A11" s="4" t="inlineStr">
        <is>
          <t>Weighted-Average Grant Date Fair Value, Ending balance</t>
        </is>
      </c>
      <c r="B11" s="7" t="n">
        <v>167.25</v>
      </c>
      <c r="C11" s="7" t="n">
        <v>167.2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Consolidated Net Sales and Earnings by Segmen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83629</v>
      </c>
      <c r="C4" s="6" t="n">
        <v>835343</v>
      </c>
      <c r="D4" s="6" t="n">
        <v>1656354</v>
      </c>
      <c r="E4" s="6" t="n">
        <v>1622073</v>
      </c>
    </row>
    <row r="5">
      <c r="A5" s="4" t="inlineStr">
        <is>
          <t>Interest Expense, net</t>
        </is>
      </c>
      <c r="B5" s="5" t="n">
        <v>-10868</v>
      </c>
      <c r="C5" s="5" t="n">
        <v>-10237</v>
      </c>
      <c r="D5" s="5" t="n">
        <v>-21832</v>
      </c>
      <c r="E5" s="5" t="n">
        <v>-20200</v>
      </c>
    </row>
    <row r="6">
      <c r="A6" s="4" t="inlineStr">
        <is>
          <t>Consolidated earnings before income taxes</t>
        </is>
      </c>
      <c r="B6" s="5" t="n">
        <v>132963</v>
      </c>
      <c r="C6" s="5" t="n">
        <v>120624</v>
      </c>
      <c r="D6" s="5" t="n">
        <v>234817</v>
      </c>
      <c r="E6" s="5" t="n">
        <v>230344</v>
      </c>
    </row>
    <row r="7">
      <c r="A7" s="4" t="inlineStr">
        <is>
          <t>Aerospac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sales</t>
        </is>
      </c>
      <c r="B9" s="5" t="n">
        <v>561729</v>
      </c>
      <c r="C9" s="5" t="n">
        <v>497512</v>
      </c>
      <c r="D9" s="5" t="n">
        <v>1055611</v>
      </c>
      <c r="E9" s="5" t="n">
        <v>958268</v>
      </c>
    </row>
    <row r="10">
      <c r="A10" s="4" t="inlineStr">
        <is>
          <t>Industrial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321900</v>
      </c>
      <c r="C12" s="5" t="n">
        <v>337831</v>
      </c>
      <c r="D12" s="5" t="n">
        <v>600743</v>
      </c>
      <c r="E12" s="5" t="n">
        <v>663805</v>
      </c>
    </row>
    <row r="13">
      <c r="A13" s="4" t="inlineStr">
        <is>
          <t>Operating Segments [Member] | Aerospac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t sales</t>
        </is>
      </c>
      <c r="B15" s="5" t="n">
        <v>561729</v>
      </c>
      <c r="C15" s="5" t="n">
        <v>497512</v>
      </c>
      <c r="D15" s="5" t="n">
        <v>1055611</v>
      </c>
      <c r="E15" s="5" t="n">
        <v>958268</v>
      </c>
    </row>
    <row r="16">
      <c r="A16" s="4" t="inlineStr">
        <is>
          <t>Segment earnings (loss)</t>
        </is>
      </c>
      <c r="B16" s="5" t="n">
        <v>124616</v>
      </c>
      <c r="C16" s="5" t="n">
        <v>98451</v>
      </c>
      <c r="D16" s="5" t="n">
        <v>219341</v>
      </c>
      <c r="E16" s="5" t="n">
        <v>177453</v>
      </c>
    </row>
    <row r="17">
      <c r="A17" s="4" t="inlineStr">
        <is>
          <t>Operating Segments [Member] | Industrial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21900</v>
      </c>
      <c r="C19" s="5" t="n">
        <v>337831</v>
      </c>
      <c r="D19" s="5" t="n">
        <v>600743</v>
      </c>
      <c r="E19" s="5" t="n">
        <v>663805</v>
      </c>
    </row>
    <row r="20">
      <c r="A20" s="4" t="inlineStr">
        <is>
          <t>Segment earnings (loss)</t>
        </is>
      </c>
      <c r="B20" s="5" t="n">
        <v>45967</v>
      </c>
      <c r="C20" s="5" t="n">
        <v>65244</v>
      </c>
      <c r="D20" s="5" t="n">
        <v>86164</v>
      </c>
      <c r="E20" s="5" t="n">
        <v>132125</v>
      </c>
    </row>
    <row r="21">
      <c r="A21" s="4" t="inlineStr">
        <is>
          <t>Unallocated Corporat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earnings (loss)</t>
        </is>
      </c>
      <c r="B23" s="6" t="n">
        <v>-26752</v>
      </c>
      <c r="C23" s="6" t="n">
        <v>-32834</v>
      </c>
      <c r="D23" s="6" t="n">
        <v>-48856</v>
      </c>
      <c r="E23" s="6" t="n">
        <v>-59034</v>
      </c>
    </row>
  </sheetData>
  <mergeCells count="3">
    <mergeCell ref="B1:C1"/>
    <mergeCell ref="D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ummary of Consolidated Total Assets by Segment) (Details) - USD ($) $ in Thousands</t>
        </is>
      </c>
      <c r="B1" s="2" t="inlineStr">
        <is>
          <t>Mar. 31, 2025</t>
        </is>
      </c>
      <c r="C1" s="2" t="inlineStr">
        <is>
          <t>Sep. 30, 2024</t>
        </is>
      </c>
    </row>
    <row r="2">
      <c r="A2" s="3" t="inlineStr">
        <is>
          <t>Segment Reporting Information [Line Items]</t>
        </is>
      </c>
      <c r="B2" s="4" t="inlineStr">
        <is>
          <t xml:space="preserve"> </t>
        </is>
      </c>
      <c r="C2" s="4" t="inlineStr">
        <is>
          <t xml:space="preserve"> </t>
        </is>
      </c>
    </row>
    <row r="3">
      <c r="A3" s="4" t="inlineStr">
        <is>
          <t>Consolidated total assets</t>
        </is>
      </c>
      <c r="B3" s="6" t="n">
        <v>4493469</v>
      </c>
      <c r="C3" s="6" t="n">
        <v>4368915</v>
      </c>
    </row>
    <row r="4">
      <c r="A4" s="4" t="inlineStr">
        <is>
          <t>Property, plant and equipment, net</t>
        </is>
      </c>
      <c r="B4" s="5" t="n">
        <v>929357</v>
      </c>
      <c r="C4" s="5" t="n">
        <v>940715</v>
      </c>
    </row>
    <row r="5">
      <c r="A5" s="4" t="inlineStr">
        <is>
          <t>Unallocated Corporat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 net</t>
        </is>
      </c>
      <c r="B7" s="5" t="n">
        <v>119454</v>
      </c>
      <c r="C7" s="5" t="n">
        <v>120946</v>
      </c>
    </row>
    <row r="8">
      <c r="A8" s="4" t="inlineStr">
        <is>
          <t>Other assets</t>
        </is>
      </c>
      <c r="B8" s="5" t="n">
        <v>893904</v>
      </c>
      <c r="C8" s="5" t="n">
        <v>801967</v>
      </c>
    </row>
    <row r="9">
      <c r="A9" s="4" t="inlineStr">
        <is>
          <t>Aerospace [Member] | 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solidated total assets</t>
        </is>
      </c>
      <c r="B11" s="5" t="n">
        <v>2013509</v>
      </c>
      <c r="C11" s="5" t="n">
        <v>1936507</v>
      </c>
    </row>
    <row r="12">
      <c r="A12" s="4" t="inlineStr">
        <is>
          <t>Industrial [Member] | 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solidated total assets</t>
        </is>
      </c>
      <c r="B14" s="6" t="n">
        <v>1466602</v>
      </c>
      <c r="C14" s="6" t="n">
        <v>15094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Narrative) (Details) - Subsequent Event [Member] - O 2025 Q1 Dividends [Member]</t>
        </is>
      </c>
      <c r="B1" s="2" t="inlineStr">
        <is>
          <t>Apr. 23, 2025 $ / shares</t>
        </is>
      </c>
    </row>
    <row r="2">
      <c r="A2" s="3" t="inlineStr">
        <is>
          <t>Subsequent Event [Line Items]</t>
        </is>
      </c>
      <c r="B2" s="4" t="inlineStr">
        <is>
          <t xml:space="preserve"> </t>
        </is>
      </c>
    </row>
    <row r="3">
      <c r="A3" s="4" t="inlineStr">
        <is>
          <t>Dividend per share</t>
        </is>
      </c>
      <c r="B3" s="7" t="n">
        <v>0.28</v>
      </c>
    </row>
    <row r="4">
      <c r="A4" s="4" t="inlineStr">
        <is>
          <t>Dividend, payable date</t>
        </is>
      </c>
      <c r="B4" s="4" t="inlineStr">
        <is>
          <t>Jun.  05,  2025</t>
        </is>
      </c>
    </row>
    <row r="5">
      <c r="A5" s="4" t="inlineStr">
        <is>
          <t>Dividend, record date</t>
        </is>
      </c>
      <c r="B5" s="4" t="inlineStr">
        <is>
          <t>May 22,  20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November 2023, the FASB issued ASU 2023-07, "Improvements to Reportable Segment Disclosures." The purpose of ASU 2023-07 is to provide enhanced disclosures about significant segment expenses. The amendments in ASU 2023-07 are effective for fiscal years beginning after December 15, 2023 (fiscal year 2025 for Woodward), and interim periods within fiscal years beginning after December 15, 2024 (fiscal year 2026 for Woodward), with early adoption permitted, and are to be applied on a retrospective basis to all periods presented. Woodward is currently assessing the impact on its segment reporting disclosures. In December 2023, the FASB issued ASU 2023-09, "Improvements to Income Tax Disclosures." The purpose of ASU 2023-09 is to provide enhanced disclosures surrounding income taxes by requiring consistent categories and greater disaggregation of information in the rate reconciliation, the disaggregation of income taxes paid by jurisdiction, as well as several other changes to the income tax disclosure. The amendments in ASU 2023-09 are effective for fiscal years beginning after December 15, 2024 (fiscal year 2026 for Woodward), with early adoption permitted, and is required to be applied prospectively with the option of retrospective application. Woodward is currently assessing the impact on its income tax disclosures. In November 2024, the FASB issued ASU 2024-03, "Disaggregation of Income Statement Expenses." The purpose of ASU 2024-03 is to provide enhanced disclosures about significant expenses on the Consolidated Statement of Earnings. The amendments in ASU 2024-03 are effective for fiscal years beginning after December 15, 2026 (fiscal year 2028 for Woodward), and interim periods within fiscal years beginning after December 15, 2027 (fiscal year 2029 for Woodward), with early adoption permitted, and are to be applied either on a prospective basis to financial statements issued for reporting periods after the effective date or on a retrospective basis to all periods presented. Woodward is currently assessing the impact on its Consolidated Statement of Earning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Revenue The amount of revenue recognized as point in time or over time was as follows:
Three Months Ended March 31, 2025 Three Months Ended March 31, 2024
Aerospace Industrial Consolidated Aerospace Industrial Consolidated
Point in time $ 223,025 $ 178,801 $ 401,826 $ 229,171 $ 203,232 $ 432,403
Over time 338,704 143,099 481,803 268,341 134,599 402,940
Total net sales $ 561,729 $ 321,900 $ 883,629 $ 497,512 $ 337,831 $ 835,343
Six Months Ended March 31, 2025 Six Months Ended March 31, 2024
Aerospace Industrial Consolidated Aerospace Industrial Consolidated
Point in time $ 415,010 $ 333,869 $ 748,879 $ 417,674 $ 389,862 $ 807,536
Over time 640,601 266,874 907,475 540,594 273,943 814,537
Total net sales $ 1,055,611 $ 600,743 $ 1,656,354 $ 958,268 $ 663,805 $ 1,622,073 Accounts Receivable Accounts receivable consisted of the following:
March 31, 2025 September 30, 2024
Billed receivables
Trade accounts receivable $ 495,104 $ 455,831
Other (Chinese financial institutions) 555 1,403
Total billed receivables 495,659 457,234
Current unbilled receivables (contract assets) 344,399 320,570
Total accounts receivable 840,058 777,804
Less: Allowance for uncollectible amounts ( 8,558 ) ( 7,738 )
Total accounts receivable, net $ 831,500 $ 770,066 As of March 31, 2025, “Other assets” on the Condensed Consolidated Balance Sheets includes $ 11,075 of unbilled receivables not expected to be invoiced and collected within a period of twelve months, compared to $ 11,237 as of September 30, 2024. Accounts receivable in Woodward’s Condensed Consolidated Financial Statements represent the net amount expected to be collected, and an allowance for uncollectible amounts related to credit losses is established based on expected losses. Expected losses are estimated by reviewing specific customer accounts, taking into consideration accounts receivable aging, credit risk of the customers, and historical payment history, as well as current and forecasted economic conditions and other relevant factors. The allowance for uncollectible amounts and change in expected credit losses for trade accounts receivable and unbilled receivables (contract assets) consisted of the following:
Three Months Ended March 31, Six Months Ended March 31,
2025 2024 2025 2024
Balance, beginning $ 7,793 $ 5,777 $ 7,738 $ 5,847
Changes in estimates 599 1,398 806 1,696
Write-offs ( 120 ) ( 16 ) ( 120 ) ( 475 )
Other 1 286 ( 33 ) 134 58
Balance, ending $ 8,558 $ 7,126 $ 8,558 $ 7,126 (1) Includes effects of foreign exchange rate changes during the period. Contract liabilities Contract liabilities consisted of the following:
March 31, 2025 September 30, 2024
Current Noncurrent Current Noncurrent
Deferred revenue from material rights from JV formation $ 6,939 $ 234,069 $ 6,580 $ 232,164
Deferred revenue from advanced invoicing and/or prepayments from customers 15,749 7,542 23,706 6,437
Liability related to customer supplied inventory 16,648 — 20,563 —
Deferred revenue from material rights related to engineering and development funding 8,083 191,298 5,942 186,008
Net contract liabilities $ 47,419 $ 432,909 $ 56,791 $ 424,609 Woodward recognized revenue of $ 5,035 in the three months and $ 21,118 in the six months ended March 31, 2025 from contract liabilities balances recorded as of October 1, 2024, compared to $ 8,232 in the three months and $ 21,265 in the six months ended March 31, 2024 from contract liabilities balances recorded as of October 1, 2023. Remaining performance obligations Remaining performance obligations related to the aggregate amount of the total contract transaction price of firm orders for which the performance obligation has not yet been recognized in revenue as of March 31, 2025 was $ 3,105,657 , compared to $ 2,932,793 as of September 30, 2024 , the majority of which relates to Woodward’s Aerospace segment in both periods. Woodward expects to recognize almost all remaining performance obligations within two years after March 31, 2025. Remaining performance obligations related to material rights that have not yet been recognized in revenue as of March 31, 2025 was $ 511,464 , of which $ 8,587 is expected to be recognized in the remainder of fiscal year 2025 , $ 17,013 is expected to be recognized in fiscal year 2026 , and the remaining balance is expected to be recognized thereafter. Woodward expects to recognize revenue from performance obligations related to material rights over the life of the underlying programs, which may be as long as forty years . Disaggregation of Revenue Woodward designs, produces, and services reliable, efficient, low-emission, and high-performance energy control products for diverse applications in markets throughout the world. Woodward reports financial results for each of its reportable segments, Aerospace and Industrial, and further disaggregates its revenue from contracts with customers by primary market as Woodward believes this best depicts how the nature, amount, timing, and uncertainty of its revenue and cash flows are affected by economic factors. Revenue by primary market for the Aerospace reportable segment was as follows:
Three Months Ended March 31, Six Months Ended March 31,
2025 2024 2025 2024
Commercial OEM $ 167,461 $ 183,517 $ 321,537 $ 354,871
Commercial aftermarket 201,861 163,886 365,711 301,430
Defense OEM 137,928 91,017 250,710 184,442
Defense aftermarket 54,479 59,092 117,653 117,525
Total Aerospace segment net sales $ 561,729 $ 497,512 $ 1,055,611 $ 958,268 Revenue by primary market for the Industrial reportable segment was as follows:
Three Months Ended March 31, Six Months Ended March 31,
2025 2024 2025 2024
Power generation $ 111,047 $ 106,811 $ 216,266 $ 204,917
Transportation 141,734 173,786 258,340 348,255
Oil and gas 69,119 57,234 126,137 110,633
Total Industrial segment net sales $ 321,900 $ 337,831 $ 600,743 $ 663,805 On April 2, 2024, The General Electric Company ("GE") split into two separate companies, GE Aerospace and GE Vernova. During fiscal year 2024, we engaged in transactions with GE prior to its split, and subsequently engaged in transactions with both GE Aerospace and GE Vernova. Sales listed with "GE" represent the legacy General Electric Company, and any sales following the split are listed as GE Aerospace and GE Vernova as applicable. T he customers who each account for approximately 10% or more of net sales of each of Woodward’s reportable segments were as follows:
Three Months Ended March 31, 2025 Three Months Ended March 31, 2024
Aerospace RTX Corporation, GE Aerospace, The Boeing Company RTX Corporation, GE
Industrial Rolls-Royce PLC, Caterpillar, Inc. Weichai Power, Rolls-Royce PLC
Six Months Ended March 31, 2025 Six Months Ended March 31, 2024
Aerospace RTX Corporation, GE Aerospace, The Boeing Company GE, RTX Corporation, The Boeing Company
Industrial Rolls-Royce PLC, GE Vernova, Caterpillar, Inc. Weichai Power, Rolls-Royce P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restricted stock, and performance stock units. The following is a reconciliation of net earnings to basic earnings per share and diluted earnings per share:
Three Months Ended Six Months Ended
2025 2024 2025 2024
Numerator:
Net earnings $ 108,949 $ 97,556 $ 196,040 $ 187,600
Denominator:
Basic shares outstanding 59,432 60,427 59,323 60,223
Dilutive effect of stock options; restricted and performance stock 1,912 1,938 1,935 1,883
Diluted shares outstanding 61,344 62,365 61,258 62,106
Income per common share:
Basic earnings per share $ 1.83 $ 1.61 $ 3.30 $ 3.12
Diluted earnings per share $ 1.78 $ 1.56 $ 3.20 $ 3.02 The following stock option grants and restricted stock awards were outstanding but were excluded from the computation of diluted earnings per share because their inclusion would have been anti-dilutive:
Three Months Ended March 31, Six Months Ended March 31,
2025 2024 2025 2024
Restricted stock and option awards 21 14 10 37
Weighted-average price $ 193.09 $ 122.38 $ 193.09 $ 131.03 The weighted-average shares of common stock outstanding for basic and diluted earnings per share included the weighted-average treasury stock shares held for deferred compensation obligations of the following:
Three Months Ended March 31, Six Months Ended March 31,
2025 2024 2025 2024
Weighted-average treasury stock shares held for deferred compensation obligations 30 54 35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 xml:space="preserve">Note 5. Leases Lessee arrangements Woodward has entered into operating leases for certain facilities and equipment with terms in excess of one year under agreements that expire at various dates. Some leases require the payment of property taxes, insurance, maintenance costs, or other similar costs in addition to rental payments. Woodward has also entered into finance leases for equipment with terms in excess of one year under agreements that expire at various dates. Lease-related assets and liabilities were as follows:
Classification on the Condensed Consolidated Balance Sheets March 31, 2025 September 30, 2024
Assets:
Operating lease Other assets $ 25,471 $ 27,135
Finance lease Property, plant, and equipment, net 3,101 2,516
Total lease assets 28,572 29,651
Current liabilities:
Operating lease Accrued liabilities 5,783 5,029
Finance lease Current portion of long-term debt 989 719
Noncurrent liabilities:
Operating lease Other liabilities 20,229 22,670
Finance lease Long-term debt, less current portion 2,341 2,017
Total lease liabilities $ 29,342 $ 30,435 Lease-related expenses were as follows:
Three Months Ended March 31, Six Months Ended March 31,
2025 2024 2025 2024
Operating lease expense $ 1,899 $ 1,656 $ 3,695 $ 3,288
Amortization of finance lease assets 242 222 483 470
Interest on finance lease liabilities 42 32 86 73
Variable lease expense 375 301 568 529
Short-term lease expense 55 45 108 83
Total lease expense $ 2,613 $ 2,256 $ 4,940 $ 4,443 Lease-related supplemental cash flow information was as follows:
Six Months Ended March 31,
2025 2024
Cash paid for amounts included in the measurement of lease liabilities:
Operating cash flows for operating leases $ 2,982 $ 2,660
Operating cash flows for finance leases 86 73
Financing cash flows for finance leases 474 472
Right-of-use assets obtained in exchange for recorded lease obligations:
Operating leases 3,852 966
Finance leases 1,069 — Lessor arrangements Woodward has assessed its manufacturing contracts and concluded that certain of the contracts for the manufacture of customer products met the criteria to be considered a leasing arrangement (“embedded leases”) with Woodward as the lessor. The specific manufacturing contracts that met the criteria were those that utilized Woodward property, plant, and equipment and which are substantially (more than 90%) dedicated to the manufacturing of the product(s) for a single customer. Woodward has dedicated manufacturing lines with three of its customers representing embedded leases, all of which qualified as operating leases with undefined quantities of future customer purchase commitments. Although Woodward expects to allocate some portion of future net sales to these customers to embedded lessor arrangements, it cannot provide expected future undiscounted lease payments from property, plant, and equipment leased to customers as of March 31, 2025. If, in the future, customers reduce purchases of related products from Woodward, the Company believes it will derive additional value from the underlying equipment by repurposing its use to support other customer arrangements. Revenue from contracts with customers that included embedded operating leases, which is included in “Net sales” in the Condensed Consolidated Statements of Earnings, was $ 903 for the three months and $ 1,937 for the six months ended March 31, 2025, compared to $ 1,365 for the three months and $ 2,729 for the six months ended March 31, 2024. The carrying amount of property, plant, and equipment leased to others through embedded leasing arrangements, included in “Property, plant, and equipment, net” on the Condensed Consolidated Balance Sheets, follows:
March 31, 2025 September 30, 2024
Property, plant, and equipment $ 36,818 $ 48,495
Less accumulated depreciation ( 24,699 ) ( 32,994 )
Property, plant, and equipment, net $ 12,119 $ 15,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Mar. 31, 2025</t>
        </is>
      </c>
    </row>
    <row r="3">
      <c r="A3" s="3" t="inlineStr">
        <is>
          <t>Equity Method Investments and Joint Ventures [Abstract]</t>
        </is>
      </c>
      <c r="B3" s="4" t="inlineStr">
        <is>
          <t xml:space="preserve"> </t>
        </is>
      </c>
    </row>
    <row r="4">
      <c r="A4" s="4" t="inlineStr">
        <is>
          <t>Joint Venture</t>
        </is>
      </c>
      <c r="B4" s="4" t="inlineStr">
        <is>
          <t xml:space="preserve">Note 6. Joint venture In fiscal year 2016, Woodward and GE, consummated the formation of a strategic joint venture (the “JV”). For purposes of the JV, GE has been acting through GE Aerospace since April 2024. The JV was formed to develop, manufacture, and support fuel s ystems for specified existing and all future GE commercial aircraft engines that produce thrust in excess of fifty thousand pounds. Woodward is accounting for its 50 % ownership interest in the JV using the equity method of accounting. The JV is a related party to Woodward and transactions between Woodward and the JV are included in our Aerospace segment. Unamortized deferred revenue from material rights in connection with the JV formation included:
March 31, 2025 September 30, 2024
Accrued liabilities $ 6,939 $ 6,580
Other liabilities 234,069 232,164 Amortization of the deferred revenue (material right) recognized as an increase to sales was $ 1,607 for the three months and $ 2,630 for the six months ended March 31, 2025, and $ 1,502 for the three months and $ 2,837 for the six months ended March 31, 2024. Other income related to Woodward’s equity interest in the earnings of the JV was as follows:
Three Months Ended March 31, Six Months Ended March 31,
2025 2024 2025 2024
Other income $ 11,386 $ 8,701 $ 21,542 $ 18,856 Cash distributions to Woodward from the JV, recognized in “Other, net” in “Net cash provided by operating activities” on the Condensed Consolidated Statements of Cash Flows, were as follows:
Three Months Ended March 31, Six Months Ended March 31,
2025 2024 2025 2024
Cash distributions $ 10,000 $ 12,000 $ 21,000 $ 18,500 Net sales to the JV were as follows:
Three Months Ended March 31, Six Months Ended March 31,
2025 2024 2025 2024
Net sales $ 24,270 $ 22,080 $ 44,966 $ 42,352 Woodward net sales includes a reduction of $ 19,630 for the three months and $ 35,169 for the six months ended March 31, 2025, compared to $ 14,992 for the three months and $ 29,531 for the six months ended March 31, 2024 related to royalties owed to the JV by Woodward on sales by Woodward directly to third party aftermarket customers. The Condensed Consolidated Balance Sheets include “Accounts receivable” related to amounts the JV owed Woodward, “Accounts payable” related to amounts Woodward owed the JV, and “Other assets” related to Woodward’s net investment in the JV, as follows:
March 31, 2025 September 30, 2024
Accounts receivable $ 5,729 $ 5,205
Accounts payable 6,129 11,378
Other assets 19,761 19,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Note 7. Financial instruments and fair value measurements The table below presents information about Woodward’s financial assets and liabilities that are measured at fair value on a recurring basis and indicates the fair value hierarchy of the valuation techniques Woodward utilized to determine such fair value.
At March 31, 2025 At September 30, 2024
Level 1 Level 2 Level 3 Total Level 1 Level 2 Level 3 Total
Financial assets:
Investments in banks and financial institutions $ 18,751 $ — $ — $ 18,751 $ 23,128 $ — $ — $ 23,128
Equity securities 33,906 — — 33,906 30,782 — — 30,782
Cross-currency interest rate swaps — 1,173 — 1,173 — — — —
Total financial assets $ 52,657 $ 1,173 $ — $ 53,830 $ 53,910 $ — $ — $ 53,910
Financial liabilities:
Cross-currency interest rate swaps $ — $ 3,055 $ — $ 3,055 $ — $ 12,004 $ — $ 12,004
Total financial liabilities $ — $ 3,055 $ — $ 3,055 $ — $ 12,004 $ — $ 12,004 Investments in banks and financial institutions: Woodward and its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densed Consolidated Statements of Earnings. The trading securities are included in “Other assets” in the Condensed Consolidated Balance Sheets. The fair values of Woodward’s trading securities are based on the quoted market prices for the net asset value of the various mutual funds. Cross-currency interest rate swaps: Woodward holds cross-currency interest rate swaps, which are accounted for at fair value. The swaps in an asset position are included in “Other current assets” and “Other assets,” and swaps in a liability position are included in “Accrued liabilities” and “Other liabilities” in the Condensed Consolidated Balance Sheets. The fair values of Woodward’s cross-currency interest rate swaps are determined using a market approach that is based on observable inputs other than quoted market prices, including contract terms, interest rates, currency rates, and other market factors. Cash,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At March 31, 2025 At September 30, 2024
Fair Value Estimated Carrying Estimated Carrying
Assets:
Notes receivable from municipalities 2 $ 6,298 $ 6,216 $ 6,961 $ 6,514
Investments in short-term time deposits 2 75 74 3,064 3,064
Liabilities:
Long-term debt 2 627,834 651,556 634,071 656,360 In connection with certain economic incentives related to Woodward’s development of a second campus in the greater-Rockford, Illinois area for its Aerospace segment and Woodward’s development of its corporate headquarters in Fort Collins, Colorado, Woodward received long-term notes from municipalities within the states of Illinois and Colorado. The fair value of the long-term notes were estimated based on a model that discounted future principal and interest payments received at an interest rate available to Woodward at the end of the period for similarly rated municipal notes of similar maturity, which is a level 2 input as defined by the U.S. GAAP fair value hierarchy. The interest rates used to estimate the fair value of the long-term notes were 3.4 % at March 31, 2025 and 2.7 % at September 30, 2024.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ere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ere 5.8 % at March 31, 2025 and 6.8 % at September 30, 2024.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4.7 % at March 31, 2025 and 4.5 % at September 30, 2024. Woodward does not have expected credit losses related to any financial assets that are not required to be remeasur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and Hedging Activities</t>
        </is>
      </c>
      <c r="B1" s="2" t="inlineStr">
        <is>
          <t>6 Months Ended</t>
        </is>
      </c>
    </row>
    <row r="2">
      <c r="B2" s="2" t="inlineStr">
        <is>
          <t>Mar. 31, 2025</t>
        </is>
      </c>
    </row>
    <row r="3">
      <c r="A3" s="3" t="inlineStr">
        <is>
          <t>Derivative Instruments and Hedges, Assets [Abstract]</t>
        </is>
      </c>
      <c r="B3" s="4" t="inlineStr">
        <is>
          <t xml:space="preserve"> </t>
        </is>
      </c>
    </row>
    <row r="4">
      <c r="A4" s="4" t="inlineStr">
        <is>
          <t>Derivative Instruments and Hedging Activities</t>
        </is>
      </c>
      <c r="B4" s="4" t="inlineStr">
        <is>
          <t>Note 8. Derivative instruments and hedging activities Derivative instruments not designated or qualifying as hedging instruments In May 2020, Woodward entered into five fixed-rate cross-currency interest rate swap agreements (the “2020 Fixed-Rate Cross-Currency Swaps”), with an aggregate notional value of $ 400,000 , which effectively reduced the interest rates on the underlying fixed-rate debt under the 2018 Notes (as defined in Note 15, Credit Facilities, short-term borrowings and long-term debt, in the Notes to the Consolidated Financial Statements included in Part II, Item 8 of Woodward’s most recently filed Form 10-K) and Woodward’s then existing revolving credit agreement. The net interest income of the cross-currency interest rate swaps is recorded as a reduction to “Interest expense” in Woodward’s Condensed Consolidated Statements of Earnings. The total notional value of the 2020 Fixed-Rate Cross-Currency Swaps was $ 400,000 at March 31, 2025. See Note 7, Financial Instruments and fair value measurements for the related fair value of the derivative instruments as of March 31, 2025. Derivative instruments in cash flow hedging relationships In May 2020, Woodward entered into five US dollar intercompany loans payable, with identical terms and notional values of each tranche of the 2020 Fixed-Rate Cross-Currency Swaps, together with reciprocal fixed-rate intercompany cross-currency interest rate swaps. The agreements were entered into by Euro Barbados and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US dollar denominated intercompany loans over a thirteen-year period, as Euro Barbados maintains a Euro functional currency. For each of the fixed-rate intercompany cross-currency interest rate swaps, changes in the fair values of the derivative instruments are recognized in accumulated OCI and reclassified to foreign currency transaction gain or loss included in “Selling, general and administrative expenses” in Woodward’s Condensed Consolidated Statements of Earnings. Reclassifications out of accumulated OCI of the change in fair value occur each reporting period based upon changes in the spot rate remeasurement of the Euro and US dollar denominated intercompany loans, including associated interest. Hedge effectiveness is assessed based on the fair value changes of the derivative instruments and such hedges are deemed to be highly effective in offsetting exposure to variability in foreign exchange rates. There are no credit-risk-related contingent features associated with these fixed-rate cross-currency interest rate swaps. Derivatives instruments in net investment hedging relationship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 160,000 of senior unsecured notes in a series of private placement transactions. Woodward issued €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were net foreign exchange loss of $ 1,712 for the three months and a foreign exchange gain of $ 1,351 for the six months ended March 31, 2025, compared to net foreign exchange gain of $ 978 for the three months and a foreign exchange loss of $ 888 for the six months ended March 31, 2024. Impact of derivative instruments designated as qualifying hedging instruments The following table discloses the amounts recognized in relation to the cash flow hedges designated as qualifying hedging instruments:
Three months ended March 31, Six months ended March 31,
Derivatives in: Location 2025 2024 2025 2024
Expense (income) recognized and loss (gain) reclassified from accumulated OCI into earnings Selling, general and administrative expenses $ 16,560 $ ( 8,875 ) $ ( 11,123 ) $ 9,024
Loss (gain) recognized in accumulated OCI Selling, general and administrative expenses 11,402 ( 7,349 ) ( 8,966 ) 11,161 The remaining unrecognized gains and losses in Woodward’s Condensed Consolidated Balance Sheets associated with derivative instruments that were previously entered into by Woodward, which are classified in accumulated OCI, were net losses of $ 7,317 as of March 31, 2025 and $ 5,160 as of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6 Months Ended</t>
        </is>
      </c>
    </row>
    <row r="2">
      <c r="B2" s="2" t="inlineStr">
        <is>
          <t>Mar. 31, 2025</t>
        </is>
      </c>
    </row>
    <row r="3">
      <c r="A3" s="3" t="inlineStr">
        <is>
          <t>Supplemental Cash Flow Information [Abstract]</t>
        </is>
      </c>
      <c r="B3" s="4" t="inlineStr">
        <is>
          <t xml:space="preserve"> </t>
        </is>
      </c>
    </row>
    <row r="4">
      <c r="A4" s="4" t="inlineStr">
        <is>
          <t>Supplemental Statement of Cash Flows Information</t>
        </is>
      </c>
      <c r="B4" s="4" t="inlineStr">
        <is>
          <t xml:space="preserve">Note 9. Supplemental statement of cash flows information
Six Months Ended March 31,
2025 2024
Interest paid $ 18,366 $ 18,068
Income taxes paid 43,141 59,677
Income tax refunds received 4,182 3,662
Non-cash activities:
Purchases of property, plant and equipment on account 6,292 2,127
Common shares issued from treasury to settle benefit obligations 24,912 21,887
Receivables related to business divestitures 7,0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83629</v>
      </c>
      <c r="C4" s="6" t="n">
        <v>835343</v>
      </c>
      <c r="D4" s="6" t="n">
        <v>1656354</v>
      </c>
      <c r="E4" s="6" t="n">
        <v>162207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643530</v>
      </c>
      <c r="C6" s="5" t="n">
        <v>600954</v>
      </c>
      <c r="D6" s="5" t="n">
        <v>1226621</v>
      </c>
      <c r="E6" s="5" t="n">
        <v>1183335</v>
      </c>
    </row>
    <row r="7">
      <c r="A7" s="4" t="inlineStr">
        <is>
          <t>Selling, general and administrative expenses</t>
        </is>
      </c>
      <c r="B7" s="5" t="n">
        <v>83842</v>
      </c>
      <c r="C7" s="5" t="n">
        <v>81447</v>
      </c>
      <c r="D7" s="5" t="n">
        <v>153538</v>
      </c>
      <c r="E7" s="5" t="n">
        <v>155958</v>
      </c>
    </row>
    <row r="8">
      <c r="A8" s="4" t="inlineStr">
        <is>
          <t>Research and development costs</t>
        </is>
      </c>
      <c r="B8" s="5" t="n">
        <v>37230</v>
      </c>
      <c r="C8" s="5" t="n">
        <v>36465</v>
      </c>
      <c r="D8" s="5" t="n">
        <v>67437</v>
      </c>
      <c r="E8" s="5" t="n">
        <v>67259</v>
      </c>
    </row>
    <row r="9">
      <c r="A9" s="4" t="inlineStr">
        <is>
          <t>Interest expense</t>
        </is>
      </c>
      <c r="B9" s="5" t="n">
        <v>11889</v>
      </c>
      <c r="C9" s="5" t="n">
        <v>11530</v>
      </c>
      <c r="D9" s="5" t="n">
        <v>24230</v>
      </c>
      <c r="E9" s="5" t="n">
        <v>22966</v>
      </c>
    </row>
    <row r="10">
      <c r="A10" s="4" t="inlineStr">
        <is>
          <t>Interest income</t>
        </is>
      </c>
      <c r="B10" s="5" t="n">
        <v>-1021</v>
      </c>
      <c r="C10" s="5" t="n">
        <v>-1293</v>
      </c>
      <c r="D10" s="5" t="n">
        <v>-2398</v>
      </c>
      <c r="E10" s="5" t="n">
        <v>-2766</v>
      </c>
    </row>
    <row r="11">
      <c r="A11" s="4" t="inlineStr">
        <is>
          <t>Other (income) expense, net</t>
        </is>
      </c>
      <c r="B11" s="5" t="n">
        <v>-24804</v>
      </c>
      <c r="C11" s="5" t="n">
        <v>-14384</v>
      </c>
      <c r="D11" s="5" t="n">
        <v>-47891</v>
      </c>
      <c r="E11" s="5" t="n">
        <v>-35023</v>
      </c>
    </row>
    <row r="12">
      <c r="A12" s="4" t="inlineStr">
        <is>
          <t>Total costs and expenses</t>
        </is>
      </c>
      <c r="B12" s="5" t="n">
        <v>750666</v>
      </c>
      <c r="C12" s="5" t="n">
        <v>714719</v>
      </c>
      <c r="D12" s="5" t="n">
        <v>1421537</v>
      </c>
      <c r="E12" s="5" t="n">
        <v>1391729</v>
      </c>
    </row>
    <row r="13">
      <c r="A13" s="4" t="inlineStr">
        <is>
          <t>Earnings before income taxes</t>
        </is>
      </c>
      <c r="B13" s="5" t="n">
        <v>132963</v>
      </c>
      <c r="C13" s="5" t="n">
        <v>120624</v>
      </c>
      <c r="D13" s="5" t="n">
        <v>234817</v>
      </c>
      <c r="E13" s="5" t="n">
        <v>230344</v>
      </c>
    </row>
    <row r="14">
      <c r="A14" s="4" t="inlineStr">
        <is>
          <t>Income tax expense</t>
        </is>
      </c>
      <c r="B14" s="5" t="n">
        <v>24014</v>
      </c>
      <c r="C14" s="5" t="n">
        <v>23068</v>
      </c>
      <c r="D14" s="5" t="n">
        <v>38777</v>
      </c>
      <c r="E14" s="5" t="n">
        <v>42744</v>
      </c>
    </row>
    <row r="15">
      <c r="A15" s="4" t="inlineStr">
        <is>
          <t>Net earnings</t>
        </is>
      </c>
      <c r="B15" s="6" t="n">
        <v>108949</v>
      </c>
      <c r="C15" s="6" t="n">
        <v>97556</v>
      </c>
      <c r="D15" s="6" t="n">
        <v>196040</v>
      </c>
      <c r="E15" s="6" t="n">
        <v>187600</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earnings per share</t>
        </is>
      </c>
      <c r="B17" s="7" t="n">
        <v>1.83</v>
      </c>
      <c r="C17" s="7" t="n">
        <v>1.61</v>
      </c>
      <c r="D17" s="8" t="n">
        <v>3.3</v>
      </c>
      <c r="E17" s="7" t="n">
        <v>3.12</v>
      </c>
    </row>
    <row r="18">
      <c r="A18" s="4" t="inlineStr">
        <is>
          <t>Diluted earnings per share</t>
        </is>
      </c>
      <c r="B18" s="7" t="n">
        <v>1.78</v>
      </c>
      <c r="C18" s="7" t="n">
        <v>1.56</v>
      </c>
      <c r="D18" s="8" t="n">
        <v>3.2</v>
      </c>
      <c r="E18" s="7" t="n">
        <v>3.02</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59432</v>
      </c>
      <c r="C20" s="5" t="n">
        <v>60427</v>
      </c>
      <c r="D20" s="5" t="n">
        <v>59323</v>
      </c>
      <c r="E20" s="5" t="n">
        <v>60223</v>
      </c>
    </row>
    <row r="21">
      <c r="A21" s="4" t="inlineStr">
        <is>
          <t>Diluted</t>
        </is>
      </c>
      <c r="B21" s="5" t="n">
        <v>61344</v>
      </c>
      <c r="C21" s="5" t="n">
        <v>62365</v>
      </c>
      <c r="D21" s="5" t="n">
        <v>61258</v>
      </c>
      <c r="E21" s="5" t="n">
        <v>62106</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Mar. 31, 2025</t>
        </is>
      </c>
    </row>
    <row r="3">
      <c r="A3" s="3" t="inlineStr">
        <is>
          <t>Acquisitions And Divestitures [Abstract]</t>
        </is>
      </c>
      <c r="B3" s="4" t="inlineStr">
        <is>
          <t xml:space="preserve"> </t>
        </is>
      </c>
    </row>
    <row r="4">
      <c r="A4" s="4" t="inlineStr">
        <is>
          <t>Acquisitions and Divestitures</t>
        </is>
      </c>
      <c r="B4" s="4" t="inlineStr">
        <is>
          <t xml:space="preserve">Note 10. Acquisitions and Divestitures Acquisitions On December 19, 2024, Woodward entered into a definitive agreement to acquire the Safran Electronics &amp; Defense electromechanical actuation business based in the United States, Mexico, and Canada. The acquisition includes intellectual property, operations assets, talent, and long-term customer agreements for Horizontal Stabilizer Trim Actuation (HSTA) systems for aircraft stabilization to support safe and efficient flight, notably used for the Airbus A350. The acquisition is expected to close in the second half of fiscal year 2025. Divestitures The Company periodically reviews its business and from time to time may sell businesses, assets, or product lines as part of business rationalization. Any gain or loss recognized due to divestitures is recorded within the line item “Other (income) expense, net” in the Condensed Consolidated Statements of Earnings. In connection with certain product rationalization activities, during the six months ended March 31, 2025, the Company sold certain product lines and its heavy-duty gas turbine combustion parts product line, included in the Industrial segment, to third parties. The Company received cash proceeds of $ 44,896 and receivables of $ 7,003 included in “Other current assets” and “Other assets,” in the Condensed Consolidated Balance Sheets and recognized a pretax gain of $ 20,524 . The sale of the heavy-duty gas turbine combustion parts product line was completed on March 3, 2025 . The carrying value of the assets and liabilities sold were as follows:
March 31, 2025
Assets:
Inventories $ 20,110
Property, plant, and equipment 2,904
Goodwill 5,772
Intangible assets 2,269
Other assets 2,608
Total assets $ 33,663
Liabilities:
Accrued liabilities $ 1,566
Accounts payable 459
Other noncurrent liabilities 2,474
Total liabilities $ 4,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Mar. 31, 2025</t>
        </is>
      </c>
    </row>
    <row r="3">
      <c r="A3" s="3" t="inlineStr">
        <is>
          <t>Inventory, Net [Abstract]</t>
        </is>
      </c>
      <c r="B3" s="4" t="inlineStr">
        <is>
          <t xml:space="preserve"> </t>
        </is>
      </c>
    </row>
    <row r="4">
      <c r="A4" s="4" t="inlineStr">
        <is>
          <t>Inventories</t>
        </is>
      </c>
      <c r="B4" s="4" t="inlineStr">
        <is>
          <t>Note 11. Inventories
March 31, 2025 September 30, 2024
Raw materials $ 186,797 $ 161,734
Work in progress 151,999 147,676
Component parts (1) 391,505 376,456
Finished goods 94,717 91,787
Customer supplied inventory 16,648 20,563
On-hand inventory for which control has transferred to the customer ( 207,158 ) ( 189,124 )
$ 634,508 $ 609,092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6 Months Ended</t>
        </is>
      </c>
    </row>
    <row r="2">
      <c r="B2" s="2" t="inlineStr">
        <is>
          <t>Mar. 31, 2025</t>
        </is>
      </c>
    </row>
    <row r="3">
      <c r="A3" s="3" t="inlineStr">
        <is>
          <t>Property, Plant and Equipment, Net [Abstract]</t>
        </is>
      </c>
      <c r="B3" s="4" t="inlineStr">
        <is>
          <t xml:space="preserve"> </t>
        </is>
      </c>
    </row>
    <row r="4">
      <c r="A4" s="4" t="inlineStr">
        <is>
          <t>Property, Plant and Equipment</t>
        </is>
      </c>
      <c r="B4" s="4" t="inlineStr">
        <is>
          <t xml:space="preserve">Note 12. Property, plant, and equipment
March 31, 2025 September 30, 2024
Land and land improvements $ 91,098 $ 91,105
Buildings and building improvements 607,285 599,897
Leasehold improvements 19,508 22,022
Machinery and production equipment 841,404 849,595
Computer equipment and software 116,380 120,185
Office furniture and equipment 43,607 42,873
Other 33,320 33,392
Construction in progress 77,342 71,890
1,829,944 1,830,959
Less accumulated depreciation ( 900,587 ) ( 890,244 )
Property, plant, and equipment, net $ 929,357 $ 940,715 Woodward had depreciation expense as follows:
Three Months Ended March 31, Six Months Ended March 31,
2025 2024 2025 2024
Depreciation expense $ 20,794 $ 20,607 $ 41,756 $ 40,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Note 13. Goodwill
September 30, 2024 Reduction from Divestiture Effects of Foreign Currency Translation March 31, 2025
Aerospace $ 455,423 $ — $ — $ 455,423
Industrial 351,220 ( 5,772 ) ( 8,882 ) 336,566
Consolidated $ 806,643 $ ( 5,772 ) $ ( 8,882 ) $ 791,989 On March 3, 2025, the agreement to sell the Industrial heavy-duty gas turbine combustion parts product line located in Greenville, South Carolina was finalized (see Note 10 Acquisitions and Divestitures ), which resulted in $ 5,772 of goodwill in the Company's Industrial segment being remo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Mar. 31, 2025</t>
        </is>
      </c>
    </row>
    <row r="3">
      <c r="A3" s="3" t="inlineStr">
        <is>
          <t>Intangible Assets, Net (Excluding Goodwill) [Abstract]</t>
        </is>
      </c>
      <c r="B3" s="4" t="inlineStr">
        <is>
          <t xml:space="preserve"> </t>
        </is>
      </c>
    </row>
    <row r="4">
      <c r="A4" s="4" t="inlineStr">
        <is>
          <t>Intangible Assets, Net</t>
        </is>
      </c>
      <c r="B4" s="4" t="inlineStr">
        <is>
          <t xml:space="preserve">Note 14. Intangible assets, net
March 31, 2025 September 30, 2024
Gross Accumulated Net Gross Accumulated Net
Intangible assets with finite lives:
Customer relationships and contracts:
Aerospace $ 281,683 $ ( 248,631 ) $ 33,052 $ 281,683 $ ( 246,152 ) $ 35,531
Industrial 371,677 ( 107,018 ) 264,659 399,030 ( 114,391 ) 284,639
Total $ 653,360 $ ( 355,649 ) $ 297,711 $ 680,713 $ ( 360,543 ) $ 320,170
Intellectual property:
Aerospace $ — $ — $ — $ — $ — $ —
Industrial 3,139 ( 3,139 ) — 3,139 ( 3,139 ) —
Total $ 3,139 $ ( 3,139 ) $ — $ 3,139 $ ( 3,139 ) $ —
Process technology:
Aerospace $ 44,570 $ ( 40,660 ) $ 3,910 $ 44,570 $ ( 40,346 ) $ 4,224
Industrial 81,886 ( 34,116 ) 47,770 87,257 ( 35,983 ) 51,274
Total $ 126,456 $ ( 74,776 ) $ 51,680 $ 131,827 $ ( 76,329 ) $ 55,498
Other intangibles:
Aerospace $ — $ — $ — $ — $ — $ —
Industrial 565 ( 565 ) — 592 ( 592 ) —
Total $ 565 $ ( 565 ) $ — $ 592 $ ( 592 ) $ —
Intangible asset with indefinite life:
Trade name:
Aerospace $ — $ — $ — $ — $ — $ —
Industrial 62,795 — 62,795 64,751 — 64,751
Total $ 62,795 $ — $ 62,795 $ 64,751 $ — $ 64,751
Total intangibles:
Aerospace $ 326,253 $ ( 289,291 ) $ 36,962 $ 326,253 $ ( 286,498 ) $ 39,755
Industrial 520,062 ( 144,838 ) 375,224 554,769 ( 154,105 ) 400,664
Consolidated Total $ 846,315 $ ( 434,129 ) $ 412,186 $ 881,022 $ ( 440,603 ) $ 440,419 Woodward recorded amortization expense associated with intangibles of the following:
Three Months Ended March 31, Six Months Ended March 31,
2025 2024 2025 2024
Amortization expense $ 6,772 $ 8,618 $ 13,686 $ 17,217 Future amortization expense associated with intangibles is expected to be:
Year Ending September 30:
2025 (remaining) $ 13,858
2026 27,237
2027 27,183
2028 26,802
2029 25,894
Thereafter 228,417
$ 349,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Short-term Borrowings and Long-term Debt</t>
        </is>
      </c>
      <c r="B1" s="2" t="inlineStr">
        <is>
          <t>6 Months Ended</t>
        </is>
      </c>
    </row>
    <row r="2">
      <c r="B2" s="2" t="inlineStr">
        <is>
          <t>Mar. 31, 2025</t>
        </is>
      </c>
    </row>
    <row r="3">
      <c r="A3" s="3" t="inlineStr">
        <is>
          <t>Debt Disclosure [Abstract]</t>
        </is>
      </c>
      <c r="B3" s="4" t="inlineStr">
        <is>
          <t xml:space="preserve"> </t>
        </is>
      </c>
    </row>
    <row r="4">
      <c r="A4" s="4" t="inlineStr">
        <is>
          <t>Credit Facilities, Short-term Borrowings and Long-term Debt</t>
        </is>
      </c>
      <c r="B4" s="4" t="inlineStr">
        <is>
          <t>Note 15. Credit facilities, short-term borrowings, and long-term debt As of March 31, 2025, Woodward’s short-term borrowings and availability under its various short-term credit facilities were as follows:
Total availability Outstanding letters of credit and guarantees Banker acceptance notes issued Outstanding Remaining
Revolving credit facility $ 1,000,000 $ ( 7,886 ) $ — $ ( 261,100 ) $ 731,014
Foreign lines of credit and overdraft facilities 25,600 ( 207 ) ( 2,540 ) — 22,853
Foreign performance guarantee facilities 95 ( 59 ) — — 36
$ 1,025,695 $ ( 8,152 ) $ ( 2,540 ) $ ( 261,100 ) $ 753,903 Revolving credit facility Woodward maintains a $ 1,000,000 revolving credit facility established under a revolving credit agreement among Woodward, a syndicate of lenders and Wells Fargo Bank, National Association, as administrative agent, which provides for the option to increase available borrowings up to $ 1,500,000 , subject to lenders’ participation (as amended in October 2022, the “Second Amended and Restated Revolving Credit Agreement”). Borrowings under the Second Amended and Restated Revolving Credit Agreement can be made by Woodward and certain of its foreign subsidiaries in U.S. dollars or in foreign currencies other than the U.S. dollar and generally bear interest at the Euro Interbank Offered Rate (“Euribor”), Sterling Overnight Index Average (“SONIA”), Tokyo Interbank Offered Rate (“TIBOR”), and Secured Overnight Financing Rate (“ SOFR ”) base rates plus 0.875 % to 1.75 %. The Second Amended and Restated Revolving Credit Agreement matures on October 21, 2027. Under the Second Amended and Restated Revolving Credit Agreement, there were $ 261,100 in principal amount of borrowings outstanding as of March 31, 2025 at an effective interest rate of 5.48 % as compared to $ 217,000 in principal borrowings outstanding as of September 30, 2024 at an effective interest rate of 5.82 %. All of the borrowings outstanding were classified as short-term borrowings based on Woodward's intent and ability to pay this amount in the next twelve months.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March 31, 2025 and September 30, 2024. Consistent with common business practice in China, Woodward's Chinese subsidiaries have issued bankers' acceptance notes ("Bank Drafts") to Chinese suppliers in settlement of certain customer accounts payable. Bank Drafts are financial instruments issued by Chinese financial institutions as part of financing arrangements between the financial institution and a customer of the financial institution. Bank Drafts represent a commitment by the issuing financial institution to pay a certain amount of money at a specified future maturity date to the legal owner of the bankers' acceptance note as of the maturity date. Woodward has elected to adopt the practical expedient and not adjust the promised amounts of consideration at contract inception as the financing component associated with issuing Bank Drafts has a duration of less than one year. The Notes On November 15, 2023, Woodward paid the entire principal balance of $ 75,000 on the Series H and K Notes using proceeds from borrowings under its existing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Note 16. Accrued liabilities
March 31, 2025 September 30, 2024
Salaries and other member benefits $ 105,065 $ 151,921
Product warranties and related liabilities 20,946 18,844
Interest payable 12,193 12,163
Accrued retirement benefits 2,799 2,888
Net current contract liabilities 47,419 56,791
Taxes, other than income 15,755 15,884
Other 38,108 34,151
$ 242,285 $ 292,642 Product warranties and related liabilities Provisions of Woodward’s sales agreements include product warranties customary to these types of agreements. Accruals are established for specifically identified warranty issues and related liabilities for which are probable to result in future costs. Warranty costs are accrued as revenue is recognized on a non-specific basis whenever past experience indicates a normal and predictable pattern exists. Changes in accrued product warranties and related liabilities were as follows:
Three Months Ended March 31, Six Months Ended March 31,
2025 2024 2025 2024
Beginning of period $ 19,008 $ 21,802 $ 18,844 $ 18,162
Additions, net of recoveries 5,841 4,653 9,346 9,959
Reductions for settlement ( 4,030 ) ( 6,579 ) ( 7,044 ) ( 8,406 )
Foreign currency exchange rate changes 127 ( 76 ) ( 200 ) 85
End of period $ 20,946 $ 19,800 $ 20,946 $ 19,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6 Months Ended</t>
        </is>
      </c>
    </row>
    <row r="2">
      <c r="B2" s="2" t="inlineStr">
        <is>
          <t>Mar. 31, 2025</t>
        </is>
      </c>
    </row>
    <row r="3">
      <c r="A3" s="3" t="inlineStr">
        <is>
          <t>Other Liabilities, Noncurrent [Abstract]</t>
        </is>
      </c>
      <c r="B3" s="4" t="inlineStr">
        <is>
          <t xml:space="preserve"> </t>
        </is>
      </c>
    </row>
    <row r="4">
      <c r="A4" s="4" t="inlineStr">
        <is>
          <t>Other Liabilities</t>
        </is>
      </c>
      <c r="B4" s="4" t="inlineStr">
        <is>
          <t xml:space="preserve">Note 17. Other liabilities
March 31, 2025 September 30, 2024
Net accrued retirement benefits, less amounts recognized within accrued liabilities $ 85,064 $ 83,094
Total unrecognized tax benefits 12,320 10,104
Noncurrent income taxes payable — 5,894
Deferred economic incentives (1) 6,425 7,062
Noncurrent operating lease liabilities 20,229 22,670
Net noncurrent contract liabilities 432,909 424,609
Cross-currency swap derivative liability 3,055 10,562
Other 8,438 13,385
$ 568,440 $ 577,380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t>
        </is>
      </c>
      <c r="B1" s="2" t="inlineStr">
        <is>
          <t>6 Months Ended</t>
        </is>
      </c>
    </row>
    <row r="2">
      <c r="B2" s="2" t="inlineStr">
        <is>
          <t>Mar. 31, 2025</t>
        </is>
      </c>
    </row>
    <row r="3">
      <c r="A3" s="3" t="inlineStr">
        <is>
          <t>Nonoperating Income (Expense) [Abstract]</t>
        </is>
      </c>
      <c r="B3" s="4" t="inlineStr">
        <is>
          <t xml:space="preserve"> </t>
        </is>
      </c>
    </row>
    <row r="4">
      <c r="A4" s="4" t="inlineStr">
        <is>
          <t>Other (Income) Expense, Net</t>
        </is>
      </c>
      <c r="B4" s="4" t="inlineStr">
        <is>
          <t>Note 18. Other (income) expense, net
Three Months Ended March 31, Six Months Ended March 31,
2025 2024 2025 2024
Equity interest in the earnings of the JV $ ( 11,386 ) $ ( 8,701 ) $ ( 21,542 ) $ ( 18,856 )
Rent income ( 86 ) ( 88 ) ( 172 ) ( 170 )
Net gain on sales of assets and businesses ( 10,806 ) ( 863 ) ( 20,049 ) ( 872 )
Net loss (gain) on investments in deferred compensation program 1,034 ( 1,785 ) 1,133 ( 4,394 )
Gain on non-recurring matter related to a previous acquisition — — — ( 4,803 )
Other components of net periodic pension and other postretirement benefit, excluding service cost and interest expense ( 3,323 ) ( 2,947 ) ( 6,639 ) ( 5,866 )
Other ( 237 ) — ( 622 ) ( 62 )
$ ( 24,804 ) $ ( 14,384 ) $ ( 47,891 ) $ ( 35,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9. Income taxes The determination of the estimated annual effective tax rate is based upon a number of significant estimates and judgments.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issuance of future guidance, interpretation, and rule-making, and other factors that cannot be predicted with certainty. As such, there can be significant volatility in interim tax provisions. The following table sets forth the tax expense and the effective tax rate for Woodward’s earnings before income taxes:
Three Months Ended March 31, Six Months Ended March 31,
2025 2024 2025 2024
Earnings before income taxes $ 132,963 $ 120,624 $ 234,817 $ 230,344
Income tax expense 24,014 23,068 38,777 42,744
Effective tax rate 18.1 % 19.1 % 16.5 % 18.6 % The decrease in the effective tax rate for the three months ended March 31, 2025 compared to the three months ended March 31, 2024 was primarily attributable to a decrease to the projected future withholding taxes on unremitted foreign earnings. This decrease was partially offset by a decrease to the research and development credit. The decrease in the effective tax rate for first half of fiscal year 2025 as compared to the same period of the prior fiscal year was primarily attributable to a larger stock-based compensation tax benefit and a decrease to projected future withholding taxes on unremitted foreign earnings. This decrease was partially offset by a decrease to the research and development credit. Gross unrecognized tax benefits were $ 17,054 as of March 31, 2025 , and $ 14,273 as of September 30, 2024. At March 31, 2025 , the amount of the liability for unrecognized tax benefits that, if recognized, would impact Woodward’s effective tax rate was $ 9,185 . At this time, Woodward believes it is reasonably possible that the liability for unrecognized tax benefits will decrease by as much as $ 1,909 in the next twelve months due to the completion of review by tax authorities, lapses of statutes, and the settlement of tax positions. Woodward’s tax expense includes accruals for potential interest and penalties related to unrecognized tax benefits and all other interest and penalties related to tax payments. Woodward’s tax returns are subject to audits by U.S. federal, state, and foreign tax authorities, and these audits are at various stages of completion at any given time. Reviews of tax matters by authorities and lapses of the applicable statutes of limitation may result in changes to tax expense. Generally, Woodward’s fiscal years remaining open to examination for U.S. Federal income taxes include fiscal years 2021 and thereafter. Woodward’s fiscal years remaining open to examination for significant U.S. state income tax jurisdictions include fiscal years 2018 and thereafter. Woodward’s fiscal years remaining open to examination in significant foreign jurisdictions include 2018 and thereaft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ondensed Consolidated Statements of Comprehensive Earnings</t>
        </is>
      </c>
      <c r="B3" s="4" t="inlineStr">
        <is>
          <t xml:space="preserve"> </t>
        </is>
      </c>
      <c r="C3" s="4" t="inlineStr">
        <is>
          <t xml:space="preserve"> </t>
        </is>
      </c>
      <c r="D3" s="4" t="inlineStr">
        <is>
          <t xml:space="preserve"> </t>
        </is>
      </c>
      <c r="E3" s="4" t="inlineStr">
        <is>
          <t xml:space="preserve"> </t>
        </is>
      </c>
    </row>
    <row r="4">
      <c r="A4" s="4" t="inlineStr">
        <is>
          <t>Net earnings</t>
        </is>
      </c>
      <c r="B4" s="6" t="n">
        <v>108949</v>
      </c>
      <c r="C4" s="6" t="n">
        <v>97556</v>
      </c>
      <c r="D4" s="6" t="n">
        <v>196040</v>
      </c>
      <c r="E4" s="6" t="n">
        <v>187600</v>
      </c>
    </row>
    <row r="5">
      <c r="A5" s="3" t="inlineStr">
        <is>
          <t>Other comprehensive earning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562</v>
      </c>
      <c r="C6" s="5" t="n">
        <v>-11759</v>
      </c>
      <c r="D6" s="5" t="n">
        <v>-17322</v>
      </c>
      <c r="E6" s="5" t="n">
        <v>12082</v>
      </c>
    </row>
    <row r="7">
      <c r="A7" s="4" t="inlineStr">
        <is>
          <t>Net gain (loss) on foreign currency transactions designated as hedges of net investments in foreign subsidiaries</t>
        </is>
      </c>
      <c r="B7" s="5" t="n">
        <v>-1712</v>
      </c>
      <c r="C7" s="5" t="n">
        <v>978</v>
      </c>
      <c r="D7" s="5" t="n">
        <v>1351</v>
      </c>
      <c r="E7" s="5" t="n">
        <v>-888</v>
      </c>
    </row>
    <row r="8">
      <c r="A8" s="4" t="inlineStr">
        <is>
          <t>Taxes on changes in foreign currency translation adjustments</t>
        </is>
      </c>
      <c r="B8" s="5" t="n">
        <v>12</v>
      </c>
      <c r="C8" s="5" t="n">
        <v>108</v>
      </c>
      <c r="D8" s="5" t="n">
        <v>448</v>
      </c>
      <c r="E8" s="5" t="n">
        <v>-179</v>
      </c>
    </row>
    <row r="9">
      <c r="A9" s="4" t="inlineStr">
        <is>
          <t>Foreign currency translation and hedge transactions adjustments, net of tax</t>
        </is>
      </c>
      <c r="B9" s="5" t="n">
        <v>17862</v>
      </c>
      <c r="C9" s="5" t="n">
        <v>-10673</v>
      </c>
      <c r="D9" s="5" t="n">
        <v>-15523</v>
      </c>
      <c r="E9" s="5" t="n">
        <v>11015</v>
      </c>
    </row>
    <row r="10">
      <c r="A10" s="4" t="inlineStr">
        <is>
          <t>Unrealized (loss) gain on fair value adjustment of derivative instruments</t>
        </is>
      </c>
      <c r="B10" s="5" t="n">
        <v>-11402</v>
      </c>
      <c r="C10" s="5" t="n">
        <v>7349</v>
      </c>
      <c r="D10" s="5" t="n">
        <v>8966</v>
      </c>
      <c r="E10" s="5" t="n">
        <v>-11161</v>
      </c>
    </row>
    <row r="11">
      <c r="A11" s="4" t="inlineStr">
        <is>
          <t>Reclassification of net realized losses (gain) on derivatives to earnings</t>
        </is>
      </c>
      <c r="B11" s="5" t="n">
        <v>16560</v>
      </c>
      <c r="C11" s="5" t="n">
        <v>-8875</v>
      </c>
      <c r="D11" s="5" t="n">
        <v>-11123</v>
      </c>
      <c r="E11" s="5" t="n">
        <v>9024</v>
      </c>
    </row>
    <row r="12">
      <c r="A12" s="4" t="inlineStr">
        <is>
          <t>Taxes on changes in derivative transactions</t>
        </is>
      </c>
      <c r="B12" s="4" t="inlineStr">
        <is>
          <t xml:space="preserve"> </t>
        </is>
      </c>
      <c r="C12" s="5" t="n">
        <v>414</v>
      </c>
      <c r="D12" s="4" t="inlineStr">
        <is>
          <t xml:space="preserve"> </t>
        </is>
      </c>
      <c r="E12" s="5" t="n">
        <v>414</v>
      </c>
    </row>
    <row r="13">
      <c r="A13" s="4" t="inlineStr">
        <is>
          <t>Derivative adjustments, net of tax</t>
        </is>
      </c>
      <c r="B13" s="5" t="n">
        <v>5158</v>
      </c>
      <c r="C13" s="5" t="n">
        <v>-1112</v>
      </c>
      <c r="D13" s="5" t="n">
        <v>-2157</v>
      </c>
      <c r="E13" s="5" t="n">
        <v>-1723</v>
      </c>
    </row>
    <row r="14">
      <c r="A14" s="3" t="inlineStr">
        <is>
          <t>Amortization of pension and other postretirement plan:</t>
        </is>
      </c>
      <c r="B14" s="4" t="inlineStr">
        <is>
          <t xml:space="preserve"> </t>
        </is>
      </c>
      <c r="C14" s="4" t="inlineStr">
        <is>
          <t xml:space="preserve"> </t>
        </is>
      </c>
      <c r="D14" s="4" t="inlineStr">
        <is>
          <t xml:space="preserve"> </t>
        </is>
      </c>
      <c r="E14" s="4" t="inlineStr">
        <is>
          <t xml:space="preserve"> </t>
        </is>
      </c>
    </row>
    <row r="15">
      <c r="A15" s="4" t="inlineStr">
        <is>
          <t>Net prior service cost</t>
        </is>
      </c>
      <c r="B15" s="5" t="n">
        <v>195</v>
      </c>
      <c r="C15" s="5" t="n">
        <v>180</v>
      </c>
      <c r="D15" s="5" t="n">
        <v>392</v>
      </c>
      <c r="E15" s="5" t="n">
        <v>360</v>
      </c>
    </row>
    <row r="16">
      <c r="A16" s="4" t="inlineStr">
        <is>
          <t>Net (gain)</t>
        </is>
      </c>
      <c r="B16" s="5" t="n">
        <v>-167</v>
      </c>
      <c r="C16" s="5" t="n">
        <v>-254</v>
      </c>
      <c r="D16" s="5" t="n">
        <v>-334</v>
      </c>
      <c r="E16" s="5" t="n">
        <v>-504</v>
      </c>
    </row>
    <row r="17">
      <c r="A17" s="4" t="inlineStr">
        <is>
          <t>Foreign currency exchange rate changes on pension and other postretirement benefit plan liabilities</t>
        </is>
      </c>
      <c r="B17" s="5" t="n">
        <v>202</v>
      </c>
      <c r="C17" s="5" t="n">
        <v>-243</v>
      </c>
      <c r="D17" s="5" t="n">
        <v>-124</v>
      </c>
      <c r="E17" s="5" t="n">
        <v>79</v>
      </c>
    </row>
    <row r="18">
      <c r="A18" s="4" t="inlineStr">
        <is>
          <t>Taxes on changes in pension and other postretirement benefit plan liability adjustments, net of foreign currency exchange rate changes</t>
        </is>
      </c>
      <c r="B18" s="5" t="n">
        <v>-19</v>
      </c>
      <c r="C18" s="5" t="n">
        <v>85</v>
      </c>
      <c r="D18" s="5" t="n">
        <v>-34</v>
      </c>
      <c r="E18" s="5" t="n">
        <v>43</v>
      </c>
    </row>
    <row r="19">
      <c r="A19" s="4" t="inlineStr">
        <is>
          <t>Pension and other postretirement benefit plan adjustments, net of tax</t>
        </is>
      </c>
      <c r="B19" s="5" t="n">
        <v>211</v>
      </c>
      <c r="C19" s="5" t="n">
        <v>-232</v>
      </c>
      <c r="D19" s="5" t="n">
        <v>-100</v>
      </c>
      <c r="E19" s="5" t="n">
        <v>-22</v>
      </c>
    </row>
    <row r="20">
      <c r="A20" s="4" t="inlineStr">
        <is>
          <t>Total comprehensive earnings</t>
        </is>
      </c>
      <c r="B20" s="6" t="n">
        <v>132180</v>
      </c>
      <c r="C20" s="6" t="n">
        <v>85539</v>
      </c>
      <c r="D20" s="6" t="n">
        <v>178260</v>
      </c>
      <c r="E20" s="6" t="n">
        <v>196870</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Mar. 31, 2025</t>
        </is>
      </c>
    </row>
    <row r="3">
      <c r="A3" s="3" t="inlineStr">
        <is>
          <t>Retirement Benefits [Abstract]</t>
        </is>
      </c>
      <c r="B3" s="4" t="inlineStr">
        <is>
          <t xml:space="preserve"> </t>
        </is>
      </c>
    </row>
    <row r="4">
      <c r="A4" s="4" t="inlineStr">
        <is>
          <t>Retirement Benefits</t>
        </is>
      </c>
      <c r="B4" s="4" t="inlineStr">
        <is>
          <t xml:space="preserve">Note 20.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Woodward's U.S. employees receive an annual contribution of Woodward stock, equal to 5 % of their eligible prior year wages, to their personal Woodward Retirement Saving Plan accounts. Woodward fulfilled its annual Woodward stock contribution obligation using shares held in treasury stock by issuing a total of 126 shares of common stock for a value of $ 24,058 in the second quarter of fiscal year 2025, compared to a total of 159 shares of common stock for a value of $ 21,887 in the second quarter of fiscal year 2024. The amount of expense associated with defined contribution plans was as follows:
Three Months Ended March 31, Six Months Ended March 31,
2025 2024 2025 2024
Company costs $ 13,627 $ 12,902 $ 25,970 $ 24,077 Defined benefit plans Woodward has defined benefit plans that provide pension benefits for certain retired members in the United States, the United Kingdom, Japan, and Germany. Woodward also provides other postretirement benefits to its members including postretirement medical benefits and life insurance benefits. Postretirement medical benefits are provided to certain current and retired members, their covered dependents, and beneficiaries in the United States.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U.S. GAAP requires that, for obligations outstanding as of September 30, 2024,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The components of the net periodic retirement pension costs recognized were as follows:
Three Months Ended March 31,
United States Other Countries Total
2025 2024 2025 2024 2025 2024
Service cost $ 230 $ 194 $ 343 $ 312 $ 573 $ 506
Interest cost 1,718 1,900 717 803 2,435 2,703
Expected return on plan assets ( 2,748 ) ( 2,271 ) ( 604 ) ( 602 ) ( 3,352 ) ( 2,873 )
Amortization of:
Net actuarial loss (gain) 42 56 ( 98 ) ( 171 ) ( 56 ) ( 115 )
Prior service cost 190 175 5 5 195 180
Net periodic retirement pension (benefit) cost $ ( 568 ) $ 54 $ 363 $ 347 $ ( 205 ) $ 401
Contributions paid $ — $ — $ 490 $ 746 $ 490 $ 746
Six Months Ended March 31,
United States Other Countries Total
2025 2024 2025 2024 2025 2024
Service cost $ 459 $ 388 $ 691 $ 621 $ 1,150 $ 1,009
Interest cost 3,437 3,799 1,445 1,596 4,882 5,395
Expected return on plan assets ( 5,496 ) ( 4,542 ) ( 1,218 ) ( 1,194 ) ( 6,714 ) ( 5,736 )
Amortization of:
Net actuarial loss (gain) 85 113 ( 198 ) ( 339 ) ( 113 ) ( 226 )
Prior service cost 381 349 11 11 392 360
Net periodic retirement pension (benefit) cost $ ( 1,134 ) $ 107 $ 731 $ 695 $ ( 403 ) $ 802
Contributions paid $ — $ — $ 874 $ 1,339 $ 874 $ 1,339 The components of net periodic retirement pension costs other than the service cost and interest cost components are included in the line item “Other (income) expense, net”, and the interest component is included in the line item “Interest expense” in the Condensed Consolidated Statements of Earnings. The components of the net periodic other postretirement benefit costs recognized were as follows:
Three Months Ended March 31, Six Months Ended March 31,
2025 2024 2025 2024
Interest cost $ 180 $ 225 $ 359 $ 451
Amortization of:
Net actuarial gain ( 111 ) ( 139 ) ( 221 ) ( 278 )
Net periodic other postretirement cost $ 69 $ 86 $ 138 $ 173
Contributions paid $ 408 $ 413 $ 794 $ 825 The components of net periodic other postretirement benefit costs other than the service cost and interest cost components are included in the line item “Other (income) expense, net”, and the interest cost component is included in the line item “Interest expense” in the Condensed Consolidated Statements of Earnings.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25 may differ from the current estimate. Woodward estimates its remaining cash contributions in fiscal year 2025 will be as follows:
Retirement pension benefits:
United States $ —
United Kingdom 145
Japan —
Germany 583
Other postretirement benefits 1,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5</t>
        </is>
      </c>
    </row>
    <row r="3">
      <c r="A3" s="3" t="inlineStr">
        <is>
          <t>Equity [Abstract]</t>
        </is>
      </c>
      <c r="B3" s="4" t="inlineStr">
        <is>
          <t xml:space="preserve"> </t>
        </is>
      </c>
    </row>
    <row r="4">
      <c r="A4" s="4" t="inlineStr">
        <is>
          <t>Stockholders' Equity</t>
        </is>
      </c>
      <c r="B4" s="4" t="inlineStr">
        <is>
          <t>Note 21. Stockholders’ equity Common stock and treasury stock Activity in common stock and treasury stock shares were as follows:
Common Stock Treasury Stock Treasury stock held for deferred compensation
Balances as of January 1, 2024 72,960 ( 12,823 ) ( 54 )
Sales of treasury stock — 479 —
Common shares issued for benefit plans — 159 —
Purchases of stock by deferred compensation — — —
Distribution of stock from deferred compensation — — 1
Balances as of March 31, 2024 72,960 ( 12,185 ) ( 53 )
Balances as of January 1, 2025 72,960 ( 13,607 ) ( 31 )
Sales of treasury stock — 344 —
Purchase of treasury stock — ( 243 ) —
Common shares issued for benefit plans — 126 —
Purchases of stock by deferred compensation — — —
Distribution of stock from deferred compensation — — 1
Balances as of March 31, 2025 72,960 ( 13,380 ) ( 30 )
Common Stock Treasury Stock Treasury stock held for deferred compensation
Balances as of September 30, 2023 72,960 ( 13,070 ) ( 55 )
Sales of treasury stock — 726 —
Common shares issued for benefit plans — 159 —
Purchases of stock by deferred compensation — — ( 1 )
Distribution of stock from deferred compensation — — 3
Balances as of March 31, 2024 72,960 ( 12,185 ) ( 53 )
Balances as of September 30, 2024 72,960 ( 13,787 ) ( 45 )
Sales of treasury stock — 725 —
Purchase of treasury stock — ( 449 ) —
Common shares issued for benefit plans — 131 —
Purchases of stock by deferred compensation — — ( 1 )
Distribution of stock from deferred compensation — — 16
Balances as of March 31, 2025 72,960 ( 13,380 ) ( 30 ) Stock repurchase program In January 2024, the Board authorized a program for the repurchase of up to $ 600,000 of Woodward’s outstanding shares of common stock on the open market or in privately negotiated transactions over a three-year period ending in January 2027 (the “2024 Authorization”). During the six months ended March 31, 2025 we repurchased 449 shares of our common stock for $ 79,493 under the 2024 Authorization. We did no t repurchase any shares of our common stock during the six months ended March 31, 2024. Stock-based compensation Provisions governing non-qualified stock option awards, restricted stock units ("RSUs"), and performance restricted stock units ("PSUs") are included in the 2017 Omnibus Incentive Plan, as amended from time to time (the “2017 Plan”) and, with respect to outstanding stock options awarded in or prior to fiscal year 2016, the 2006 Omnibus Incentive Plan (the “2006 Plan”). The 2017 Plan was first approved by Woodward’s stockholders in January 2017 and is the successor plan to the 2006 Plan. As of September 14, 2016, the effective date of the 2017 Plan, the Board delegated authority to administer the 2017 Plan to the Human Capital &amp; Compensation Committee of the Board, including, but not limited to, the power to determine the recipients of awards and the terms of those awards. Stock options Stock option awards are granted with an exercise price equal to the market price of Woodward’s stock at the date the grants are awarded, a ten-year term, and generally have a four-year vesting schedule at a rate of 25 % per year. The fair value of options granted is estimated as of the grant date using the Black-Scholes-Merton option-valuation model.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e following is a summary of the activity for stock option awards:
Three Months Ended March 31, 2025 Six Months Ended March 31, 2025
Number of options Weighted-Average Exercise Price per Share Number of options Weighted-Average Exercise Price per Share
Beginning balance 3,220 $ 86.54 3,578 $ 86.03
Granted 38 193.09 41 191.45
Exercised ( 298 ) 73.59 ( 659 ) 78.24
Forfeited ( 4 ) 108.31 ( 4 ) 108.31
Ending balance 2,956 $ 89.20 2,956 $ 89.20 Changes in non-vested stock options were as follows:
Three Months Ended March 31, 2025 Six Months Ended March 31, 2025
Number of options Weighted-Average Grant Date Fair Value per Share Number of options Weighted-Average Grant Date Fair Value Per Share
Beginning balance 495 $ 40.62 898 $ 37.30
Granted 38 84.13 41 83.65
Vested ( 28 ) 50.20 ( 434 ) 34.62
Forfeited ( 4 ) 44.31 ( 4 ) 44.31
Ending balance 501 $ 43.35 501 $ 43.35 Information about stock options that have vested, or are expected to vest, and are exercisable at March 31, 2025 was as follows:
Number of options Weighted-Average Exercise Price Weighted-Average Remaining Life in Years Aggregate Intrinsic Value
Options outstanding 2,956 $ 89.20 5.1 $ 276,144
Options vested and exercisable 2,455 85.34 4.6 238,491
Options vested and expected to vest 2,938 88.96 5.1 275,121 Restricted stock units The Company generally grants RSUs to eligible employees under its Form RSU Agreement for Employees and Consultants (the “Standard Form RSU Agreement”). RSUs granted under the Standard Form RSU Agreement prior to November 14, 2023 generally have a four-year vesting schedule at a rate of 25 % per year, and RSUs granted after November 14, 2023 generally have a three-year vesting schedule at a rate of 33.3 % per year, in each case generally subject to continued employment. The fair value of RSUs granted is estimated using the closing price of the Company’s stock on the grant date. The Company has also granted RSUs to certain employees under its form attraction and retention RSU agreement (the “Form Attraction and Retention RSU Agreement”), which has from time to time been used for new hires and specific retention purposes. RSUs granted under the Form Attraction and Retention RSU Agreement are generally scheduled to fully vest on the third or fourth anniversary of the respective grant dates, and in each case, subject to continued employment. A summary of the activity for RSUs:
Three Months Ended March 31, 2025 Six Months Ended March 31, 2025
Number of units Weighted-Average Grant Date Fair Value Number of units Weighted-Average Grant Date Fair Value
Beginning balance 303 $ 122.07 318 $ 118.19
Granted 101 193.09 113 191.08
Released ( 51 ) 137.63 ( 77 ) 125.32
Forfeited ( 3 ) 144.37 ( 4 ) 126.88
Ending balance 350 $ 140.11 350 $ 140.11 Performance restricted stock units The Company grants PSUs to certain eligible employees under its form PSU agreement that generally will vest subject to a market condition and a service condition through the performance period. The market condition associated with the awards is based on the Company's relative total shareholder return ("TSR") compared to the TSR generated by the other companies that comprise the S&amp;P 400 Midcap Index over a three-year performance period. Performance at target will result in vesting and issuance of the number of PSUs granted, equal to 100 % payout. Performance below or above target can result in an issuance of between 0 % - 150 % of the target number of PSUs granted. Expense is recognized based on the weighted average grant date fair value on a straight line basis over the service period, irrespective as to whether the market condition is achieved. The fair value of the PSUs at the grant date was determined based upon a Monte Carlo valuation method. The assumptions used in the Monte Carlo method to value the PSUs granted, which includes the grant date fair value outcome from the Monte Carlo method, were as follows:
March 31, 2025 March 31, 2024
Expected volatility 30.9 % 30.2 %
Risk free interest rate 4.1 % 4.5 %
Expected life 3 years 3 years
Grant date fair value $ 196.63 $ 146.47 The PSUs granted receive dividend equivalent units; therefore, no discount was applied for Woodward’s dividends. A summary of the activity for PSUs:
Three Months Ended March 31, 2025 Six Months Ended March 31, 2025
Number of units Weighted-Average Grant Date Fair Value Number of units Weighted-Average Grant Date Fair Value
Beginning balance 106 $ 167.31 62 $ 146.47
Granted — — 44 196.63
Forfeited ( 1 ) 173.87 ( 1 ) 171.60
Ending balance 105 $ 167.25 105 $ 167.25 Stock-based compensation expense Woodward recognizes stock-based compensation expense on a straight-line basis over the requisite service period. Pursuant to the form agreements used by the Company, with terms approved by the administrator of the applicable plan, the requisite service period can be less than the stated vesting period based on grantee’s retirement eligibility. As such, the recognition of stock-based compensation expense associated with some grants can be accelerated to a period of less than the stated vesting period, including immediate recognition of stock-based compensation expense on the date of grant. At March 31, 2025 , there was approximately $ 40,139 of total unrecognized compensation expense related to non-vested stock-based compensation arrangements, including stock options, RSUs, and PSUs. The pre-vesting forfeiture rates for purposes of determining stock-based compensation expense recognized were estimated to be 0 % for members of the Board and 7.4 % for all others. The remaining unrecognized compensation cost is expected to be recognized over a weighted-average period of approximately 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22.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Under the Company’s severance and change in control agreements with its current corporate officers, Woodward would be required to pay termination benefits to any such officer if such officer’s employment is terminated without Cause or for Good Reason (as each term is defined therein). The amount of such benefits would vary depending on whether such termination occurs during a specified period within a change of contro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23.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Three Months Ended March 31, Six Months Ended March 31,
2025 2024 2025 2024
Segment external net sales:
Aerospace $ 561,729 $ 497,512 $ 1,055,611 $ 958,268
Industrial 321,900 337,831 600,743 663,805
Total consolidated net sales $ 883,629 $ 835,343 $ 1,656,354 $ 1,622,073
Segment earnings:
Aerospace $ 124,616 $ 98,451 $ 219,341 $ 177,453
Industrial 45,967 65,244 86,164 132,125
Nonsegment expenses ( 26,752 ) ( 32,834 ) ( 48,856 ) ( 59,034 )
Interest expense, net ( 10,868 ) ( 10,237 ) ( 21,832 ) ( 20,200 )
Consolidated earnings before income taxes $ 132,963 $ 120,624 $ 234,817 $ 230,344 Segment assets consist of accounts receivable, inventories, property, plant, and equipment, net, goodwill, and other intangibles, net. A summary of consolidated total assets by segment follows:
March 31, 2025 September 30, 2024
Segment assets:
Aerospace $ 2,013,509 $ 1,936,507
Industrial 1,466,602 1,509,495
Unallocated corporate property, plant, and equipment, net 119,454 120,946
Other unallocated assets 893,904 801,967
Consolidated total assets $ 4,493,469 $ 4,368,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Note 24. Subsequent events On April 23, 2025, the Board declared a cash dividend of $ 0.28 per share for the quarter, payable on June 5, 2025 , for stockholders of record as of May 22,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Revenue Recognition Time</t>
        </is>
      </c>
      <c r="B4" s="4" t="inlineStr">
        <is>
          <t xml:space="preserve">The amount of revenue recognized as point in time or over time was as follows:
Three Months Ended March 31, 2025 Three Months Ended March 31, 2024
Aerospace Industrial Consolidated Aerospace Industrial Consolidated
Point in time $ 223,025 $ 178,801 $ 401,826 $ 229,171 $ 203,232 $ 432,403
Over time 338,704 143,099 481,803 268,341 134,599 402,940
Total net sales $ 561,729 $ 321,900 $ 883,629 $ 497,512 $ 337,831 $ 835,343
Six Months Ended March 31, 2025 Six Months Ended March 31, 2024
Aerospace Industrial Consolidated Aerospace Industrial Consolidated
Point in time $ 415,010 $ 333,869 $ 748,879 $ 417,674 $ 389,862 $ 807,536
Over time 640,601 266,874 907,475 540,594 273,943 814,537
Total net sales $ 1,055,611 $ 600,743 $ 1,656,354 $ 958,268 $ 663,805 $ 1,622,073 </t>
        </is>
      </c>
    </row>
    <row r="5">
      <c r="A5" s="4" t="inlineStr">
        <is>
          <t>Schedule of Accounts Receivable</t>
        </is>
      </c>
      <c r="B5" s="4" t="inlineStr">
        <is>
          <t xml:space="preserve">Accounts receivable consisted of the following:
March 31, 2025 September 30, 2024
Billed receivables
Trade accounts receivable $ 495,104 $ 455,831
Other (Chinese financial institutions) 555 1,403
Total billed receivables 495,659 457,234
Current unbilled receivables (contract assets) 344,399 320,570
Total accounts receivable 840,058 777,804
Less: Allowance for uncollectible amounts ( 8,558 ) ( 7,738 )
Total accounts receivable, net $ 831,500 $ 770,066 </t>
        </is>
      </c>
    </row>
    <row r="6">
      <c r="A6" s="4" t="inlineStr">
        <is>
          <t>Schedule of Uncollectible Amounts And Change in Expected Allowance for Credit Losses for Trade Accounts Receivable and Unbilled Receivables</t>
        </is>
      </c>
      <c r="B6" s="4" t="inlineStr">
        <is>
          <t>The allowance for uncollectible amounts and change in expected credit losses for trade accounts receivable and unbilled receivables (contract assets) consisted of the following:
Three Months Ended March 31, Six Months Ended March 31,
2025 2024 2025 2024
Balance, beginning $ 7,793 $ 5,777 $ 7,738 $ 5,847
Changes in estimates 599 1,398 806 1,696
Write-offs ( 120 ) ( 16 ) ( 120 ) ( 475 )
Other 1 286 ( 33 ) 134 58
Balance, ending $ 8,558 $ 7,126 $ 8,558 $ 7,126 (1) Includes effects of foreign exchange rate changes during the period.</t>
        </is>
      </c>
    </row>
    <row r="7">
      <c r="A7" s="4" t="inlineStr">
        <is>
          <t>Schedule of Contract Liability</t>
        </is>
      </c>
      <c r="B7" s="4" t="inlineStr">
        <is>
          <t xml:space="preserve">Contract liabilities consisted of the following:
March 31, 2025 September 30, 2024
Current Noncurrent Current Noncurrent
Deferred revenue from material rights from JV formation $ 6,939 $ 234,069 $ 6,580 $ 232,164
Deferred revenue from advanced invoicing and/or prepayments from customers 15,749 7,542 23,706 6,437
Liability related to customer supplied inventory 16,648 — 20,563 —
Deferred revenue from material rights related to engineering and development funding 8,083 191,298 5,942 186,008
Net contract liabilities $ 47,419 $ 432,909 $ 56,791 $ 424,609 </t>
        </is>
      </c>
    </row>
    <row r="8">
      <c r="A8" s="4" t="inlineStr">
        <is>
          <t>Schedule of Disaggregation of Revenue</t>
        </is>
      </c>
      <c r="B8" s="4" t="inlineStr">
        <is>
          <t>Revenue by primary market for the Aerospace reportable segment was as follows:
Three Months Ended March 31, Six Months Ended March 31,
2025 2024 2025 2024
Commercial OEM $ 167,461 $ 183,517 $ 321,537 $ 354,871
Commercial aftermarket 201,861 163,886 365,711 301,430
Defense OEM 137,928 91,017 250,710 184,442
Defense aftermarket 54,479 59,092 117,653 117,525
Total Aerospace segment net sales $ 561,729 $ 497,512 $ 1,055,611 $ 958,268 Revenue by primary market for the Industrial reportable segment was as follows:
Three Months Ended March 31, Six Months Ended March 31,
2025 2024 2025 2024
Power generation $ 111,047 $ 106,811 $ 216,266 $ 204,917
Transportation 141,734 173,786 258,340 348,255
Oil and gas 69,119 57,234 126,137 110,633
Total Industrial segment net sales $ 321,900 $ 337,831 $ 600,743 $ 663,805 On April 2, 2024, The General Electric Company ("GE") split into two separate companies, GE Aerospace and GE Vernova. During fiscal year 2024, we engaged in transactions with GE prior to its split, and subsequently engaged in transactions with both GE Aerospace and GE Vernova. Sales listed with "GE" represent the legacy General Electric Company, and any sales following the split are listed as GE Aerospace and GE Vernova as applicable. T he customers who each account for approximately 10% or more of net sales of each of Woodward’s reportable segments were as follows:
Three Months Ended March 31, 2025 Three Months Ended March 31, 2024
Aerospace RTX Corporation, GE Aerospace, The Boeing Company RTX Corporation, GE
Industrial Rolls-Royce PLC, Caterpillar, Inc. Weichai Power, Rolls-Royce PLC
Six Months Ended March 31, 2025 Six Months Ended March 31, 2024
Aerospace RTX Corporation, GE Aerospace, The Boeing Company GE, RTX Corporation, The Boeing Company
Industrial Rolls-Royce PLC, GE Vernova, Caterpillar, Inc. Weichai Power, Rolls-Royce PL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Reconciliation of Net Earnings to Net Earnings Per Share Basic and Diluted</t>
        </is>
      </c>
      <c r="B4" s="4" t="inlineStr">
        <is>
          <t xml:space="preserve">The following is a reconciliation of net earnings to basic earnings per share and diluted earnings per share:
Three Months Ended Six Months Ended
2025 2024 2025 2024
Numerator:
Net earnings $ 108,949 $ 97,556 $ 196,040 $ 187,600
Denominator:
Basic shares outstanding 59,432 60,427 59,323 60,223
Dilutive effect of stock options; restricted and performance stock 1,912 1,938 1,935 1,883
Diluted shares outstanding 61,344 62,365 61,258 62,106
Income per common share:
Basic earnings per share $ 1.83 $ 1.61 $ 3.30 $ 3.12
Diluted earnings per share $ 1.78 $ 1.56 $ 3.20 $ 3.02 </t>
        </is>
      </c>
    </row>
    <row r="5">
      <c r="A5" s="4" t="inlineStr">
        <is>
          <t>Anti-dilutive Stock Options Grants And Restricted Stock Awards Excluded from Computation of Earnings Per Share</t>
        </is>
      </c>
      <c r="B5" s="4" t="inlineStr">
        <is>
          <t xml:space="preserve">The following stock option grants and restricted stock awards were outstanding but were excluded from the computation of diluted earnings per share because their inclusion would have been anti-dilutive:
Three Months Ended March 31, Six Months Ended March 31,
2025 2024 2025 2024
Restricted stock and option awards 21 14 10 37
Weighted-average price $ 193.09 $ 122.38 $ 193.09 $ 131.03 </t>
        </is>
      </c>
    </row>
    <row r="6">
      <c r="A6" s="4" t="inlineStr">
        <is>
          <t>Schedule of Treasury Stock Shares Held for Deferred Compensation Included in Basic and Diluted Shares Outstanding</t>
        </is>
      </c>
      <c r="B6" s="4" t="inlineStr">
        <is>
          <t xml:space="preserve">The weighted-average shares of common stock outstanding for basic and diluted earnings per share included the weighted-average treasury stock shares held for deferred compensation obligations of the following:
Three Months Ended March 31, Six Months Ended March 31,
2025 2024 2025 2024
Weighted-average treasury stock shares held for deferred compensation obligations 30 54 35 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Lease-Related Assets and Liabilities</t>
        </is>
      </c>
      <c r="B4" s="4" t="inlineStr">
        <is>
          <t xml:space="preserve">Lease-related assets and liabilities were as follows:
Classification on the Condensed Consolidated Balance Sheets March 31, 2025 September 30, 2024
Assets:
Operating lease Other assets $ 25,471 $ 27,135
Finance lease Property, plant, and equipment, net 3,101 2,516
Total lease assets 28,572 29,651
Current liabilities:
Operating lease Accrued liabilities 5,783 5,029
Finance lease Current portion of long-term debt 989 719
Noncurrent liabilities:
Operating lease Other liabilities 20,229 22,670
Finance lease Long-term debt, less current portion 2,341 2,017
Total lease liabilities $ 29,342 $ 30,435 </t>
        </is>
      </c>
    </row>
    <row r="5">
      <c r="A5" s="4" t="inlineStr">
        <is>
          <t>Lease-Related Expenses</t>
        </is>
      </c>
      <c r="B5" s="4" t="inlineStr">
        <is>
          <t xml:space="preserve">Lease-related expenses were as follows:
Three Months Ended March 31, Six Months Ended March 31,
2025 2024 2025 2024
Operating lease expense $ 1,899 $ 1,656 $ 3,695 $ 3,288
Amortization of finance lease assets 242 222 483 470
Interest on finance lease liabilities 42 32 86 73
Variable lease expense 375 301 568 529
Short-term lease expense 55 45 108 83
Total lease expense $ 2,613 $ 2,256 $ 4,940 $ 4,443 </t>
        </is>
      </c>
    </row>
    <row r="6">
      <c r="A6" s="4" t="inlineStr">
        <is>
          <t>Lease-Related Supplemental Cash Flow Information</t>
        </is>
      </c>
      <c r="B6" s="4" t="inlineStr">
        <is>
          <t xml:space="preserve">Lease-related supplemental cash flow information was as follows:
Six Months Ended March 31,
2025 2024
Cash paid for amounts included in the measurement of lease liabilities:
Operating cash flows for operating leases $ 2,982 $ 2,660
Operating cash flows for finance leases 86 73
Financing cash flows for finance leases 474 472
Right-of-use assets obtained in exchange for recorded lease obligations:
Operating leases 3,852 966
Finance leases 1,069 — </t>
        </is>
      </c>
    </row>
    <row r="7">
      <c r="A7" s="4" t="inlineStr">
        <is>
          <t>Property, Plant and Equipment Leased to Others through Embedded Leasing Arrangements</t>
        </is>
      </c>
      <c r="B7" s="4" t="inlineStr">
        <is>
          <t xml:space="preserve">The carrying amount of property, plant, and equipment leased to others through embedded leasing arrangements, included in “Property, plant, and equipment, net” on the Condensed Consolidated Balance Sheets, follows:
March 31, 2025 September 30, 2024
Property, plant, and equipment $ 36,818 $ 48,495
Less accumulated depreciation ( 24,699 ) ( 32,994 )
Property, plant, and equipment, net $ 12,119 $ 15,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6 Months Ended</t>
        </is>
      </c>
    </row>
    <row r="2">
      <c r="B2" s="2" t="inlineStr">
        <is>
          <t>Mar. 31, 2025</t>
        </is>
      </c>
    </row>
    <row r="3">
      <c r="A3" s="3" t="inlineStr">
        <is>
          <t>Equity Method Investments and Joint Ventures [Abstract]</t>
        </is>
      </c>
      <c r="B3" s="4" t="inlineStr">
        <is>
          <t xml:space="preserve"> </t>
        </is>
      </c>
    </row>
    <row r="4">
      <c r="A4" s="4" t="inlineStr">
        <is>
          <t>Unamortized Deferred Revenue from JV</t>
        </is>
      </c>
      <c r="B4" s="4" t="inlineStr">
        <is>
          <t xml:space="preserve">Unamortized deferred revenue from material rights in connection with the JV formation included:
March 31, 2025 September 30, 2024
Accrued liabilities $ 6,939 $ 6,580
Other liabilities 234,069 232,164 </t>
        </is>
      </c>
    </row>
    <row r="5">
      <c r="A5" s="4" t="inlineStr">
        <is>
          <t>Other Income Related JV</t>
        </is>
      </c>
      <c r="B5" s="4" t="inlineStr">
        <is>
          <t xml:space="preserve">Other income related to Woodward’s equity interest in the earnings of the JV was as follows:
Three Months Ended March 31, Six Months Ended March 31,
2025 2024 2025 2024
Other income $ 11,386 $ 8,701 $ 21,542 $ 18,856 </t>
        </is>
      </c>
    </row>
    <row r="6">
      <c r="A6" s="4" t="inlineStr">
        <is>
          <t>Cash Distribution from JV</t>
        </is>
      </c>
      <c r="B6" s="4" t="inlineStr">
        <is>
          <t xml:space="preserve">Cash distributions to Woodward from the JV, recognized in “Other, net” in “Net cash provided by operating activities” on the Condensed Consolidated Statements of Cash Flows, were as follows:
Three Months Ended March 31, Six Months Ended March 31,
2025 2024 2025 2024
Cash distributions $ 10,000 $ 12,000 $ 21,000 $ 18,500 </t>
        </is>
      </c>
    </row>
    <row r="7">
      <c r="A7" s="4" t="inlineStr">
        <is>
          <t>Net Sales to the JV</t>
        </is>
      </c>
      <c r="B7" s="4" t="inlineStr">
        <is>
          <t xml:space="preserve">Net sales to the JV were as follows:
Three Months Ended March 31, Six Months Ended March 31,
2025 2024 2025 2024
Net sales $ 24,270 $ 22,080 $ 44,966 $ 42,352 </t>
        </is>
      </c>
    </row>
    <row r="8">
      <c r="A8" s="4" t="inlineStr">
        <is>
          <t>Accounts Receivable, Accounts Payable, and Other Assets Related to JV</t>
        </is>
      </c>
      <c r="B8" s="4" t="inlineStr">
        <is>
          <t xml:space="preserve">The Condensed Consolidated Balance Sheets include “Accounts receivable” related to amounts the JV owed Woodward, “Accounts payable” related to amounts Woodward owed the JV, and “Other assets” related to Woodward’s net investment in the JV, as follows:
March 31, 2025 September 30, 2024
Accounts receivable $ 5,729 $ 5,205
Accounts payable 6,129 11,378
Other assets 19,761 19,2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Financial Assets and Liabilities that are Measured at Fair Value on a Recurring Basis</t>
        </is>
      </c>
      <c r="B4" s="4" t="inlineStr">
        <is>
          <t xml:space="preserve">The table below presents information about Woodward’s financial assets and liabilities that are measured at fair value on a recurring basis and indicates the fair value hierarchy of the valuation techniques Woodward utilized to determine such fair value.
At March 31, 2025 At September 30, 2024
Level 1 Level 2 Level 3 Total Level 1 Level 2 Level 3 Total
Financial assets:
Investments in banks and financial institutions $ 18,751 $ — $ — $ 18,751 $ 23,128 $ — $ — $ 23,128
Equity securities 33,906 — — 33,906 30,782 — — 30,782
Cross-currency interest rate swaps — 1,173 — 1,173 — — — —
Total financial assets $ 52,657 $ 1,173 $ — $ 53,830 $ 53,910 $ — $ — $ 53,910
Financial liabilities:
Cross-currency interest rate swaps $ — $ 3,055 $ — $ 3,055 $ — $ 12,004 $ — $ 12,004
Total financial liabilities $ — $ 3,055 $ — $ 3,055 $ — $ 12,004 $ — $ 12,004 </t>
        </is>
      </c>
    </row>
    <row r="5">
      <c r="A5" s="4" t="inlineStr">
        <is>
          <t>Estimated Fair Values of Financial Instruments</t>
        </is>
      </c>
      <c r="B5" s="4" t="inlineStr">
        <is>
          <t xml:space="preserve">The estimated fair values and carrying costs of other financial instruments that are not required to be remeasured at fair value in the Condensed Consolidated Balance Sheets were as follows:
At March 31, 2025 At September 30, 2024
Fair Value Estimated Carrying Estimated Carrying
Assets:
Notes receivable from municipalities 2 $ 6,298 $ 6,216 $ 6,961 $ 6,514
Investments in short-term time deposits 2 75 74 3,064 3,064
Liabilities:
Long-term debt 2 627,834 651,556 634,071 656,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64141</v>
      </c>
      <c r="C3" s="6" t="n">
        <v>282270</v>
      </c>
    </row>
    <row r="4">
      <c r="A4" s="4" t="inlineStr">
        <is>
          <t>Accounts receivable, less allowance for uncollectible amounts of $8,558 and $7,738, respectively</t>
        </is>
      </c>
      <c r="B4" s="5" t="n">
        <v>831500</v>
      </c>
      <c r="C4" s="5" t="n">
        <v>770066</v>
      </c>
    </row>
    <row r="5">
      <c r="A5" s="4" t="inlineStr">
        <is>
          <t>Inventories</t>
        </is>
      </c>
      <c r="B5" s="5" t="n">
        <v>634508</v>
      </c>
      <c r="C5" s="5" t="n">
        <v>609092</v>
      </c>
    </row>
    <row r="6">
      <c r="A6" s="4" t="inlineStr">
        <is>
          <t>Income taxes receivable</t>
        </is>
      </c>
      <c r="B6" s="5" t="n">
        <v>21280</v>
      </c>
      <c r="C6" s="5" t="n">
        <v>22016</v>
      </c>
    </row>
    <row r="7">
      <c r="A7" s="4" t="inlineStr">
        <is>
          <t>Other current assets</t>
        </is>
      </c>
      <c r="B7" s="5" t="n">
        <v>60508</v>
      </c>
      <c r="C7" s="5" t="n">
        <v>60167</v>
      </c>
    </row>
    <row r="8">
      <c r="A8" s="4" t="inlineStr">
        <is>
          <t>Total current assets</t>
        </is>
      </c>
      <c r="B8" s="5" t="n">
        <v>1911937</v>
      </c>
      <c r="C8" s="5" t="n">
        <v>1743611</v>
      </c>
    </row>
    <row r="9">
      <c r="A9" s="4" t="inlineStr">
        <is>
          <t>Property, plant and equipment, net</t>
        </is>
      </c>
      <c r="B9" s="5" t="n">
        <v>929357</v>
      </c>
      <c r="C9" s="5" t="n">
        <v>940715</v>
      </c>
    </row>
    <row r="10">
      <c r="A10" s="4" t="inlineStr">
        <is>
          <t>Goodwill</t>
        </is>
      </c>
      <c r="B10" s="5" t="n">
        <v>791989</v>
      </c>
      <c r="C10" s="5" t="n">
        <v>806643</v>
      </c>
    </row>
    <row r="11">
      <c r="A11" s="4" t="inlineStr">
        <is>
          <t>Intangible assets, net</t>
        </is>
      </c>
      <c r="B11" s="5" t="n">
        <v>412186</v>
      </c>
      <c r="C11" s="5" t="n">
        <v>440419</v>
      </c>
    </row>
    <row r="12">
      <c r="A12" s="4" t="inlineStr">
        <is>
          <t>Deferred income tax assets</t>
        </is>
      </c>
      <c r="B12" s="5" t="n">
        <v>85631</v>
      </c>
      <c r="C12" s="5" t="n">
        <v>84392</v>
      </c>
    </row>
    <row r="13">
      <c r="A13" s="4" t="inlineStr">
        <is>
          <t>Other assets</t>
        </is>
      </c>
      <c r="B13" s="5" t="n">
        <v>362369</v>
      </c>
      <c r="C13" s="5" t="n">
        <v>353135</v>
      </c>
    </row>
    <row r="14">
      <c r="A14" s="4" t="inlineStr">
        <is>
          <t>Total assets</t>
        </is>
      </c>
      <c r="B14" s="5" t="n">
        <v>4493469</v>
      </c>
      <c r="C14" s="5" t="n">
        <v>4368915</v>
      </c>
    </row>
    <row r="15">
      <c r="A15" s="3" t="inlineStr">
        <is>
          <t>Current liabilities:</t>
        </is>
      </c>
      <c r="B15" s="4" t="inlineStr">
        <is>
          <t xml:space="preserve"> </t>
        </is>
      </c>
      <c r="C15" s="4" t="inlineStr">
        <is>
          <t xml:space="preserve"> </t>
        </is>
      </c>
    </row>
    <row r="16">
      <c r="A16" s="4" t="inlineStr">
        <is>
          <t>Short-term debt</t>
        </is>
      </c>
      <c r="B16" s="5" t="n">
        <v>261100</v>
      </c>
      <c r="C16" s="5" t="n">
        <v>217000</v>
      </c>
    </row>
    <row r="17">
      <c r="A17" s="4" t="inlineStr">
        <is>
          <t>Current portion of long-term debt</t>
        </is>
      </c>
      <c r="B17" s="5" t="n">
        <v>160989</v>
      </c>
      <c r="C17" s="5" t="n">
        <v>85719</v>
      </c>
    </row>
    <row r="18">
      <c r="A18" s="4" t="inlineStr">
        <is>
          <t>Accounts payable</t>
        </is>
      </c>
      <c r="B18" s="5" t="n">
        <v>269318</v>
      </c>
      <c r="C18" s="5" t="n">
        <v>287457</v>
      </c>
    </row>
    <row r="19">
      <c r="A19" s="4" t="inlineStr">
        <is>
          <t>Income taxes payable</t>
        </is>
      </c>
      <c r="B19" s="5" t="n">
        <v>46025</v>
      </c>
      <c r="C19" s="5" t="n">
        <v>40692</v>
      </c>
    </row>
    <row r="20">
      <c r="A20" s="4" t="inlineStr">
        <is>
          <t>Accrued liabilities</t>
        </is>
      </c>
      <c r="B20" s="5" t="n">
        <v>242285</v>
      </c>
      <c r="C20" s="5" t="n">
        <v>292642</v>
      </c>
    </row>
    <row r="21">
      <c r="A21" s="4" t="inlineStr">
        <is>
          <t>Total current liabilities</t>
        </is>
      </c>
      <c r="B21" s="5" t="n">
        <v>979717</v>
      </c>
      <c r="C21" s="5" t="n">
        <v>923510</v>
      </c>
    </row>
    <row r="22">
      <c r="A22" s="4" t="inlineStr">
        <is>
          <t>Long-term debt, less current portion</t>
        </is>
      </c>
      <c r="B22" s="5" t="n">
        <v>489821</v>
      </c>
      <c r="C22" s="5" t="n">
        <v>569751</v>
      </c>
    </row>
    <row r="23">
      <c r="A23" s="4" t="inlineStr">
        <is>
          <t>Deferred income tax liabilities</t>
        </is>
      </c>
      <c r="B23" s="5" t="n">
        <v>117984</v>
      </c>
      <c r="C23" s="5" t="n">
        <v>121858</v>
      </c>
    </row>
    <row r="24">
      <c r="A24" s="4" t="inlineStr">
        <is>
          <t>Other liabilities</t>
        </is>
      </c>
      <c r="B24" s="5" t="n">
        <v>568440</v>
      </c>
      <c r="C24" s="5" t="n">
        <v>577380</v>
      </c>
    </row>
    <row r="25">
      <c r="A25" s="4" t="inlineStr">
        <is>
          <t>Total liabilities</t>
        </is>
      </c>
      <c r="B25" s="5" t="n">
        <v>2155962</v>
      </c>
      <c r="C25" s="5" t="n">
        <v>2192499</v>
      </c>
    </row>
    <row r="26">
      <c r="A26" s="4" t="inlineStr">
        <is>
          <t>Commitments and contingencies (Note 2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3 per share,10,000 shares authorized, no shares issued</t>
        </is>
      </c>
      <c r="B28" s="5" t="n">
        <v>0</v>
      </c>
      <c r="C28" s="5" t="n">
        <v>0</v>
      </c>
    </row>
    <row r="29">
      <c r="A29" s="4" t="inlineStr">
        <is>
          <t>Common stock, par value $0.001455 per share,150,000 shares authorized, 72,960 shares issued</t>
        </is>
      </c>
      <c r="B29" s="5" t="n">
        <v>106</v>
      </c>
      <c r="C29" s="5" t="n">
        <v>106</v>
      </c>
    </row>
    <row r="30">
      <c r="A30" s="4" t="inlineStr">
        <is>
          <t>Additional paid-in capital</t>
        </is>
      </c>
      <c r="B30" s="5" t="n">
        <v>449152</v>
      </c>
      <c r="C30" s="5" t="n">
        <v>396554</v>
      </c>
    </row>
    <row r="31">
      <c r="A31" s="4" t="inlineStr">
        <is>
          <t>Accumulated other comprehensive losses</t>
        </is>
      </c>
      <c r="B31" s="5" t="n">
        <v>-50478</v>
      </c>
      <c r="C31" s="5" t="n">
        <v>-32698</v>
      </c>
    </row>
    <row r="32">
      <c r="A32" s="4" t="inlineStr">
        <is>
          <t>Deferred compensation</t>
        </is>
      </c>
      <c r="B32" s="5" t="n">
        <v>1763</v>
      </c>
      <c r="C32" s="5" t="n">
        <v>2662</v>
      </c>
    </row>
    <row r="33">
      <c r="A33" s="4" t="inlineStr">
        <is>
          <t>Retained earnings</t>
        </is>
      </c>
      <c r="B33" s="5" t="n">
        <v>3387846</v>
      </c>
      <c r="C33" s="5" t="n">
        <v>3223259</v>
      </c>
    </row>
    <row r="34">
      <c r="A34" s="4" t="inlineStr">
        <is>
          <t>Stockholders' equity</t>
        </is>
      </c>
      <c r="B34" s="5" t="n">
        <v>3788389</v>
      </c>
      <c r="C34" s="5" t="n">
        <v>3589883</v>
      </c>
    </row>
    <row r="35">
      <c r="A35" s="4" t="inlineStr">
        <is>
          <t>Treasury stock at cost, 13,380 shares and 13,787 shares, respectively</t>
        </is>
      </c>
      <c r="B35" s="5" t="n">
        <v>-1449119</v>
      </c>
      <c r="C35" s="5" t="n">
        <v>-1410805</v>
      </c>
    </row>
    <row r="36">
      <c r="A36" s="4" t="inlineStr">
        <is>
          <t>Treasury stock held for deferred compensation, at cost, 30 shares and, 45 shares, respectively</t>
        </is>
      </c>
      <c r="B36" s="5" t="n">
        <v>-1763</v>
      </c>
      <c r="C36" s="5" t="n">
        <v>-2662</v>
      </c>
    </row>
    <row r="37">
      <c r="A37" s="4" t="inlineStr">
        <is>
          <t>Total stockholders' equity</t>
        </is>
      </c>
      <c r="B37" s="5" t="n">
        <v>2337507</v>
      </c>
      <c r="C37" s="5" t="n">
        <v>2176416</v>
      </c>
    </row>
    <row r="38">
      <c r="A38" s="4" t="inlineStr">
        <is>
          <t>Total liabilities and stockholders' equity</t>
        </is>
      </c>
      <c r="B38" s="6" t="n">
        <v>4493469</v>
      </c>
      <c r="C38" s="6" t="n">
        <v>4368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6 Months Ended</t>
        </is>
      </c>
    </row>
    <row r="2">
      <c r="B2" s="2" t="inlineStr">
        <is>
          <t>Mar. 31, 2025</t>
        </is>
      </c>
    </row>
    <row r="3">
      <c r="A3" s="3" t="inlineStr">
        <is>
          <t>Derivative Instruments and Hedges, Assets [Abstract]</t>
        </is>
      </c>
      <c r="B3" s="4" t="inlineStr">
        <is>
          <t xml:space="preserve"> </t>
        </is>
      </c>
    </row>
    <row r="4">
      <c r="A4" s="4" t="inlineStr">
        <is>
          <t>Impact of Derivative Instruments on Earnings</t>
        </is>
      </c>
      <c r="B4" s="4" t="inlineStr">
        <is>
          <t xml:space="preserve">The following table discloses the amounts recognized in relation to the cash flow hedges designated as qualifying hedging instruments:
Three months ended March 31, Six months ended March 31,
Derivatives in: Location 2025 2024 2025 2024
Expense (income) recognized and loss (gain) reclassified from accumulated OCI into earnings Selling, general and administrative expenses $ 16,560 $ ( 8,875 ) $ ( 11,123 ) $ 9,024
Loss (gain) recognized in accumulated OCI Selling, general and administrative expenses 11,402 ( 7,349 ) ( 8,966 ) 11,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Statement of Cash Flows Information (Tables)</t>
        </is>
      </c>
      <c r="B1" s="2" t="inlineStr">
        <is>
          <t>6 Months Ended</t>
        </is>
      </c>
    </row>
    <row r="2">
      <c r="B2" s="2" t="inlineStr">
        <is>
          <t>Mar. 31, 2025</t>
        </is>
      </c>
    </row>
    <row r="3">
      <c r="A3" s="3" t="inlineStr">
        <is>
          <t>Supplemental Cash Flow Information [Abstract]</t>
        </is>
      </c>
      <c r="B3" s="4" t="inlineStr">
        <is>
          <t xml:space="preserve"> </t>
        </is>
      </c>
    </row>
    <row r="4">
      <c r="A4" s="4" t="inlineStr">
        <is>
          <t>Schedule of Supplemental Statement of Cash Flows Information</t>
        </is>
      </c>
      <c r="B4" s="4" t="inlineStr">
        <is>
          <t xml:space="preserve">Six Months Ended March 31,
2025 2024
Interest paid $ 18,366 $ 18,068
Income taxes paid 43,141 59,677
Income tax refunds received 4,182 3,662
Non-cash activities:
Purchases of property, plant and equipment on account 6,292 2,127
Common shares issued from treasury to settle benefit obligations 24,912 21,887
Receivables related to business divestitures 7,00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and Divestitures (Tables)</t>
        </is>
      </c>
      <c r="B1" s="2" t="inlineStr">
        <is>
          <t>6 Months Ended</t>
        </is>
      </c>
    </row>
    <row r="2">
      <c r="B2" s="2" t="inlineStr">
        <is>
          <t>Mar. 31, 2025</t>
        </is>
      </c>
    </row>
    <row r="3">
      <c r="A3" s="3" t="inlineStr">
        <is>
          <t>Acquisitions And Divestitures [Abstract]</t>
        </is>
      </c>
      <c r="B3" s="4" t="inlineStr">
        <is>
          <t xml:space="preserve"> </t>
        </is>
      </c>
    </row>
    <row r="4">
      <c r="A4" s="4" t="inlineStr">
        <is>
          <t>Schedule of Carrying Value of the Assets and Liabilities Sold</t>
        </is>
      </c>
      <c r="B4" s="4" t="inlineStr">
        <is>
          <t xml:space="preserve">The carrying value of the assets and liabilities sold were as follows:
March 31, 2025
Assets:
Inventories $ 20,110
Property, plant, and equipment 2,904
Goodwill 5,772
Intangible assets 2,269
Other assets 2,608
Total assets $ 33,663
Liabilities:
Accrued liabilities $ 1,566
Accounts payable 459
Other noncurrent liabilities 2,474
Total liabilities $ 4,4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Mar. 31, 2025</t>
        </is>
      </c>
    </row>
    <row r="3">
      <c r="A3" s="3" t="inlineStr">
        <is>
          <t>Inventory, Net [Abstract]</t>
        </is>
      </c>
      <c r="B3" s="4" t="inlineStr">
        <is>
          <t xml:space="preserve"> </t>
        </is>
      </c>
    </row>
    <row r="4">
      <c r="A4" s="4" t="inlineStr">
        <is>
          <t>Schedule of Inventories</t>
        </is>
      </c>
      <c r="B4" s="4" t="inlineStr">
        <is>
          <t>March 31, 2025 September 30, 2024
Raw materials $ 186,797 $ 161,734
Work in progress 151,999 147,676
Component parts (1) 391,505 376,456
Finished goods 94,717 91,787
Customer supplied inventory 16,648 20,563
On-hand inventory for which control has transferred to the customer ( 207,158 ) ( 189,124 )
$ 634,508 $ 609,092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6 Months Ended</t>
        </is>
      </c>
    </row>
    <row r="2">
      <c r="B2" s="2" t="inlineStr">
        <is>
          <t>Mar. 31, 2025</t>
        </is>
      </c>
    </row>
    <row r="3">
      <c r="A3" s="3" t="inlineStr">
        <is>
          <t>Property, Plant and Equipment, Net [Abstract]</t>
        </is>
      </c>
      <c r="B3" s="4" t="inlineStr">
        <is>
          <t xml:space="preserve"> </t>
        </is>
      </c>
    </row>
    <row r="4">
      <c r="A4" s="4" t="inlineStr">
        <is>
          <t>Schedule of Property Plant and Equipment, Net</t>
        </is>
      </c>
      <c r="B4" s="4" t="inlineStr">
        <is>
          <t xml:space="preserve">March 31, 2025 September 30, 2024
Land and land improvements $ 91,098 $ 91,105
Buildings and building improvements 607,285 599,897
Leasehold improvements 19,508 22,022
Machinery and production equipment 841,404 849,595
Computer equipment and software 116,380 120,185
Office furniture and equipment 43,607 42,873
Other 33,320 33,392
Construction in progress 77,342 71,890
1,829,944 1,830,959
Less accumulated depreciation ( 900,587 ) ( 890,244 )
Property, plant, and equipment, net $ 929,357 $ 940,715 </t>
        </is>
      </c>
    </row>
    <row r="5">
      <c r="A5" s="4" t="inlineStr">
        <is>
          <t>Schedule of Depreciation Expense</t>
        </is>
      </c>
      <c r="B5" s="4" t="inlineStr">
        <is>
          <t xml:space="preserve">Woodward had depreciation expense as follows:
Three Months Ended March 31, Six Months Ended March 31,
2025 2024 2025 2024
Depreciation expense $ 20,794 $ 20,607 $ 41,756 $ 40,8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September 30, 2024 Reduction from Divestiture Effects of Foreign Currency Translation March 31, 2025
Aerospace $ 455,423 $ — $ — $ 455,423
Industrial 351,220 ( 5,772 ) ( 8,882 ) 336,566
Consolidated $ 806,643 $ ( 5,772 ) $ ( 8,882 ) $ 791,989 On March 3, 2025, the agreement to sell the Industrial heavy-duty gas turbine combustion parts product line located in Greenville, South Carolina was finalized (see Note 10 Acquisitions and Divestitures ), which resulted in $ 5,772 of goodwill in the Company's Industrial segment being remov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6 Months Ended</t>
        </is>
      </c>
    </row>
    <row r="2">
      <c r="B2" s="2" t="inlineStr">
        <is>
          <t>Mar. 31, 2025</t>
        </is>
      </c>
    </row>
    <row r="3">
      <c r="A3" s="3" t="inlineStr">
        <is>
          <t>Intangible Assets, Net (Excluding Goodwill) [Abstract]</t>
        </is>
      </c>
      <c r="B3" s="4" t="inlineStr">
        <is>
          <t xml:space="preserve"> </t>
        </is>
      </c>
    </row>
    <row r="4">
      <c r="A4" s="4" t="inlineStr">
        <is>
          <t>Schedule of Finite-lived and Indefinite-lived Intangible Assets by Major Class</t>
        </is>
      </c>
      <c r="B4" s="4" t="inlineStr">
        <is>
          <t xml:space="preserve">March 31, 2025 September 30, 2024
Gross Accumulated Net Gross Accumulated Net
Intangible assets with finite lives:
Customer relationships and contracts:
Aerospace $ 281,683 $ ( 248,631 ) $ 33,052 $ 281,683 $ ( 246,152 ) $ 35,531
Industrial 371,677 ( 107,018 ) 264,659 399,030 ( 114,391 ) 284,639
Total $ 653,360 $ ( 355,649 ) $ 297,711 $ 680,713 $ ( 360,543 ) $ 320,170
Intellectual property:
Aerospace $ — $ — $ — $ — $ — $ —
Industrial 3,139 ( 3,139 ) — 3,139 ( 3,139 ) —
Total $ 3,139 $ ( 3,139 ) $ — $ 3,139 $ ( 3,139 ) $ —
Process technology:
Aerospace $ 44,570 $ ( 40,660 ) $ 3,910 $ 44,570 $ ( 40,346 ) $ 4,224
Industrial 81,886 ( 34,116 ) 47,770 87,257 ( 35,983 ) 51,274
Total $ 126,456 $ ( 74,776 ) $ 51,680 $ 131,827 $ ( 76,329 ) $ 55,498
Other intangibles:
Aerospace $ — $ — $ — $ — $ — $ —
Industrial 565 ( 565 ) — 592 ( 592 ) —
Total $ 565 $ ( 565 ) $ — $ 592 $ ( 592 ) $ —
Intangible asset with indefinite life:
Trade name:
Aerospace $ — $ — $ — $ — $ — $ —
Industrial 62,795 — 62,795 64,751 — 64,751
Total $ 62,795 $ — $ 62,795 $ 64,751 $ — $ 64,751
Total intangibles:
Aerospace $ 326,253 $ ( 289,291 ) $ 36,962 $ 326,253 $ ( 286,498 ) $ 39,755
Industrial 520,062 ( 144,838 ) 375,224 554,769 ( 154,105 ) 400,664
Consolidated Total $ 846,315 $ ( 434,129 ) $ 412,186 $ 881,022 $ ( 440,603 ) $ 440,419 </t>
        </is>
      </c>
    </row>
    <row r="5">
      <c r="A5" s="4" t="inlineStr">
        <is>
          <t>Schedule of Finite-Lived Intangible Assets Amortization Expense</t>
        </is>
      </c>
      <c r="B5" s="4" t="inlineStr">
        <is>
          <t xml:space="preserve">Woodward recorded amortization expense associated with intangibles of the following:
Three Months Ended March 31, Six Months Ended March 31,
2025 2024 2025 2024
Amortization expense $ 6,772 $ 8,618 $ 13,686 $ 17,217 </t>
        </is>
      </c>
    </row>
    <row r="6">
      <c r="A6" s="4" t="inlineStr">
        <is>
          <t>Schedule of Finite-Lived Intangible Assets, Future Amortization Expense</t>
        </is>
      </c>
      <c r="B6" s="4" t="inlineStr">
        <is>
          <t xml:space="preserve">Future amortization expense associated with intangibles is expected to be:
Year Ending September 30:
2025 (remaining) $ 13,858
2026 27,237
2027 27,183
2028 26,802
2029 25,894
Thereafter 228,417
$ 349,3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ies, Short-term Borrowings and Long-term Debt (Tables)</t>
        </is>
      </c>
      <c r="B1" s="2" t="inlineStr">
        <is>
          <t>6 Months Ended</t>
        </is>
      </c>
    </row>
    <row r="2">
      <c r="B2" s="2" t="inlineStr">
        <is>
          <t>Mar. 31, 2025</t>
        </is>
      </c>
    </row>
    <row r="3">
      <c r="A3" s="3" t="inlineStr">
        <is>
          <t>Debt Disclosure [Abstract]</t>
        </is>
      </c>
      <c r="B3" s="4" t="inlineStr">
        <is>
          <t xml:space="preserve"> </t>
        </is>
      </c>
    </row>
    <row r="4">
      <c r="A4" s="4" t="inlineStr">
        <is>
          <t>Short-term Borrowings and Availability Under Various Short-term Credit Facilities</t>
        </is>
      </c>
      <c r="B4" s="4" t="inlineStr">
        <is>
          <t xml:space="preserve">As of March 31, 2025, Woodward’s short-term borrowings and availability under its various short-term credit facilities were as follows:
Total availability Outstanding letters of credit and guarantees Banker acceptance notes issued Outstanding Remaining
Revolving credit facility $ 1,000,000 $ ( 7,886 ) $ — $ ( 261,100 ) $ 731,014
Foreign lines of credit and overdraft facilities 25,600 ( 207 ) ( 2,540 ) — 22,853
Foreign performance guarantee facilities 95 ( 59 ) — — 36
$ 1,025,695 $ ( 8,152 ) $ ( 2,540 ) $ ( 261,100 ) $ 753,9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Liabilities (Tables)</t>
        </is>
      </c>
      <c r="B1" s="2" t="inlineStr">
        <is>
          <t>6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March 31, 2025 September 30, 2024
Salaries and other member benefits $ 105,065 $ 151,921
Product warranties and related liabilities 20,946 18,844
Interest payable 12,193 12,163
Accrued retirement benefits 2,799 2,888
Net current contract liabilities 47,419 56,791
Taxes, other than income 15,755 15,884
Other 38,108 34,151
$ 242,285 $ 292,642 </t>
        </is>
      </c>
    </row>
    <row r="5">
      <c r="A5" s="4" t="inlineStr">
        <is>
          <t>Changes in Accrued Product Warranties and Related Liabilities</t>
        </is>
      </c>
      <c r="B5" s="4" t="inlineStr">
        <is>
          <t xml:space="preserve">Changes in accrued product warranties and related liabilities were as follows:
Three Months Ended March 31, Six Months Ended March 31,
2025 2024 2025 2024
Beginning of period $ 19,008 $ 21,802 $ 18,844 $ 18,162
Additions, net of recoveries 5,841 4,653 9,346 9,959
Reductions for settlement ( 4,030 ) ( 6,579 ) ( 7,044 ) ( 8,406 )
Foreign currency exchange rate changes 127 ( 76 ) ( 200 ) 85
End of period $ 20,946 $ 19,800 $ 20,946 $ 19,8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6 Months Ended</t>
        </is>
      </c>
    </row>
    <row r="2">
      <c r="B2" s="2" t="inlineStr">
        <is>
          <t>Mar. 31, 2025</t>
        </is>
      </c>
    </row>
    <row r="3">
      <c r="A3" s="3" t="inlineStr">
        <is>
          <t>Other Liabilities, Noncurrent [Abstract]</t>
        </is>
      </c>
      <c r="B3" s="4" t="inlineStr">
        <is>
          <t xml:space="preserve"> </t>
        </is>
      </c>
    </row>
    <row r="4">
      <c r="A4" s="4" t="inlineStr">
        <is>
          <t>Schedule of Other Liabilities</t>
        </is>
      </c>
      <c r="B4" s="4" t="inlineStr">
        <is>
          <t xml:space="preserve">March 31, 2025 September 30, 2024
Net accrued retirement benefits, less amounts recognized within accrued liabilities $ 85,064 $ 83,094
Total unrecognized tax benefits 12,320 10,104
Noncurrent income taxes payable — 5,894
Deferred economic incentives (1) 6,425 7,062
Noncurrent operating lease liabilities 20,229 22,670
Net noncurrent contract liabilities 432,909 424,609
Cross-currency swap derivative liability 3,055 10,562
Other 8,438 13,385
$ 568,440 $ 577,380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Allowance, accounts receivable</t>
        </is>
      </c>
      <c r="B3" s="6" t="n">
        <v>8558</v>
      </c>
      <c r="C3" s="6" t="n">
        <v>7738</v>
      </c>
    </row>
    <row r="4">
      <c r="A4" s="3" t="inlineStr">
        <is>
          <t>Stockholders' equity:</t>
        </is>
      </c>
      <c r="B4" s="4" t="inlineStr">
        <is>
          <t xml:space="preserve"> </t>
        </is>
      </c>
      <c r="C4" s="4" t="inlineStr">
        <is>
          <t xml:space="preserve"> </t>
        </is>
      </c>
    </row>
    <row r="5">
      <c r="A5" s="4" t="inlineStr">
        <is>
          <t>Preferred stock, par value</t>
        </is>
      </c>
      <c r="B5" s="9" t="n">
        <v>0.003</v>
      </c>
      <c r="C5" s="9" t="n">
        <v>0.003</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t>
        </is>
      </c>
      <c r="B8" s="10" t="n">
        <v>0.001455</v>
      </c>
      <c r="C8" s="10" t="n">
        <v>0.001455</v>
      </c>
    </row>
    <row r="9">
      <c r="A9" s="4" t="inlineStr">
        <is>
          <t>Common stock, shares authorized</t>
        </is>
      </c>
      <c r="B9" s="5" t="n">
        <v>150000000</v>
      </c>
      <c r="C9" s="5" t="n">
        <v>150000000</v>
      </c>
    </row>
    <row r="10">
      <c r="A10" s="4" t="inlineStr">
        <is>
          <t>Common stock, shares issued</t>
        </is>
      </c>
      <c r="B10" s="5" t="n">
        <v>72960000</v>
      </c>
      <c r="C10" s="5" t="n">
        <v>72960000</v>
      </c>
    </row>
    <row r="11">
      <c r="A11" s="4" t="inlineStr">
        <is>
          <t>Treasury stock, shares</t>
        </is>
      </c>
      <c r="B11" s="5" t="n">
        <v>13380000</v>
      </c>
      <c r="C11" s="5" t="n">
        <v>13787000</v>
      </c>
    </row>
    <row r="12">
      <c r="A12" s="4" t="inlineStr">
        <is>
          <t>Treasury stock held for deferred compensation, shares</t>
        </is>
      </c>
      <c r="B12" s="5" t="n">
        <v>30000</v>
      </c>
      <c r="C12" s="5" t="n">
        <v>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 (Tables)</t>
        </is>
      </c>
      <c r="B1" s="2" t="inlineStr">
        <is>
          <t>6 Months Ended</t>
        </is>
      </c>
    </row>
    <row r="2">
      <c r="B2" s="2" t="inlineStr">
        <is>
          <t>Mar. 31, 2025</t>
        </is>
      </c>
    </row>
    <row r="3">
      <c r="A3" s="3" t="inlineStr">
        <is>
          <t>Nonoperating Income (Expense) [Abstract]</t>
        </is>
      </c>
      <c r="B3" s="4" t="inlineStr">
        <is>
          <t xml:space="preserve"> </t>
        </is>
      </c>
    </row>
    <row r="4">
      <c r="A4" s="4" t="inlineStr">
        <is>
          <t>Schedule of Other (Income) Expense, Net</t>
        </is>
      </c>
      <c r="B4" s="4" t="inlineStr">
        <is>
          <t>Three Months Ended March 31, Six Months Ended March 31,
2025 2024 2025 2024
Equity interest in the earnings of the JV $ ( 11,386 ) $ ( 8,701 ) $ ( 21,542 ) $ ( 18,856 )
Rent income ( 86 ) ( 88 ) ( 172 ) ( 170 )
Net gain on sales of assets and businesses ( 10,806 ) ( 863 ) ( 20,049 ) ( 872 )
Net loss (gain) on investments in deferred compensation program 1,034 ( 1,785 ) 1,133 ( 4,394 )
Gain on non-recurring matter related to a previous acquisition — — — ( 4,803 )
Other components of net periodic pension and other postretirement benefit, excluding service cost and interest expense ( 3,323 ) ( 2,947 ) ( 6,639 ) ( 5,866 )
Other ( 237 ) — ( 622 ) ( 62 )
$ ( 24,804 ) $ ( 14,384 ) $ ( 47,891 ) $ ( 35,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Tax Expense and Effective Tax Rate</t>
        </is>
      </c>
      <c r="B4" s="4" t="inlineStr">
        <is>
          <t>The following table sets forth the tax expense and the effective tax rate for Woodward’s earnings before income taxes:
Three Months Ended March 31, Six Months Ended March 31,
2025 2024 2025 2024
Earnings before income taxes $ 132,963 $ 120,624 $ 234,817 $ 230,344
Income tax expense 24,014 23,068 38,777 42,744
Effective tax rate 18.1 % 19.1 % 16.5 % 1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6 Months Ended</t>
        </is>
      </c>
    </row>
    <row r="2">
      <c r="B2" s="2" t="inlineStr">
        <is>
          <t>Mar. 31, 2025</t>
        </is>
      </c>
    </row>
    <row r="3">
      <c r="A3" s="3" t="inlineStr">
        <is>
          <t>Defined Benefit Plan Disclosure [Line Items]</t>
        </is>
      </c>
      <c r="B3" s="4" t="inlineStr">
        <is>
          <t xml:space="preserve"> </t>
        </is>
      </c>
    </row>
    <row r="4">
      <c r="A4" s="4" t="inlineStr">
        <is>
          <t>Schedule of Amount of Expense Associated with Defined Contribution Plans</t>
        </is>
      </c>
      <c r="B4" s="4" t="inlineStr">
        <is>
          <t xml:space="preserve">The amount of expense associated with defined contribution plans was as follows:
Three Months Ended March 31, Six Months Ended March 31,
2025 2024 2025 2024
Company costs $ 13,627 $ 12,902 $ 25,970 $ 24,077 </t>
        </is>
      </c>
    </row>
    <row r="5">
      <c r="A5" s="4" t="inlineStr">
        <is>
          <t>Schedule of Estimated Remaining Cash Contributions</t>
        </is>
      </c>
      <c r="B5" s="4" t="inlineStr">
        <is>
          <t xml:space="preserve">Woodward estimates its remaining cash contributions in fiscal year 2025 will be as follows:
Retirement pension benefits:
United States $ —
United Kingdom 145
Japan —
Germany 583
Other postretirement benefits 1,725 </t>
        </is>
      </c>
    </row>
    <row r="6">
      <c r="A6" s="4" t="inlineStr">
        <is>
          <t>Defined Benefit Pension Plan [Member]</t>
        </is>
      </c>
      <c r="B6" s="4" t="inlineStr">
        <is>
          <t xml:space="preserve"> </t>
        </is>
      </c>
    </row>
    <row r="7">
      <c r="A7" s="3" t="inlineStr">
        <is>
          <t>Defined Benefit Plan Disclosure [Line Items]</t>
        </is>
      </c>
      <c r="B7" s="4" t="inlineStr">
        <is>
          <t xml:space="preserve"> </t>
        </is>
      </c>
    </row>
    <row r="8">
      <c r="A8" s="4" t="inlineStr">
        <is>
          <t>Schedule of Net Periodic Benefit Costs</t>
        </is>
      </c>
      <c r="B8" s="4" t="inlineStr">
        <is>
          <t xml:space="preserve">The components of the net periodic retirement pension costs recognized were as follows:
Three Months Ended March 31,
United States Other Countries Total
2025 2024 2025 2024 2025 2024
Service cost $ 230 $ 194 $ 343 $ 312 $ 573 $ 506
Interest cost 1,718 1,900 717 803 2,435 2,703
Expected return on plan assets ( 2,748 ) ( 2,271 ) ( 604 ) ( 602 ) ( 3,352 ) ( 2,873 )
Amortization of:
Net actuarial loss (gain) 42 56 ( 98 ) ( 171 ) ( 56 ) ( 115 )
Prior service cost 190 175 5 5 195 180
Net periodic retirement pension (benefit) cost $ ( 568 ) $ 54 $ 363 $ 347 $ ( 205 ) $ 401
Contributions paid $ — $ — $ 490 $ 746 $ 490 $ 746
Six Months Ended March 31,
United States Other Countries Total
2025 2024 2025 2024 2025 2024
Service cost $ 459 $ 388 $ 691 $ 621 $ 1,150 $ 1,009
Interest cost 3,437 3,799 1,445 1,596 4,882 5,395
Expected return on plan assets ( 5,496 ) ( 4,542 ) ( 1,218 ) ( 1,194 ) ( 6,714 ) ( 5,736 )
Amortization of:
Net actuarial loss (gain) 85 113 ( 198 ) ( 339 ) ( 113 ) ( 226 )
Prior service cost 381 349 11 11 392 360
Net periodic retirement pension (benefit) cost $ ( 1,134 ) $ 107 $ 731 $ 695 $ ( 403 ) $ 802
Contributions paid $ — $ — $ 874 $ 1,339 $ 874 $ 1,339 </t>
        </is>
      </c>
    </row>
    <row r="9">
      <c r="A9" s="4" t="inlineStr">
        <is>
          <t>Other Postretirement Benefit Plans [Member]</t>
        </is>
      </c>
      <c r="B9" s="4" t="inlineStr">
        <is>
          <t xml:space="preserve"> </t>
        </is>
      </c>
    </row>
    <row r="10">
      <c r="A10" s="3" t="inlineStr">
        <is>
          <t>Defined Benefit Plan Disclosure [Line Items]</t>
        </is>
      </c>
      <c r="B10" s="4" t="inlineStr">
        <is>
          <t xml:space="preserve"> </t>
        </is>
      </c>
    </row>
    <row r="11">
      <c r="A11" s="4" t="inlineStr">
        <is>
          <t>Schedule of Net Periodic Benefit Costs</t>
        </is>
      </c>
      <c r="B11" s="4" t="inlineStr">
        <is>
          <t xml:space="preserve">The components of the net periodic other postretirement benefit costs recognized were as follows:
Three Months Ended March 31, Six Months Ended March 31,
2025 2024 2025 2024
Interest cost $ 180 $ 225 $ 359 $ 451
Amortization of:
Net actuarial gain ( 111 ) ( 139 ) ( 221 ) ( 278 )
Net periodic other postretirement cost $ 69 $ 86 $ 138 $ 173
Contributions paid $ 408 $ 413 $ 794 $ 8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Mar. 31, 2025</t>
        </is>
      </c>
    </row>
    <row r="3">
      <c r="A3" s="3" t="inlineStr">
        <is>
          <t>Share Based Compensation Arrangement By Share Based Payment Award [Line Items]</t>
        </is>
      </c>
      <c r="B3" s="4" t="inlineStr">
        <is>
          <t xml:space="preserve"> </t>
        </is>
      </c>
    </row>
    <row r="4">
      <c r="A4" s="4" t="inlineStr">
        <is>
          <t>Summary of Activity in Common Stock and Treasury Stock Shares</t>
        </is>
      </c>
      <c r="B4" s="4" t="inlineStr">
        <is>
          <t>Activity in common stock and treasury stock shares were as follows:
Common Stock Treasury Stock Treasury stock held for deferred compensation
Balances as of January 1, 2024 72,960 ( 12,823 ) ( 54 )
Sales of treasury stock — 479 —
Common shares issued for benefit plans — 159 —
Purchases of stock by deferred compensation — — —
Distribution of stock from deferred compensation — — 1
Balances as of March 31, 2024 72,960 ( 12,185 ) ( 53 )
Balances as of January 1, 2025 72,960 ( 13,607 ) ( 31 )
Sales of treasury stock — 344 —
Purchase of treasury stock — ( 243 ) —
Common shares issued for benefit plans — 126 —
Purchases of stock by deferred compensation — — —
Distribution of stock from deferred compensation — — 1
Balances as of March 31, 2025 72,960 ( 13,380 ) ( 30 )
Common Stock Treasury Stock Treasury stock held for deferred compensation
Balances as of September 30, 2023 72,960 ( 13,070 ) ( 55 )
Sales of treasury stock — 726 —
Common shares issued for benefit plans — 159 —
Purchases of stock by deferred compensation — — ( 1 )
Distribution of stock from deferred compensation — — 3
Balances as of March 31, 2024 72,960 ( 12,185 ) ( 53 )
Balances as of September 30, 2024 72,960 ( 13,787 ) ( 45 )
Sales of treasury stock — 725 —
Purchase of treasury stock — ( 449 ) —
Common shares issued for benefit plans — 131 —
Purchases of stock by deferred compensation — — ( 1 )
Distribution of stock from deferred compensation — — 16
Balances as of March 31, 2025 72,960 ( 13,380 ) ( 30 )</t>
        </is>
      </c>
    </row>
    <row r="5">
      <c r="A5" s="4" t="inlineStr">
        <is>
          <t>Summary of Activity for RSUs</t>
        </is>
      </c>
      <c r="B5" s="4" t="inlineStr">
        <is>
          <t xml:space="preserve">A summary of the activity for RSUs:
Three Months Ended March 31, 2025 Six Months Ended March 31, 2025
Number of units Weighted-Average Grant Date Fair Value Number of units Weighted-Average Grant Date Fair Value
Beginning balance 303 $ 122.07 318 $ 118.19
Granted 101 193.09 113 191.08
Released ( 51 ) 137.63 ( 77 ) 125.32
Forfeited ( 3 ) 144.37 ( 4 ) 126.88
Ending balance 350 $ 140.11 350 $ 140.11 </t>
        </is>
      </c>
    </row>
    <row r="6">
      <c r="A6" s="4" t="inlineStr">
        <is>
          <t>Stock Options [Member]</t>
        </is>
      </c>
      <c r="B6" s="4" t="inlineStr">
        <is>
          <t xml:space="preserve"> </t>
        </is>
      </c>
    </row>
    <row r="7">
      <c r="A7" s="3" t="inlineStr">
        <is>
          <t>Share Based Compensation Arrangement By Share Based Payment Award [Line Items]</t>
        </is>
      </c>
      <c r="B7" s="4" t="inlineStr">
        <is>
          <t xml:space="preserve"> </t>
        </is>
      </c>
    </row>
    <row r="8">
      <c r="A8" s="4" t="inlineStr">
        <is>
          <t>Summary of Activity for Stock Option Awards</t>
        </is>
      </c>
      <c r="B8" s="4" t="inlineStr">
        <is>
          <t xml:space="preserve">The following is a summary of the activity for stock option awards:
Three Months Ended March 31, 2025 Six Months Ended March 31, 2025
Number of options Weighted-Average Exercise Price per Share Number of options Weighted-Average Exercise Price per Share
Beginning balance 3,220 $ 86.54 3,578 $ 86.03
Granted 38 193.09 41 191.45
Exercised ( 298 ) 73.59 ( 659 ) 78.24
Forfeited ( 4 ) 108.31 ( 4 ) 108.31
Ending balance 2,956 $ 89.20 2,956 $ 89.20 </t>
        </is>
      </c>
    </row>
    <row r="9">
      <c r="A9" s="4" t="inlineStr">
        <is>
          <t>Changes in Non-vested Stock Options</t>
        </is>
      </c>
      <c r="B9" s="4" t="inlineStr">
        <is>
          <t xml:space="preserve">Changes in non-vested stock options were as follows:
Three Months Ended March 31, 2025 Six Months Ended March 31, 2025
Number of options Weighted-Average Grant Date Fair Value per Share Number of options Weighted-Average Grant Date Fair Value Per Share
Beginning balance 495 $ 40.62 898 $ 37.30
Granted 38 84.13 41 83.65
Vested ( 28 ) 50.20 ( 434 ) 34.62
Forfeited ( 4 ) 44.31 ( 4 ) 44.31
Ending balance 501 $ 43.35 501 $ 43.35 </t>
        </is>
      </c>
    </row>
    <row r="10">
      <c r="A10" s="4" t="inlineStr">
        <is>
          <t>Stock Options Vested, or Expected to Vest and Exercisable</t>
        </is>
      </c>
      <c r="B10" s="4" t="inlineStr">
        <is>
          <t xml:space="preserve">Information about stock options that have vested, or are expected to vest, and are exercisable at March 31, 2025 was as follows:
Number of options Weighted-Average Exercise Price Weighted-Average Remaining Life in Years Aggregate Intrinsic Value
Options outstanding 2,956 $ 89.20 5.1 $ 276,144
Options vested and exercisable 2,455 85.34 4.6 238,491
Options vested and expected to vest 2,938 88.96 5.1 275,121 </t>
        </is>
      </c>
    </row>
    <row r="11">
      <c r="A11" s="4" t="inlineStr">
        <is>
          <t>Performance Restricted Stock Units [Member]</t>
        </is>
      </c>
      <c r="B11" s="4" t="inlineStr">
        <is>
          <t xml:space="preserve"> </t>
        </is>
      </c>
    </row>
    <row r="12">
      <c r="A12" s="3" t="inlineStr">
        <is>
          <t>Share Based Compensation Arrangement By Share Based Payment Award [Line Items]</t>
        </is>
      </c>
      <c r="B12" s="4" t="inlineStr">
        <is>
          <t xml:space="preserve"> </t>
        </is>
      </c>
    </row>
    <row r="13">
      <c r="A13" s="4" t="inlineStr">
        <is>
          <t>Schedule of Assumptions to Value PSUs Granted</t>
        </is>
      </c>
      <c r="B13" s="4" t="inlineStr">
        <is>
          <t xml:space="preserve"> The fair value of the PSUs at the grant date was determined based upon a Monte Carlo valuation method. The assumptions used in the Monte Carlo method to value the PSUs granted, which includes the grant date fair value outcome from the Monte Carlo method, were as follows:
March 31, 2025 March 31, 2024
Expected volatility 30.9 % 30.2 %
Risk free interest rate 4.1 % 4.5 %
Expected life 3 years 3 years
Grant date fair value $ 196.63 $ 146.47 </t>
        </is>
      </c>
    </row>
    <row r="14">
      <c r="A14" s="4" t="inlineStr">
        <is>
          <t>Summary of Activity for PSUs</t>
        </is>
      </c>
      <c r="B14" s="4" t="inlineStr">
        <is>
          <t xml:space="preserve">A summary of the activity for PSUs:
Three Months Ended March 31, 2025 Six Months Ended March 31, 2025
Number of units Weighted-Average Grant Date Fair Value Number of units Weighted-Average Grant Date Fair Value
Beginning balance 106 $ 167.31 62 $ 146.47
Granted — — 44 196.63
Forfeited ( 1 ) 173.87 ( 1 ) 171.60
Ending balance 105 $ 167.25 105 $ 167.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ummary of Consolidated Net Sales and Earnings by Segment</t>
        </is>
      </c>
      <c r="B4" s="4" t="inlineStr">
        <is>
          <t xml:space="preserve">A summary of consolidated net sales and earnings by segment follows:
Three Months Ended March 31, Six Months Ended March 31,
2025 2024 2025 2024
Segment external net sales:
Aerospace $ 561,729 $ 497,512 $ 1,055,611 $ 958,268
Industrial 321,900 337,831 600,743 663,805
Total consolidated net sales $ 883,629 $ 835,343 $ 1,656,354 $ 1,622,073
Segment earnings:
Aerospace $ 124,616 $ 98,451 $ 219,341 $ 177,453
Industrial 45,967 65,244 86,164 132,125
Nonsegment expenses ( 26,752 ) ( 32,834 ) ( 48,856 ) ( 59,034 )
Interest expense, net ( 10,868 ) ( 10,237 ) ( 21,832 ) ( 20,200 )
Consolidated earnings before income taxes $ 132,963 $ 120,624 $ 234,817 $ 230,344 </t>
        </is>
      </c>
    </row>
    <row r="5">
      <c r="A5" s="4" t="inlineStr">
        <is>
          <t>Summary of Consolidated Total Assets by Segment</t>
        </is>
      </c>
      <c r="B5" s="4" t="inlineStr">
        <is>
          <t xml:space="preserve">Segment assets consist of accounts receivable, inventories, property, plant, and equipment, net, goodwill, and other intangibles, net. A summary of consolidated total assets by segment follows:
March 31, 2025 September 30, 2024
Segment assets:
Aerospace $ 2,013,509 $ 1,936,507
Industrial 1,466,602 1,509,495
Unallocated corporate property, plant, and equipment, net 119,454 120,946
Other unallocated assets 893,904 801,967
Consolidated total assets $ 4,493,469 $ 4,368,9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Recognition Tim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83629</v>
      </c>
      <c r="C4" s="6" t="n">
        <v>835343</v>
      </c>
      <c r="D4" s="6" t="n">
        <v>1656354</v>
      </c>
      <c r="E4" s="6" t="n">
        <v>1622073</v>
      </c>
    </row>
    <row r="5">
      <c r="A5" s="4" t="inlineStr">
        <is>
          <t>Aerospa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561729</v>
      </c>
      <c r="C7" s="5" t="n">
        <v>497512</v>
      </c>
      <c r="D7" s="5" t="n">
        <v>1055611</v>
      </c>
      <c r="E7" s="5" t="n">
        <v>958268</v>
      </c>
    </row>
    <row r="8">
      <c r="A8" s="4" t="inlineStr">
        <is>
          <t>Industr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21900</v>
      </c>
      <c r="C10" s="5" t="n">
        <v>337831</v>
      </c>
      <c r="D10" s="5" t="n">
        <v>600743</v>
      </c>
      <c r="E10" s="5" t="n">
        <v>663805</v>
      </c>
    </row>
    <row r="11">
      <c r="A11" s="4" t="inlineStr">
        <is>
          <t>Point In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01826</v>
      </c>
      <c r="C13" s="5" t="n">
        <v>432403</v>
      </c>
      <c r="D13" s="5" t="n">
        <v>748879</v>
      </c>
      <c r="E13" s="5" t="n">
        <v>807536</v>
      </c>
    </row>
    <row r="14">
      <c r="A14" s="4" t="inlineStr">
        <is>
          <t>Point In Time [Member] | Aerospa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3025</v>
      </c>
      <c r="C16" s="5" t="n">
        <v>229171</v>
      </c>
      <c r="D16" s="5" t="n">
        <v>415010</v>
      </c>
      <c r="E16" s="5" t="n">
        <v>417674</v>
      </c>
    </row>
    <row r="17">
      <c r="A17" s="4" t="inlineStr">
        <is>
          <t>Point In Time [Member] | Industri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78801</v>
      </c>
      <c r="C19" s="5" t="n">
        <v>203232</v>
      </c>
      <c r="D19" s="5" t="n">
        <v>333869</v>
      </c>
      <c r="E19" s="5" t="n">
        <v>389862</v>
      </c>
    </row>
    <row r="20">
      <c r="A20" s="4" t="inlineStr">
        <is>
          <t>Over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81803</v>
      </c>
      <c r="C22" s="5" t="n">
        <v>402940</v>
      </c>
      <c r="D22" s="5" t="n">
        <v>907475</v>
      </c>
      <c r="E22" s="5" t="n">
        <v>814537</v>
      </c>
    </row>
    <row r="23">
      <c r="A23" s="4" t="inlineStr">
        <is>
          <t>Over Time [Member] | Aerospa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38704</v>
      </c>
      <c r="C25" s="5" t="n">
        <v>268341</v>
      </c>
      <c r="D25" s="5" t="n">
        <v>640601</v>
      </c>
      <c r="E25" s="5" t="n">
        <v>540594</v>
      </c>
    </row>
    <row r="26">
      <c r="A26" s="4" t="inlineStr">
        <is>
          <t>Over Time [Member] | Industr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43099</v>
      </c>
      <c r="C28" s="6" t="n">
        <v>134599</v>
      </c>
      <c r="D28" s="6" t="n">
        <v>266874</v>
      </c>
      <c r="E28" s="6" t="n">
        <v>273943</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enue (Schedule of Accounts Receivable) (Details) - USD ($) $ in Thousands</t>
        </is>
      </c>
      <c r="B1" s="2" t="inlineStr">
        <is>
          <t>Mar. 31, 2025</t>
        </is>
      </c>
      <c r="C1" s="2" t="inlineStr">
        <is>
          <t>Sep. 30, 2024</t>
        </is>
      </c>
      <c r="D1" s="2" t="inlineStr">
        <is>
          <t>Sep. 30, 2023</t>
        </is>
      </c>
    </row>
    <row r="2">
      <c r="A2" s="3" t="inlineStr">
        <is>
          <t>Contract With Customer Asset [Line Items]</t>
        </is>
      </c>
      <c r="B2" s="4" t="inlineStr">
        <is>
          <t xml:space="preserve"> </t>
        </is>
      </c>
      <c r="C2" s="4" t="inlineStr">
        <is>
          <t xml:space="preserve"> </t>
        </is>
      </c>
      <c r="D2" s="4" t="inlineStr">
        <is>
          <t xml:space="preserve"> </t>
        </is>
      </c>
    </row>
    <row r="3">
      <c r="A3" s="4" t="inlineStr">
        <is>
          <t>Total billed receivables</t>
        </is>
      </c>
      <c r="B3" s="6" t="n">
        <v>495659</v>
      </c>
      <c r="C3" s="6" t="n">
        <v>457234</v>
      </c>
      <c r="D3" s="4" t="inlineStr">
        <is>
          <t xml:space="preserve"> </t>
        </is>
      </c>
    </row>
    <row r="4">
      <c r="A4" s="4" t="inlineStr">
        <is>
          <t>Current unbilled receivables (contract assets)</t>
        </is>
      </c>
      <c r="B4" s="5" t="n">
        <v>344399</v>
      </c>
      <c r="C4" s="5" t="n">
        <v>320570</v>
      </c>
      <c r="D4" s="4" t="inlineStr">
        <is>
          <t xml:space="preserve"> </t>
        </is>
      </c>
    </row>
    <row r="5">
      <c r="A5" s="4" t="inlineStr">
        <is>
          <t>Total accounts receivable</t>
        </is>
      </c>
      <c r="B5" s="5" t="n">
        <v>840058</v>
      </c>
      <c r="C5" s="5" t="n">
        <v>777804</v>
      </c>
      <c r="D5" s="4" t="inlineStr">
        <is>
          <t xml:space="preserve"> </t>
        </is>
      </c>
    </row>
    <row r="6">
      <c r="A6" s="4" t="inlineStr">
        <is>
          <t>Less: Allowance for uncollectible amounts</t>
        </is>
      </c>
      <c r="B6" s="5" t="n">
        <v>-8558</v>
      </c>
      <c r="C6" s="5" t="n">
        <v>-7738</v>
      </c>
      <c r="D6" s="6" t="n">
        <v>-7738</v>
      </c>
    </row>
    <row r="7">
      <c r="A7" s="4" t="inlineStr">
        <is>
          <t>Total accounts receivable, net</t>
        </is>
      </c>
      <c r="B7" s="5" t="n">
        <v>831500</v>
      </c>
      <c r="C7" s="5" t="n">
        <v>770066</v>
      </c>
      <c r="D7" s="4" t="inlineStr">
        <is>
          <t xml:space="preserve"> </t>
        </is>
      </c>
    </row>
    <row r="8">
      <c r="A8" s="4" t="inlineStr">
        <is>
          <t>Trade Accounts Receivable [Member]</t>
        </is>
      </c>
      <c r="B8" s="4" t="inlineStr">
        <is>
          <t xml:space="preserve"> </t>
        </is>
      </c>
      <c r="C8" s="4" t="inlineStr">
        <is>
          <t xml:space="preserve"> </t>
        </is>
      </c>
      <c r="D8" s="4" t="inlineStr">
        <is>
          <t xml:space="preserve"> </t>
        </is>
      </c>
    </row>
    <row r="9">
      <c r="A9" s="3" t="inlineStr">
        <is>
          <t>Contract With Customer Asset [Line Items]</t>
        </is>
      </c>
      <c r="B9" s="4" t="inlineStr">
        <is>
          <t xml:space="preserve"> </t>
        </is>
      </c>
      <c r="C9" s="4" t="inlineStr">
        <is>
          <t xml:space="preserve"> </t>
        </is>
      </c>
      <c r="D9" s="4" t="inlineStr">
        <is>
          <t xml:space="preserve"> </t>
        </is>
      </c>
    </row>
    <row r="10">
      <c r="A10" s="4" t="inlineStr">
        <is>
          <t>Billed receivables</t>
        </is>
      </c>
      <c r="B10" s="5" t="n">
        <v>495104</v>
      </c>
      <c r="C10" s="5" t="n">
        <v>455831</v>
      </c>
      <c r="D10" s="4" t="inlineStr">
        <is>
          <t xml:space="preserve"> </t>
        </is>
      </c>
    </row>
    <row r="11">
      <c r="A11" s="4" t="inlineStr">
        <is>
          <t>Other (Chinese Financial Institutions) [Member]</t>
        </is>
      </c>
      <c r="B11" s="4" t="inlineStr">
        <is>
          <t xml:space="preserve"> </t>
        </is>
      </c>
      <c r="C11" s="4" t="inlineStr">
        <is>
          <t xml:space="preserve"> </t>
        </is>
      </c>
      <c r="D11" s="4" t="inlineStr">
        <is>
          <t xml:space="preserve"> </t>
        </is>
      </c>
    </row>
    <row r="12">
      <c r="A12" s="3" t="inlineStr">
        <is>
          <t>Contract With Customer Asset [Line Items]</t>
        </is>
      </c>
      <c r="B12" s="4" t="inlineStr">
        <is>
          <t xml:space="preserve"> </t>
        </is>
      </c>
      <c r="C12" s="4" t="inlineStr">
        <is>
          <t xml:space="preserve"> </t>
        </is>
      </c>
      <c r="D12" s="4" t="inlineStr">
        <is>
          <t xml:space="preserve"> </t>
        </is>
      </c>
    </row>
    <row r="13">
      <c r="A13" s="4" t="inlineStr">
        <is>
          <t>Billed receivables</t>
        </is>
      </c>
      <c r="B13" s="6" t="n">
        <v>555</v>
      </c>
      <c r="C13" s="6" t="n">
        <v>1403</v>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unbilled receivables</t>
        </is>
      </c>
      <c r="B4" s="6" t="n">
        <v>11075</v>
      </c>
      <c r="C4" s="4" t="inlineStr">
        <is>
          <t xml:space="preserve"> </t>
        </is>
      </c>
      <c r="D4" s="6" t="n">
        <v>11075</v>
      </c>
      <c r="E4" s="4" t="inlineStr">
        <is>
          <t xml:space="preserve"> </t>
        </is>
      </c>
      <c r="F4" s="6" t="n">
        <v>11237</v>
      </c>
    </row>
    <row r="5">
      <c r="A5" s="4" t="inlineStr">
        <is>
          <t>Revenue from contract liabilities</t>
        </is>
      </c>
      <c r="B5" s="6" t="n">
        <v>5035</v>
      </c>
      <c r="C5" s="6" t="n">
        <v>8232</v>
      </c>
      <c r="D5" s="6" t="n">
        <v>21118</v>
      </c>
      <c r="E5" s="6" t="n">
        <v>21265</v>
      </c>
      <c r="F5"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Schedule of Uncollectible Amounts And Change in Expected Allowance for Credit Losses for Trade Accounts Receivable and Unbilled Receivables) (Details) - USD ($)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Balance, beginning</t>
        </is>
      </c>
      <c r="C4" s="6" t="n">
        <v>7793</v>
      </c>
      <c r="D4" s="6" t="n">
        <v>5777</v>
      </c>
      <c r="E4" s="6" t="n">
        <v>7738</v>
      </c>
      <c r="F4" s="6" t="n">
        <v>5847</v>
      </c>
    </row>
    <row r="5">
      <c r="A5" s="4" t="inlineStr">
        <is>
          <t>Changes in estimates</t>
        </is>
      </c>
      <c r="C5" s="5" t="n">
        <v>599</v>
      </c>
      <c r="D5" s="5" t="n">
        <v>1398</v>
      </c>
      <c r="E5" s="5" t="n">
        <v>806</v>
      </c>
      <c r="F5" s="5" t="n">
        <v>1696</v>
      </c>
    </row>
    <row r="6">
      <c r="A6" s="4" t="inlineStr">
        <is>
          <t>Write-offs</t>
        </is>
      </c>
      <c r="C6" s="5" t="n">
        <v>-120</v>
      </c>
      <c r="D6" s="5" t="n">
        <v>-16</v>
      </c>
      <c r="E6" s="5" t="n">
        <v>-120</v>
      </c>
      <c r="F6" s="5" t="n">
        <v>-475</v>
      </c>
    </row>
    <row r="7">
      <c r="A7" s="4" t="inlineStr">
        <is>
          <t>Other</t>
        </is>
      </c>
      <c r="B7" s="4" t="inlineStr">
        <is>
          <t>[1]</t>
        </is>
      </c>
      <c r="C7" s="5" t="n">
        <v>286</v>
      </c>
      <c r="D7" s="5" t="n">
        <v>-33</v>
      </c>
      <c r="E7" s="5" t="n">
        <v>134</v>
      </c>
      <c r="F7" s="5" t="n">
        <v>58</v>
      </c>
    </row>
    <row r="8">
      <c r="A8" s="4" t="inlineStr">
        <is>
          <t>Balance, ending</t>
        </is>
      </c>
      <c r="C8" s="6" t="n">
        <v>8558</v>
      </c>
      <c r="D8" s="6" t="n">
        <v>7126</v>
      </c>
      <c r="E8" s="6" t="n">
        <v>8558</v>
      </c>
      <c r="F8" s="6" t="n">
        <v>7126</v>
      </c>
    </row>
    <row r="9"/>
    <row r="10">
      <c r="A10" s="4" t="inlineStr">
        <is>
          <t>[1] Includes effects of foreign exchange rate changes during the period.</t>
        </is>
      </c>
    </row>
  </sheetData>
  <mergeCells count="5">
    <mergeCell ref="C1:D1"/>
    <mergeCell ref="A10:E10"/>
    <mergeCell ref="E1:F1"/>
    <mergeCell ref="A1:B2"/>
    <mergeCell ref="A9:E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Liability) (Details) - USD ($) $ in Thousands</t>
        </is>
      </c>
      <c r="B1" s="2" t="inlineStr">
        <is>
          <t>Mar. 31, 2025</t>
        </is>
      </c>
      <c r="C1" s="2" t="inlineStr">
        <is>
          <t>Sep. 30, 2024</t>
        </is>
      </c>
    </row>
    <row r="2">
      <c r="A2" s="3" t="inlineStr">
        <is>
          <t>Contract With Customer Liability [Line Items]</t>
        </is>
      </c>
      <c r="B2" s="4" t="inlineStr">
        <is>
          <t xml:space="preserve"> </t>
        </is>
      </c>
      <c r="C2" s="4" t="inlineStr">
        <is>
          <t xml:space="preserve"> </t>
        </is>
      </c>
    </row>
    <row r="3">
      <c r="A3" s="4" t="inlineStr">
        <is>
          <t>Current contract liabilities</t>
        </is>
      </c>
      <c r="B3" s="6" t="n">
        <v>47419</v>
      </c>
      <c r="C3" s="6" t="n">
        <v>56791</v>
      </c>
    </row>
    <row r="4">
      <c r="A4" s="4" t="inlineStr">
        <is>
          <t>Noncurrent contract liabilities</t>
        </is>
      </c>
      <c r="B4" s="5" t="n">
        <v>432909</v>
      </c>
      <c r="C4" s="5" t="n">
        <v>424609</v>
      </c>
    </row>
    <row r="5">
      <c r="A5" s="4" t="inlineStr">
        <is>
          <t>Deferred Revenue from Material Rights from JV Formation [Member]</t>
        </is>
      </c>
      <c r="B5" s="4" t="inlineStr">
        <is>
          <t xml:space="preserve"> </t>
        </is>
      </c>
      <c r="C5" s="4" t="inlineStr">
        <is>
          <t xml:space="preserve"> </t>
        </is>
      </c>
    </row>
    <row r="6">
      <c r="A6" s="3" t="inlineStr">
        <is>
          <t>Contract With Customer Liability [Line Items]</t>
        </is>
      </c>
      <c r="B6" s="4" t="inlineStr">
        <is>
          <t xml:space="preserve"> </t>
        </is>
      </c>
      <c r="C6" s="4" t="inlineStr">
        <is>
          <t xml:space="preserve"> </t>
        </is>
      </c>
    </row>
    <row r="7">
      <c r="A7" s="4" t="inlineStr">
        <is>
          <t>Current contract liabilities</t>
        </is>
      </c>
      <c r="B7" s="5" t="n">
        <v>6939</v>
      </c>
      <c r="C7" s="5" t="n">
        <v>6580</v>
      </c>
    </row>
    <row r="8">
      <c r="A8" s="4" t="inlineStr">
        <is>
          <t>Noncurrent contract liabilities</t>
        </is>
      </c>
      <c r="B8" s="5" t="n">
        <v>234069</v>
      </c>
      <c r="C8" s="5" t="n">
        <v>232164</v>
      </c>
    </row>
    <row r="9">
      <c r="A9" s="4" t="inlineStr">
        <is>
          <t>Deferred Revenue From Advance Invoicing And/Or Prepayments From Customers [Member]</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Current contract liabilities</t>
        </is>
      </c>
      <c r="B11" s="5" t="n">
        <v>15749</v>
      </c>
      <c r="C11" s="5" t="n">
        <v>23706</v>
      </c>
    </row>
    <row r="12">
      <c r="A12" s="4" t="inlineStr">
        <is>
          <t>Noncurrent contract liabilities</t>
        </is>
      </c>
      <c r="B12" s="5" t="n">
        <v>7542</v>
      </c>
      <c r="C12" s="5" t="n">
        <v>6437</v>
      </c>
    </row>
    <row r="13">
      <c r="A13" s="4" t="inlineStr">
        <is>
          <t>Liability Related To Customer Supplied Inventory [Member]</t>
        </is>
      </c>
      <c r="B13" s="4" t="inlineStr">
        <is>
          <t xml:space="preserve"> </t>
        </is>
      </c>
      <c r="C13" s="4" t="inlineStr">
        <is>
          <t xml:space="preserve"> </t>
        </is>
      </c>
    </row>
    <row r="14">
      <c r="A14" s="3" t="inlineStr">
        <is>
          <t>Contract With Customer Liability [Line Items]</t>
        </is>
      </c>
      <c r="B14" s="4" t="inlineStr">
        <is>
          <t xml:space="preserve"> </t>
        </is>
      </c>
      <c r="C14" s="4" t="inlineStr">
        <is>
          <t xml:space="preserve"> </t>
        </is>
      </c>
    </row>
    <row r="15">
      <c r="A15" s="4" t="inlineStr">
        <is>
          <t>Current contract liabilities</t>
        </is>
      </c>
      <c r="B15" s="5" t="n">
        <v>16648</v>
      </c>
      <c r="C15" s="5" t="n">
        <v>20563</v>
      </c>
    </row>
    <row r="16">
      <c r="A16" s="4" t="inlineStr">
        <is>
          <t>Deferred Revenue From Material Rights Related To Engineering And Development Funding [Member]</t>
        </is>
      </c>
      <c r="B16" s="4" t="inlineStr">
        <is>
          <t xml:space="preserve"> </t>
        </is>
      </c>
      <c r="C16" s="4" t="inlineStr">
        <is>
          <t xml:space="preserve"> </t>
        </is>
      </c>
    </row>
    <row r="17">
      <c r="A17" s="3" t="inlineStr">
        <is>
          <t>Contract With Customer Liability [Line Items]</t>
        </is>
      </c>
      <c r="B17" s="4" t="inlineStr">
        <is>
          <t xml:space="preserve"> </t>
        </is>
      </c>
      <c r="C17" s="4" t="inlineStr">
        <is>
          <t xml:space="preserve"> </t>
        </is>
      </c>
    </row>
    <row r="18">
      <c r="A18" s="4" t="inlineStr">
        <is>
          <t>Current contract liabilities</t>
        </is>
      </c>
      <c r="B18" s="5" t="n">
        <v>8083</v>
      </c>
      <c r="C18" s="5" t="n">
        <v>5942</v>
      </c>
    </row>
    <row r="19">
      <c r="A19" s="4" t="inlineStr">
        <is>
          <t>Noncurrent contract liabilities</t>
        </is>
      </c>
      <c r="B19" s="6" t="n">
        <v>191298</v>
      </c>
      <c r="C19" s="6" t="n">
        <v>186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96040</v>
      </c>
      <c r="C4" s="6" t="n">
        <v>18760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55442</v>
      </c>
      <c r="C6" s="5" t="n">
        <v>58050</v>
      </c>
    </row>
    <row r="7">
      <c r="A7" s="4" t="inlineStr">
        <is>
          <t>Net (gain) on sales of assets and businesses</t>
        </is>
      </c>
      <c r="B7" s="5" t="n">
        <v>-20049</v>
      </c>
      <c r="C7" s="5" t="n">
        <v>-872</v>
      </c>
    </row>
    <row r="8">
      <c r="A8" s="4" t="inlineStr">
        <is>
          <t>Stock-based compensation</t>
        </is>
      </c>
      <c r="B8" s="5" t="n">
        <v>19376</v>
      </c>
      <c r="C8" s="5" t="n">
        <v>19903</v>
      </c>
    </row>
    <row r="9">
      <c r="A9" s="4" t="inlineStr">
        <is>
          <t>Deferred income taxes</t>
        </is>
      </c>
      <c r="B9" s="5" t="n">
        <v>-1503</v>
      </c>
      <c r="C9" s="5" t="n">
        <v>43</v>
      </c>
    </row>
    <row r="10">
      <c r="A10" s="3" t="inlineStr">
        <is>
          <t>Changes in operating assets and liabilities:</t>
        </is>
      </c>
      <c r="B10" s="4" t="inlineStr">
        <is>
          <t xml:space="preserve"> </t>
        </is>
      </c>
      <c r="C10" s="4" t="inlineStr">
        <is>
          <t xml:space="preserve"> </t>
        </is>
      </c>
    </row>
    <row r="11">
      <c r="A11" s="4" t="inlineStr">
        <is>
          <t>Trade accounts receivable</t>
        </is>
      </c>
      <c r="B11" s="5" t="n">
        <v>-41912</v>
      </c>
      <c r="C11" s="5" t="n">
        <v>-40619</v>
      </c>
    </row>
    <row r="12">
      <c r="A12" s="4" t="inlineStr">
        <is>
          <t>Unbilled receivables (contract assets)</t>
        </is>
      </c>
      <c r="B12" s="5" t="n">
        <v>-25310</v>
      </c>
      <c r="C12" s="5" t="n">
        <v>-39289</v>
      </c>
    </row>
    <row r="13">
      <c r="A13" s="4" t="inlineStr">
        <is>
          <t>Costs to fulfill a contract</t>
        </is>
      </c>
      <c r="B13" s="5" t="n">
        <v>-7180</v>
      </c>
      <c r="C13" s="5" t="n">
        <v>-7572</v>
      </c>
    </row>
    <row r="14">
      <c r="A14" s="4" t="inlineStr">
        <is>
          <t>Inventories</t>
        </is>
      </c>
      <c r="B14" s="5" t="n">
        <v>-49582</v>
      </c>
      <c r="C14" s="5" t="n">
        <v>-59841</v>
      </c>
    </row>
    <row r="15">
      <c r="A15" s="4" t="inlineStr">
        <is>
          <t>Accounts payable and accrued liabilities</t>
        </is>
      </c>
      <c r="B15" s="5" t="n">
        <v>-14065</v>
      </c>
      <c r="C15" s="5" t="n">
        <v>12131</v>
      </c>
    </row>
    <row r="16">
      <c r="A16" s="4" t="inlineStr">
        <is>
          <t>Contract liabilities</t>
        </is>
      </c>
      <c r="B16" s="5" t="n">
        <v>1707</v>
      </c>
      <c r="C16" s="5" t="n">
        <v>26748</v>
      </c>
    </row>
    <row r="17">
      <c r="A17" s="4" t="inlineStr">
        <is>
          <t>Income taxes</t>
        </is>
      </c>
      <c r="B17" s="5" t="n">
        <v>1152</v>
      </c>
      <c r="C17" s="5" t="n">
        <v>-14210</v>
      </c>
    </row>
    <row r="18">
      <c r="A18" s="4" t="inlineStr">
        <is>
          <t>Retirement benefit obligations</t>
        </is>
      </c>
      <c r="B18" s="5" t="n">
        <v>-1859</v>
      </c>
      <c r="C18" s="5" t="n">
        <v>-1240</v>
      </c>
    </row>
    <row r="19">
      <c r="A19" s="4" t="inlineStr">
        <is>
          <t>Other</t>
        </is>
      </c>
      <c r="B19" s="5" t="n">
        <v>84</v>
      </c>
      <c r="C19" s="5" t="n">
        <v>3286</v>
      </c>
    </row>
    <row r="20">
      <c r="A20" s="4" t="inlineStr">
        <is>
          <t>Net cash provided by operating activities</t>
        </is>
      </c>
      <c r="B20" s="5" t="n">
        <v>112341</v>
      </c>
      <c r="C20" s="5" t="n">
        <v>144118</v>
      </c>
    </row>
    <row r="21">
      <c r="A21" s="3" t="inlineStr">
        <is>
          <t>Cash flows from investing activities:</t>
        </is>
      </c>
      <c r="B21" s="4" t="inlineStr">
        <is>
          <t xml:space="preserve"> </t>
        </is>
      </c>
      <c r="C21" s="4" t="inlineStr">
        <is>
          <t xml:space="preserve"> </t>
        </is>
      </c>
    </row>
    <row r="22">
      <c r="A22" s="4" t="inlineStr">
        <is>
          <t>Payments for purchase of property, plant, and equipment</t>
        </is>
      </c>
      <c r="B22" s="5" t="n">
        <v>-51990</v>
      </c>
      <c r="C22" s="5" t="n">
        <v>-56301</v>
      </c>
    </row>
    <row r="23">
      <c r="A23" s="4" t="inlineStr">
        <is>
          <t>Proceeds from sale of assets</t>
        </is>
      </c>
      <c r="B23" s="5" t="n">
        <v>33</v>
      </c>
      <c r="C23" s="5" t="n">
        <v>51</v>
      </c>
    </row>
    <row r="24">
      <c r="A24" s="4" t="inlineStr">
        <is>
          <t>Proceeds from business divestiture</t>
        </is>
      </c>
      <c r="B24" s="5" t="n">
        <v>44896</v>
      </c>
      <c r="C24" s="5" t="n">
        <v>600</v>
      </c>
    </row>
    <row r="25">
      <c r="A25" s="4" t="inlineStr">
        <is>
          <t>Payments for short-term investments</t>
        </is>
      </c>
      <c r="B25" s="4" t="inlineStr">
        <is>
          <t xml:space="preserve"> </t>
        </is>
      </c>
      <c r="C25" s="5" t="n">
        <v>-3723</v>
      </c>
    </row>
    <row r="26">
      <c r="A26" s="4" t="inlineStr">
        <is>
          <t>Proceeds from sales of short-term investments</t>
        </is>
      </c>
      <c r="B26" s="5" t="n">
        <v>2923</v>
      </c>
      <c r="C26" s="5" t="n">
        <v>9732</v>
      </c>
    </row>
    <row r="27">
      <c r="A27" s="4" t="inlineStr">
        <is>
          <t>Net cash (used in) investing activities</t>
        </is>
      </c>
      <c r="B27" s="5" t="n">
        <v>-4138</v>
      </c>
      <c r="C27" s="5" t="n">
        <v>-49641</v>
      </c>
    </row>
    <row r="28">
      <c r="A28" s="3" t="inlineStr">
        <is>
          <t>Cash flows from financing activities:</t>
        </is>
      </c>
      <c r="B28" s="4" t="inlineStr">
        <is>
          <t xml:space="preserve"> </t>
        </is>
      </c>
      <c r="C28" s="4" t="inlineStr">
        <is>
          <t xml:space="preserve"> </t>
        </is>
      </c>
    </row>
    <row r="29">
      <c r="A29" s="4" t="inlineStr">
        <is>
          <t>Cash dividends paid</t>
        </is>
      </c>
      <c r="B29" s="5" t="n">
        <v>-31453</v>
      </c>
      <c r="C29" s="5" t="n">
        <v>-28327</v>
      </c>
    </row>
    <row r="30">
      <c r="A30" s="4" t="inlineStr">
        <is>
          <t>Proceeds from sales of treasury stock</t>
        </is>
      </c>
      <c r="B30" s="5" t="n">
        <v>49717</v>
      </c>
      <c r="C30" s="5" t="n">
        <v>43087</v>
      </c>
    </row>
    <row r="31">
      <c r="A31" s="4" t="inlineStr">
        <is>
          <t>Payments for repurchases of common stock</t>
        </is>
      </c>
      <c r="B31" s="5" t="n">
        <v>-79493</v>
      </c>
      <c r="C31" s="4" t="inlineStr">
        <is>
          <t xml:space="preserve"> </t>
        </is>
      </c>
    </row>
    <row r="32">
      <c r="A32" s="4" t="inlineStr">
        <is>
          <t>Borrowings on revolving lines of credit and short-term borrowings</t>
        </is>
      </c>
      <c r="B32" s="5" t="n">
        <v>1350200</v>
      </c>
      <c r="C32" s="5" t="n">
        <v>1539100</v>
      </c>
    </row>
    <row r="33">
      <c r="A33" s="4" t="inlineStr">
        <is>
          <t>Payments on revolving lines of credit and short-term borrowings</t>
        </is>
      </c>
      <c r="B33" s="5" t="n">
        <v>-1306100</v>
      </c>
      <c r="C33" s="5" t="n">
        <v>-1397800</v>
      </c>
    </row>
    <row r="34">
      <c r="A34" s="4" t="inlineStr">
        <is>
          <t>Payments of long-term debt and finance lease obligations</t>
        </is>
      </c>
      <c r="B34" s="5" t="n">
        <v>-473</v>
      </c>
      <c r="C34" s="5" t="n">
        <v>-75472</v>
      </c>
    </row>
    <row r="35">
      <c r="A35" s="4" t="inlineStr">
        <is>
          <t>Net cash (used in) provided by financing activities</t>
        </is>
      </c>
      <c r="B35" s="5" t="n">
        <v>-17602</v>
      </c>
      <c r="C35" s="5" t="n">
        <v>80588</v>
      </c>
    </row>
    <row r="36">
      <c r="A36" s="4" t="inlineStr">
        <is>
          <t>Effect of exchange rate changes on cash and cash equivalents</t>
        </is>
      </c>
      <c r="B36" s="5" t="n">
        <v>-8730</v>
      </c>
      <c r="C36" s="5" t="n">
        <v>4420</v>
      </c>
    </row>
    <row r="37">
      <c r="A37" s="4" t="inlineStr">
        <is>
          <t>Net change in cash and cash equivalents</t>
        </is>
      </c>
      <c r="B37" s="5" t="n">
        <v>81871</v>
      </c>
      <c r="C37" s="5" t="n">
        <v>179485</v>
      </c>
    </row>
    <row r="38">
      <c r="A38" s="4" t="inlineStr">
        <is>
          <t>Cash and cash equivalents at beginning of year</t>
        </is>
      </c>
      <c r="B38" s="5" t="n">
        <v>282270</v>
      </c>
      <c r="C38" s="5" t="n">
        <v>137447</v>
      </c>
    </row>
    <row r="39">
      <c r="A39" s="4" t="inlineStr">
        <is>
          <t>Cash and cash equivalents at end of period</t>
        </is>
      </c>
      <c r="B39" s="6" t="n">
        <v>364141</v>
      </c>
      <c r="C39" s="6" t="n">
        <v>31693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 - USD ($) $ in Thousands</t>
        </is>
      </c>
      <c r="B1" s="2" t="inlineStr">
        <is>
          <t>Mar. 31, 2025</t>
        </is>
      </c>
      <c r="C1" s="2" t="inlineStr">
        <is>
          <t>Sep. 30, 2024</t>
        </is>
      </c>
    </row>
    <row r="2">
      <c r="A2" s="4" t="inlineStr">
        <is>
          <t>Remaining performance obligation amount</t>
        </is>
      </c>
      <c r="B2" s="6" t="n">
        <v>3105657</v>
      </c>
      <c r="C2" s="6" t="n">
        <v>2932793</v>
      </c>
    </row>
    <row r="3">
      <c r="A3" s="4" t="inlineStr">
        <is>
          <t>Material Rights [Member]</t>
        </is>
      </c>
      <c r="B3" s="4" t="inlineStr">
        <is>
          <t xml:space="preserve"> </t>
        </is>
      </c>
      <c r="C3" s="4" t="inlineStr">
        <is>
          <t xml:space="preserve"> </t>
        </is>
      </c>
    </row>
    <row r="4">
      <c r="A4" s="4" t="inlineStr">
        <is>
          <t>Remaining performance obligation amount</t>
        </is>
      </c>
      <c r="B4" s="6" t="n">
        <v>511464</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1) - USD ($) $ in Thousands</t>
        </is>
      </c>
      <c r="B1" s="2" t="inlineStr">
        <is>
          <t>Mar. 31, 2025</t>
        </is>
      </c>
      <c r="C1" s="2" t="inlineStr">
        <is>
          <t>Sep. 30, 2024</t>
        </is>
      </c>
    </row>
    <row r="2">
      <c r="A2" s="4" t="inlineStr">
        <is>
          <t>Remaining performance obligation amount</t>
        </is>
      </c>
      <c r="B2" s="6" t="n">
        <v>3105657</v>
      </c>
      <c r="C2" s="6" t="n">
        <v>2932793</v>
      </c>
    </row>
    <row r="3">
      <c r="A3" s="4" t="inlineStr">
        <is>
          <t>Material Rights [Member]</t>
        </is>
      </c>
      <c r="B3" s="4" t="inlineStr">
        <is>
          <t xml:space="preserve"> </t>
        </is>
      </c>
      <c r="C3" s="4" t="inlineStr">
        <is>
          <t xml:space="preserve"> </t>
        </is>
      </c>
    </row>
    <row r="4">
      <c r="A4" s="4" t="inlineStr">
        <is>
          <t>Remaining performance obligation amount</t>
        </is>
      </c>
      <c r="B4" s="6" t="n">
        <v>511464</v>
      </c>
      <c r="C4" s="4" t="inlineStr">
        <is>
          <t xml:space="preserve"> </t>
        </is>
      </c>
    </row>
    <row r="5">
      <c r="A5" s="4" t="inlineStr">
        <is>
          <t>Material Rights [Member] | Revenue, Remaining Performance Obligation, Expected Timing of Satisfaction, Start Date: 2025-04-01</t>
        </is>
      </c>
      <c r="B5" s="4" t="inlineStr">
        <is>
          <t xml:space="preserve"> </t>
        </is>
      </c>
      <c r="C5" s="4" t="inlineStr">
        <is>
          <t xml:space="preserve"> </t>
        </is>
      </c>
    </row>
    <row r="6">
      <c r="A6" s="4" t="inlineStr">
        <is>
          <t>Period of remaining performance obligation, expected timing of satisfaction</t>
        </is>
      </c>
      <c r="B6" s="4" t="inlineStr">
        <is>
          <t>6 months</t>
        </is>
      </c>
      <c r="C6" s="4" t="inlineStr">
        <is>
          <t xml:space="preserve"> </t>
        </is>
      </c>
    </row>
    <row r="7">
      <c r="A7" s="4" t="inlineStr">
        <is>
          <t>Remaining performance obligation amount</t>
        </is>
      </c>
      <c r="B7" s="6" t="n">
        <v>8587</v>
      </c>
      <c r="C7" s="4" t="inlineStr">
        <is>
          <t xml:space="preserve"> </t>
        </is>
      </c>
    </row>
    <row r="8">
      <c r="A8" s="4" t="inlineStr">
        <is>
          <t>Remaining performance obligation, expected timing of satisfaction, year</t>
        </is>
      </c>
      <c r="B8" s="4" t="inlineStr">
        <is>
          <t>2025</t>
        </is>
      </c>
      <c r="C8" s="4" t="inlineStr">
        <is>
          <t xml:space="preserve"> </t>
        </is>
      </c>
    </row>
    <row r="9">
      <c r="A9" s="4" t="inlineStr">
        <is>
          <t>Material Rights [Member] | Revenue, Remaining Performance Obligation, Expected Timing of Satisfaction, Start Date: 2025-10-01</t>
        </is>
      </c>
      <c r="B9" s="4" t="inlineStr">
        <is>
          <t xml:space="preserve"> </t>
        </is>
      </c>
      <c r="C9" s="4" t="inlineStr">
        <is>
          <t xml:space="preserve"> </t>
        </is>
      </c>
    </row>
    <row r="10">
      <c r="A10" s="4" t="inlineStr">
        <is>
          <t>Period of remaining performance obligation, expected timing of satisfaction</t>
        </is>
      </c>
      <c r="B10" s="4" t="inlineStr">
        <is>
          <t>1 year</t>
        </is>
      </c>
      <c r="C10" s="4" t="inlineStr">
        <is>
          <t xml:space="preserve"> </t>
        </is>
      </c>
    </row>
    <row r="11">
      <c r="A11" s="4" t="inlineStr">
        <is>
          <t>Remaining performance obligation amount</t>
        </is>
      </c>
      <c r="B11" s="6" t="n">
        <v>17013</v>
      </c>
      <c r="C11" s="4" t="inlineStr">
        <is>
          <t xml:space="preserve"> </t>
        </is>
      </c>
    </row>
    <row r="12">
      <c r="A12" s="4" t="inlineStr">
        <is>
          <t>Remaining performance obligation, expected timing of satisfaction, year</t>
        </is>
      </c>
      <c r="B12" s="4" t="inlineStr">
        <is>
          <t>2026</t>
        </is>
      </c>
      <c r="C12" s="4" t="inlineStr">
        <is>
          <t xml:space="preserve"> </t>
        </is>
      </c>
    </row>
    <row r="13">
      <c r="A13" s="4" t="inlineStr">
        <is>
          <t>Aerospace [Member] | Revenue, Remaining Performance Obligation, Expected Timing of Satisfaction, Start Date: 2025-04-01</t>
        </is>
      </c>
      <c r="B13" s="4" t="inlineStr">
        <is>
          <t xml:space="preserve"> </t>
        </is>
      </c>
      <c r="C13" s="4" t="inlineStr">
        <is>
          <t xml:space="preserve"> </t>
        </is>
      </c>
    </row>
    <row r="14">
      <c r="A14" s="4" t="inlineStr">
        <is>
          <t>Period of remaining performance obligation, expected timing of satisfaction</t>
        </is>
      </c>
      <c r="B14" s="4" t="inlineStr">
        <is>
          <t>2 years</t>
        </is>
      </c>
      <c r="C14" s="4" t="inlineStr">
        <is>
          <t xml:space="preserve"> </t>
        </is>
      </c>
    </row>
    <row r="15">
      <c r="A15" s="4" t="inlineStr">
        <is>
          <t>Maximum [Member] | Material Rights [Member] | Revenue, Remaining Performance Obligation, Expected Timing of Satisfaction, Start Date: 2025-10-01</t>
        </is>
      </c>
      <c r="B15" s="4" t="inlineStr">
        <is>
          <t xml:space="preserve"> </t>
        </is>
      </c>
      <c r="C15" s="4" t="inlineStr">
        <is>
          <t xml:space="preserve"> </t>
        </is>
      </c>
    </row>
    <row r="16">
      <c r="A16" s="4" t="inlineStr">
        <is>
          <t>Period of remaining performance obligation, expected timing of satisfaction</t>
        </is>
      </c>
      <c r="B16" s="4" t="inlineStr">
        <is>
          <t>40 years</t>
        </is>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83629</v>
      </c>
      <c r="C4" s="6" t="n">
        <v>835343</v>
      </c>
      <c r="D4" s="6" t="n">
        <v>1656354</v>
      </c>
      <c r="E4" s="6" t="n">
        <v>1622073</v>
      </c>
    </row>
    <row r="5">
      <c r="A5" s="4" t="inlineStr">
        <is>
          <t>Aerospa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561729</v>
      </c>
      <c r="C7" s="5" t="n">
        <v>497512</v>
      </c>
      <c r="D7" s="5" t="n">
        <v>1055611</v>
      </c>
      <c r="E7" s="5" t="n">
        <v>958268</v>
      </c>
    </row>
    <row r="8">
      <c r="A8" s="4" t="inlineStr">
        <is>
          <t>Aerospace [Member] | Commercial OE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67461</v>
      </c>
      <c r="C10" s="5" t="n">
        <v>183517</v>
      </c>
      <c r="D10" s="5" t="n">
        <v>321537</v>
      </c>
      <c r="E10" s="5" t="n">
        <v>354871</v>
      </c>
    </row>
    <row r="11">
      <c r="A11" s="4" t="inlineStr">
        <is>
          <t>Aerospace [Member] | Commercial Aftermarke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01861</v>
      </c>
      <c r="C13" s="5" t="n">
        <v>163886</v>
      </c>
      <c r="D13" s="5" t="n">
        <v>365711</v>
      </c>
      <c r="E13" s="5" t="n">
        <v>301430</v>
      </c>
    </row>
    <row r="14">
      <c r="A14" s="4" t="inlineStr">
        <is>
          <t>Aerospace [Member] | Defense OEM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37928</v>
      </c>
      <c r="C16" s="5" t="n">
        <v>91017</v>
      </c>
      <c r="D16" s="5" t="n">
        <v>250710</v>
      </c>
      <c r="E16" s="5" t="n">
        <v>184442</v>
      </c>
    </row>
    <row r="17">
      <c r="A17" s="4" t="inlineStr">
        <is>
          <t>Aerospace [Member] | Defense Aftermarke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54479</v>
      </c>
      <c r="C19" s="5" t="n">
        <v>59092</v>
      </c>
      <c r="D19" s="5" t="n">
        <v>117653</v>
      </c>
      <c r="E19" s="5" t="n">
        <v>117525</v>
      </c>
    </row>
    <row r="20">
      <c r="A20" s="4" t="inlineStr">
        <is>
          <t>Industri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321900</v>
      </c>
      <c r="C22" s="5" t="n">
        <v>337831</v>
      </c>
      <c r="D22" s="5" t="n">
        <v>600743</v>
      </c>
      <c r="E22" s="5" t="n">
        <v>663805</v>
      </c>
    </row>
    <row r="23">
      <c r="A23" s="4" t="inlineStr">
        <is>
          <t>Industrial [Member] | Power Generat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11047</v>
      </c>
      <c r="C25" s="5" t="n">
        <v>106811</v>
      </c>
      <c r="D25" s="5" t="n">
        <v>216266</v>
      </c>
      <c r="E25" s="5" t="n">
        <v>204917</v>
      </c>
    </row>
    <row r="26">
      <c r="A26" s="4" t="inlineStr">
        <is>
          <t>Industrial [Member] | Transporta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41734</v>
      </c>
      <c r="C28" s="5" t="n">
        <v>173786</v>
      </c>
      <c r="D28" s="5" t="n">
        <v>258340</v>
      </c>
      <c r="E28" s="5" t="n">
        <v>348255</v>
      </c>
    </row>
    <row r="29">
      <c r="A29" s="4" t="inlineStr">
        <is>
          <t>Industrial [Member] | Oil and Ga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6" t="n">
        <v>69119</v>
      </c>
      <c r="C31" s="6" t="n">
        <v>57234</v>
      </c>
      <c r="D31" s="6" t="n">
        <v>126137</v>
      </c>
      <c r="E31" s="6" t="n">
        <v>110633</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Net Earnings to Net Earnings Per Share Basic and Diluted) (Details) - USD ($) $ / shares in Units,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108949</v>
      </c>
      <c r="C4" s="6" t="n">
        <v>97556</v>
      </c>
      <c r="D4" s="6" t="n">
        <v>196040</v>
      </c>
      <c r="E4" s="6" t="n">
        <v>1876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shares outstanding</t>
        </is>
      </c>
      <c r="B6" s="5" t="n">
        <v>59432</v>
      </c>
      <c r="C6" s="5" t="n">
        <v>60427</v>
      </c>
      <c r="D6" s="5" t="n">
        <v>59323</v>
      </c>
      <c r="E6" s="5" t="n">
        <v>60223</v>
      </c>
    </row>
    <row r="7">
      <c r="A7" s="4" t="inlineStr">
        <is>
          <t>Dilutive effect of stock options; restricted and performance stock</t>
        </is>
      </c>
      <c r="B7" s="5" t="n">
        <v>1912</v>
      </c>
      <c r="C7" s="5" t="n">
        <v>1938</v>
      </c>
      <c r="D7" s="5" t="n">
        <v>1935</v>
      </c>
      <c r="E7" s="5" t="n">
        <v>1883</v>
      </c>
    </row>
    <row r="8">
      <c r="A8" s="4" t="inlineStr">
        <is>
          <t>Diluted shares outstanding</t>
        </is>
      </c>
      <c r="B8" s="5" t="n">
        <v>61344</v>
      </c>
      <c r="C8" s="5" t="n">
        <v>62365</v>
      </c>
      <c r="D8" s="5" t="n">
        <v>61258</v>
      </c>
      <c r="E8" s="5" t="n">
        <v>62106</v>
      </c>
    </row>
    <row r="9">
      <c r="A9" s="3" t="inlineStr">
        <is>
          <t>Income per common share:</t>
        </is>
      </c>
      <c r="B9" s="4" t="inlineStr">
        <is>
          <t xml:space="preserve"> </t>
        </is>
      </c>
      <c r="C9" s="4" t="inlineStr">
        <is>
          <t xml:space="preserve"> </t>
        </is>
      </c>
      <c r="D9" s="4" t="inlineStr">
        <is>
          <t xml:space="preserve"> </t>
        </is>
      </c>
      <c r="E9" s="4" t="inlineStr">
        <is>
          <t xml:space="preserve"> </t>
        </is>
      </c>
    </row>
    <row r="10">
      <c r="A10" s="4" t="inlineStr">
        <is>
          <t>Basic earnings per share</t>
        </is>
      </c>
      <c r="B10" s="7" t="n">
        <v>1.83</v>
      </c>
      <c r="C10" s="7" t="n">
        <v>1.61</v>
      </c>
      <c r="D10" s="8" t="n">
        <v>3.3</v>
      </c>
      <c r="E10" s="7" t="n">
        <v>3.12</v>
      </c>
    </row>
    <row r="11">
      <c r="A11" s="4" t="inlineStr">
        <is>
          <t>Diluted earnings per share</t>
        </is>
      </c>
      <c r="B11" s="7" t="n">
        <v>1.78</v>
      </c>
      <c r="C11" s="7" t="n">
        <v>1.56</v>
      </c>
      <c r="D11" s="8" t="n">
        <v>3.2</v>
      </c>
      <c r="E11" s="7" t="n">
        <v>3.02</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tock Options Grants And Restricted Stock Awards Excluded from Computation of Earnings Per Share) (Details) - Stock Option Grants And Restricted Stock Awards [Member] - $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wards and options</t>
        </is>
      </c>
      <c r="B4" s="5" t="n">
        <v>21</v>
      </c>
      <c r="C4" s="5" t="n">
        <v>14</v>
      </c>
      <c r="D4" s="5" t="n">
        <v>10</v>
      </c>
      <c r="E4" s="5" t="n">
        <v>37</v>
      </c>
    </row>
    <row r="5">
      <c r="A5" s="4" t="inlineStr">
        <is>
          <t>Weighted-average price</t>
        </is>
      </c>
      <c r="B5" s="7" t="n">
        <v>193.09</v>
      </c>
      <c r="C5" s="7" t="n">
        <v>122.38</v>
      </c>
      <c r="D5" s="7" t="n">
        <v>193.09</v>
      </c>
      <c r="E5" s="7" t="n">
        <v>131.03</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Treasury Stock Shares Held for Deferred Compensation Included in Basic and Diluted Shares Outstanding) (Details)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treasury stock shares held for deferred compensation obligations</t>
        </is>
      </c>
      <c r="B4" s="5" t="n">
        <v>30</v>
      </c>
      <c r="C4" s="5" t="n">
        <v>54</v>
      </c>
      <c r="D4" s="5" t="n">
        <v>35</v>
      </c>
      <c r="E4" s="5" t="n">
        <v>54</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Related Assets and Liabilities) (Detail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Operating lease assets</t>
        </is>
      </c>
      <c r="B3" s="6" t="n">
        <v>25471</v>
      </c>
      <c r="C3" s="6" t="n">
        <v>27135</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 assets</t>
        </is>
      </c>
      <c r="B5" s="6" t="n">
        <v>3101</v>
      </c>
      <c r="C5" s="6" t="n">
        <v>2516</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 assets</t>
        </is>
      </c>
      <c r="B7" s="6" t="n">
        <v>28572</v>
      </c>
      <c r="C7" s="6" t="n">
        <v>29651</v>
      </c>
    </row>
    <row r="8">
      <c r="A8" s="3" t="inlineStr">
        <is>
          <t>Current liabilities:</t>
        </is>
      </c>
      <c r="B8" s="4" t="inlineStr">
        <is>
          <t xml:space="preserve"> </t>
        </is>
      </c>
      <c r="C8" s="4" t="inlineStr">
        <is>
          <t xml:space="preserve"> </t>
        </is>
      </c>
    </row>
    <row r="9">
      <c r="A9" s="4" t="inlineStr">
        <is>
          <t>Operating lease liabilities</t>
        </is>
      </c>
      <c r="B9" s="6" t="n">
        <v>5783</v>
      </c>
      <c r="C9" s="6" t="n">
        <v>5029</v>
      </c>
    </row>
    <row r="10">
      <c r="A10" s="4" t="inlineStr">
        <is>
          <t>Operating Lease, Liability, Current, Statement of Financial Position [Extensible Enumeration]</t>
        </is>
      </c>
      <c r="B10" s="4" t="inlineStr">
        <is>
          <t>Accrued Liabilities, Current</t>
        </is>
      </c>
      <c r="C10" s="4" t="inlineStr">
        <is>
          <t>Accrued Liabilities, Current</t>
        </is>
      </c>
    </row>
    <row r="11">
      <c r="A11" s="4" t="inlineStr">
        <is>
          <t>Finance lease liabilities</t>
        </is>
      </c>
      <c r="B11" s="6" t="n">
        <v>989</v>
      </c>
      <c r="C11" s="6" t="n">
        <v>719</v>
      </c>
    </row>
    <row r="12">
      <c r="A12" s="4" t="inlineStr">
        <is>
          <t>Finance Lease, Liability, Current, Statement of Financial Position [Extensible Enumeration]</t>
        </is>
      </c>
      <c r="B12" s="4" t="inlineStr">
        <is>
          <t>Long-Term Debt, Current Maturities</t>
        </is>
      </c>
      <c r="C12" s="4" t="inlineStr">
        <is>
          <t>Long-Term Debt, Current Maturities</t>
        </is>
      </c>
    </row>
    <row r="13">
      <c r="A13" s="3" t="inlineStr">
        <is>
          <t>Noncurrent liabilities:</t>
        </is>
      </c>
      <c r="B13" s="4" t="inlineStr">
        <is>
          <t xml:space="preserve"> </t>
        </is>
      </c>
      <c r="C13" s="4" t="inlineStr">
        <is>
          <t xml:space="preserve"> </t>
        </is>
      </c>
    </row>
    <row r="14">
      <c r="A14" s="4" t="inlineStr">
        <is>
          <t>Operating lease liabilities</t>
        </is>
      </c>
      <c r="B14" s="6" t="n">
        <v>20229</v>
      </c>
      <c r="C14" s="6" t="n">
        <v>22670</v>
      </c>
    </row>
    <row r="15">
      <c r="A15" s="4" t="inlineStr">
        <is>
          <t>Operating Lease, Liability, Noncurrent, Statement of Financial Position [Extensible Enumeration]</t>
        </is>
      </c>
      <c r="B15" s="4" t="inlineStr">
        <is>
          <t>Other Liabilities, Noncurrent</t>
        </is>
      </c>
      <c r="C15" s="4" t="inlineStr">
        <is>
          <t>Other Liabilities, Noncurrent</t>
        </is>
      </c>
    </row>
    <row r="16">
      <c r="A16" s="4" t="inlineStr">
        <is>
          <t>Finance lease liabilities</t>
        </is>
      </c>
      <c r="B16" s="6" t="n">
        <v>2341</v>
      </c>
      <c r="C16" s="6" t="n">
        <v>2017</v>
      </c>
    </row>
    <row r="17">
      <c r="A17" s="4" t="inlineStr">
        <is>
          <t>Finance Lease, Liability, Noncurrent, Statement of Financial Position [Extensible Enumeration]</t>
        </is>
      </c>
      <c r="B17" s="4" t="inlineStr">
        <is>
          <t>Long-Term Debt, Excluding Current Maturities</t>
        </is>
      </c>
      <c r="C17" s="4" t="inlineStr">
        <is>
          <t>Long-Term Debt, Excluding Current Maturities</t>
        </is>
      </c>
    </row>
    <row r="18">
      <c r="A18" s="4" t="inlineStr">
        <is>
          <t>Total lease liabilities</t>
        </is>
      </c>
      <c r="B18" s="6" t="n">
        <v>29342</v>
      </c>
      <c r="C18" s="6" t="n">
        <v>304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Lease-Related Expens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899</v>
      </c>
      <c r="C4" s="6" t="n">
        <v>1656</v>
      </c>
      <c r="D4" s="6" t="n">
        <v>3695</v>
      </c>
      <c r="E4" s="6" t="n">
        <v>3288</v>
      </c>
    </row>
    <row r="5">
      <c r="A5" s="4" t="inlineStr">
        <is>
          <t>Amortization of finance lease assets</t>
        </is>
      </c>
      <c r="B5" s="5" t="n">
        <v>242</v>
      </c>
      <c r="C5" s="5" t="n">
        <v>222</v>
      </c>
      <c r="D5" s="5" t="n">
        <v>483</v>
      </c>
      <c r="E5" s="5" t="n">
        <v>470</v>
      </c>
    </row>
    <row r="6">
      <c r="A6" s="4" t="inlineStr">
        <is>
          <t>Interest on finance lease liabilities</t>
        </is>
      </c>
      <c r="B6" s="5" t="n">
        <v>42</v>
      </c>
      <c r="C6" s="5" t="n">
        <v>32</v>
      </c>
      <c r="D6" s="5" t="n">
        <v>86</v>
      </c>
      <c r="E6" s="5" t="n">
        <v>73</v>
      </c>
    </row>
    <row r="7">
      <c r="A7" s="4" t="inlineStr">
        <is>
          <t>Variable lease expense</t>
        </is>
      </c>
      <c r="B7" s="5" t="n">
        <v>375</v>
      </c>
      <c r="C7" s="5" t="n">
        <v>301</v>
      </c>
      <c r="D7" s="5" t="n">
        <v>568</v>
      </c>
      <c r="E7" s="5" t="n">
        <v>529</v>
      </c>
    </row>
    <row r="8">
      <c r="A8" s="4" t="inlineStr">
        <is>
          <t>Short-term lease expense</t>
        </is>
      </c>
      <c r="B8" s="5" t="n">
        <v>55</v>
      </c>
      <c r="C8" s="5" t="n">
        <v>45</v>
      </c>
      <c r="D8" s="5" t="n">
        <v>108</v>
      </c>
      <c r="E8" s="5" t="n">
        <v>83</v>
      </c>
    </row>
    <row r="9">
      <c r="A9" s="4" t="inlineStr">
        <is>
          <t>Total lease expense</t>
        </is>
      </c>
      <c r="B9" s="6" t="n">
        <v>2613</v>
      </c>
      <c r="C9" s="6" t="n">
        <v>2256</v>
      </c>
      <c r="D9" s="6" t="n">
        <v>4940</v>
      </c>
      <c r="E9" s="6" t="n">
        <v>4443</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Related Supplemental Cash Flow Information) (Details) - USD ($) $ in Thousands</t>
        </is>
      </c>
      <c r="B1" s="2" t="inlineStr">
        <is>
          <t>6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 Operating cash flows for operating leases</t>
        </is>
      </c>
      <c r="B4" s="6" t="n">
        <v>2982</v>
      </c>
      <c r="C4" s="6" t="n">
        <v>2660</v>
      </c>
    </row>
    <row r="5">
      <c r="A5" s="4" t="inlineStr">
        <is>
          <t>Cash paid for amounts included in the measurement of lease liabilities: Operating cash flows for finance leases</t>
        </is>
      </c>
      <c r="B5" s="5" t="n">
        <v>86</v>
      </c>
      <c r="C5" s="5" t="n">
        <v>73</v>
      </c>
    </row>
    <row r="6">
      <c r="A6" s="4" t="inlineStr">
        <is>
          <t>Cash paid for amounts included in the measurement of lease liabilities: Financing cash flows for finance leases</t>
        </is>
      </c>
      <c r="B6" s="5" t="n">
        <v>474</v>
      </c>
      <c r="C6" s="5" t="n">
        <v>472</v>
      </c>
    </row>
    <row r="7">
      <c r="A7" s="4" t="inlineStr">
        <is>
          <t>Right-of-use assets obtained in exchange for recorded lease obligations: Operating leases</t>
        </is>
      </c>
      <c r="B7" s="5" t="n">
        <v>3852</v>
      </c>
      <c r="C7" s="6" t="n">
        <v>966</v>
      </c>
    </row>
    <row r="8">
      <c r="A8" s="4" t="inlineStr">
        <is>
          <t>Right-of-use assets obtained in exchange for recorded lease obligations: Finance leases</t>
        </is>
      </c>
      <c r="B8" s="6" t="n">
        <v>1069</v>
      </c>
      <c r="C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venue included embedded operating leases</t>
        </is>
      </c>
      <c r="B4" s="6" t="n">
        <v>903</v>
      </c>
      <c r="C4" s="6" t="n">
        <v>1365</v>
      </c>
      <c r="D4" s="6" t="n">
        <v>1937</v>
      </c>
      <c r="E4" s="6" t="n">
        <v>2729</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0" customWidth="1" min="5" max="5"/>
    <col width="46" customWidth="1" min="6" max="6"/>
    <col width="58" customWidth="1" min="7" max="7"/>
    <col width="63" customWidth="1" min="8" max="8"/>
    <col width="31" customWidth="1" min="9" max="9"/>
    <col width="27" customWidth="1" min="10" max="10"/>
    <col width="32" customWidth="1" min="11" max="11"/>
    <col width="55" customWidth="1" min="12" max="12"/>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Foreign Currency Translation Adjustments [Member]</t>
        </is>
      </c>
      <c r="F1" s="2" t="inlineStr">
        <is>
          <t>Unrealized Derivative Gains (Losses) [Member]</t>
        </is>
      </c>
      <c r="G1" s="2" t="inlineStr">
        <is>
          <t>Minimum Retirement Benefit Liability Adjustments [Member]</t>
        </is>
      </c>
      <c r="H1" s="2" t="inlineStr">
        <is>
          <t>Total Accumulated Other Comprehensive (Loss) Earnings [Member]</t>
        </is>
      </c>
      <c r="I1" s="2" t="inlineStr">
        <is>
          <t>Deferred Compensation [Member]</t>
        </is>
      </c>
      <c r="J1" s="2" t="inlineStr">
        <is>
          <t>Retained Earnings [Member]</t>
        </is>
      </c>
      <c r="K1" s="2" t="inlineStr">
        <is>
          <t>Treasury Stock at Cost [Member]</t>
        </is>
      </c>
      <c r="L1" s="2" t="inlineStr">
        <is>
          <t>Treasury Stock Held for Deferred Compensation [Member]</t>
        </is>
      </c>
    </row>
    <row r="2">
      <c r="A2" s="4" t="inlineStr">
        <is>
          <t>Balances at Sep. 30, 2023</t>
        </is>
      </c>
      <c r="B2" s="6" t="n">
        <v>2070989</v>
      </c>
      <c r="C2" s="6" t="n">
        <v>106</v>
      </c>
      <c r="D2" s="6" t="n">
        <v>327941</v>
      </c>
      <c r="E2" s="6" t="n">
        <v>-67393</v>
      </c>
      <c r="F2" s="6" t="n">
        <v>-9719</v>
      </c>
      <c r="G2" s="6" t="n">
        <v>6441</v>
      </c>
      <c r="H2" s="6" t="n">
        <v>-70671</v>
      </c>
      <c r="I2" s="6" t="n">
        <v>2776</v>
      </c>
      <c r="J2" s="6" t="n">
        <v>2908574</v>
      </c>
      <c r="K2" s="6" t="n">
        <v>-1094961</v>
      </c>
      <c r="L2" s="6" t="n">
        <v>-2776</v>
      </c>
    </row>
    <row r="3">
      <c r="A3" s="4" t="inlineStr">
        <is>
          <t>Net earnings</t>
        </is>
      </c>
      <c r="B3" s="5" t="n">
        <v>1876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87600</v>
      </c>
      <c r="K3" s="4" t="inlineStr">
        <is>
          <t xml:space="preserve"> </t>
        </is>
      </c>
      <c r="L3" s="4" t="inlineStr">
        <is>
          <t xml:space="preserve"> </t>
        </is>
      </c>
    </row>
    <row r="4">
      <c r="A4" s="4" t="inlineStr">
        <is>
          <t>Other comprehensive earnings (loss), net of tax</t>
        </is>
      </c>
      <c r="B4" s="5" t="n">
        <v>9270</v>
      </c>
      <c r="C4" s="4" t="inlineStr">
        <is>
          <t xml:space="preserve"> </t>
        </is>
      </c>
      <c r="D4" s="4" t="inlineStr">
        <is>
          <t xml:space="preserve"> </t>
        </is>
      </c>
      <c r="E4" s="5" t="n">
        <v>11015</v>
      </c>
      <c r="F4" s="5" t="n">
        <v>-1723</v>
      </c>
      <c r="G4" s="5" t="n">
        <v>-22</v>
      </c>
      <c r="H4" s="5" t="n">
        <v>9270</v>
      </c>
      <c r="I4" s="4" t="inlineStr">
        <is>
          <t xml:space="preserve"> </t>
        </is>
      </c>
      <c r="J4" s="4" t="inlineStr">
        <is>
          <t xml:space="preserve"> </t>
        </is>
      </c>
      <c r="K4" s="4" t="inlineStr">
        <is>
          <t xml:space="preserve"> </t>
        </is>
      </c>
      <c r="L4" s="4" t="inlineStr">
        <is>
          <t xml:space="preserve"> </t>
        </is>
      </c>
    </row>
    <row r="5">
      <c r="A5" s="4" t="inlineStr">
        <is>
          <t>Cash dividends paid</t>
        </is>
      </c>
      <c r="B5" s="5" t="n">
        <v>-283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327</v>
      </c>
      <c r="K5" s="4" t="inlineStr">
        <is>
          <t xml:space="preserve"> </t>
        </is>
      </c>
      <c r="L5" s="4" t="inlineStr">
        <is>
          <t xml:space="preserve"> </t>
        </is>
      </c>
    </row>
    <row r="6">
      <c r="A6" s="4" t="inlineStr">
        <is>
          <t>Sales of treasury stock</t>
        </is>
      </c>
      <c r="B6" s="5" t="n">
        <v>48091</v>
      </c>
      <c r="C6" s="4" t="inlineStr">
        <is>
          <t xml:space="preserve"> </t>
        </is>
      </c>
      <c r="D6" s="5" t="n">
        <v>1246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5623</v>
      </c>
      <c r="L6" s="4" t="inlineStr">
        <is>
          <t xml:space="preserve"> </t>
        </is>
      </c>
    </row>
    <row r="7">
      <c r="A7" s="4" t="inlineStr">
        <is>
          <t>Common shares issued for benefit plans</t>
        </is>
      </c>
      <c r="B7" s="5" t="n">
        <v>21887</v>
      </c>
      <c r="C7" s="4" t="inlineStr">
        <is>
          <t xml:space="preserve"> </t>
        </is>
      </c>
      <c r="D7" s="5" t="n">
        <v>139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921</v>
      </c>
      <c r="L7" s="4" t="inlineStr">
        <is>
          <t xml:space="preserve"> </t>
        </is>
      </c>
    </row>
    <row r="8">
      <c r="A8" s="4" t="inlineStr">
        <is>
          <t>Stock-based compensation</t>
        </is>
      </c>
      <c r="B8" s="5" t="n">
        <v>19903</v>
      </c>
      <c r="C8" s="4" t="inlineStr">
        <is>
          <t xml:space="preserve"> </t>
        </is>
      </c>
      <c r="D8" s="5" t="n">
        <v>199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s of stock by deferr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9</v>
      </c>
      <c r="J9" s="4" t="inlineStr">
        <is>
          <t xml:space="preserve"> </t>
        </is>
      </c>
      <c r="K9" s="4" t="inlineStr">
        <is>
          <t xml:space="preserve"> </t>
        </is>
      </c>
      <c r="L9" s="5" t="n">
        <v>-79</v>
      </c>
    </row>
    <row r="10">
      <c r="A10" s="4" t="inlineStr">
        <is>
          <t>Distribution of stock from deferr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7</v>
      </c>
      <c r="J10" s="4" t="inlineStr">
        <is>
          <t xml:space="preserve"> </t>
        </is>
      </c>
      <c r="K10" s="4" t="inlineStr">
        <is>
          <t xml:space="preserve"> </t>
        </is>
      </c>
      <c r="L10" s="5" t="n">
        <v>-177</v>
      </c>
    </row>
    <row r="11">
      <c r="A11" s="4" t="inlineStr">
        <is>
          <t>Balances at Mar. 31, 2024</t>
        </is>
      </c>
      <c r="B11" s="5" t="n">
        <v>2329413</v>
      </c>
      <c r="C11" s="5" t="n">
        <v>106</v>
      </c>
      <c r="D11" s="5" t="n">
        <v>374278</v>
      </c>
      <c r="E11" s="5" t="n">
        <v>-56378</v>
      </c>
      <c r="F11" s="5" t="n">
        <v>-11442</v>
      </c>
      <c r="G11" s="5" t="n">
        <v>6419</v>
      </c>
      <c r="H11" s="5" t="n">
        <v>-61401</v>
      </c>
      <c r="I11" s="5" t="n">
        <v>3032</v>
      </c>
      <c r="J11" s="5" t="n">
        <v>3067847</v>
      </c>
      <c r="K11" s="5" t="n">
        <v>-1051417</v>
      </c>
      <c r="L11" s="5" t="n">
        <v>-3032</v>
      </c>
    </row>
    <row r="12">
      <c r="A12" s="4" t="inlineStr">
        <is>
          <t>Balances at Dec. 31, 2023</t>
        </is>
      </c>
      <c r="B12" s="5" t="n">
        <v>2190062</v>
      </c>
      <c r="C12" s="5" t="n">
        <v>106</v>
      </c>
      <c r="D12" s="5" t="n">
        <v>337038</v>
      </c>
      <c r="E12" s="5" t="n">
        <v>-45705</v>
      </c>
      <c r="F12" s="5" t="n">
        <v>-10330</v>
      </c>
      <c r="G12" s="5" t="n">
        <v>6651</v>
      </c>
      <c r="H12" s="5" t="n">
        <v>-49384</v>
      </c>
      <c r="I12" s="5" t="n">
        <v>3049</v>
      </c>
      <c r="J12" s="5" t="n">
        <v>2985409</v>
      </c>
      <c r="K12" s="5" t="n">
        <v>-1083107</v>
      </c>
      <c r="L12" s="5" t="n">
        <v>-3049</v>
      </c>
    </row>
    <row r="13">
      <c r="A13" s="4" t="inlineStr">
        <is>
          <t>Net earnings</t>
        </is>
      </c>
      <c r="B13" s="5" t="n">
        <v>975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7556</v>
      </c>
      <c r="K13" s="4" t="inlineStr">
        <is>
          <t xml:space="preserve"> </t>
        </is>
      </c>
      <c r="L13" s="4" t="inlineStr">
        <is>
          <t xml:space="preserve"> </t>
        </is>
      </c>
    </row>
    <row r="14">
      <c r="A14" s="4" t="inlineStr">
        <is>
          <t>Other comprehensive earnings (loss), net of tax</t>
        </is>
      </c>
      <c r="B14" s="5" t="n">
        <v>-12017</v>
      </c>
      <c r="C14" s="4" t="inlineStr">
        <is>
          <t xml:space="preserve"> </t>
        </is>
      </c>
      <c r="D14" s="4" t="inlineStr">
        <is>
          <t xml:space="preserve"> </t>
        </is>
      </c>
      <c r="E14" s="5" t="n">
        <v>-10673</v>
      </c>
      <c r="F14" s="5" t="n">
        <v>-1112</v>
      </c>
      <c r="G14" s="5" t="n">
        <v>-232</v>
      </c>
      <c r="H14" s="5" t="n">
        <v>-12017</v>
      </c>
      <c r="I14" s="4" t="inlineStr">
        <is>
          <t xml:space="preserve"> </t>
        </is>
      </c>
      <c r="J14" s="4" t="inlineStr">
        <is>
          <t xml:space="preserve"> </t>
        </is>
      </c>
      <c r="K14" s="4" t="inlineStr">
        <is>
          <t xml:space="preserve"> </t>
        </is>
      </c>
      <c r="L14" s="4" t="inlineStr">
        <is>
          <t xml:space="preserve"> </t>
        </is>
      </c>
    </row>
    <row r="15">
      <c r="A15" s="4" t="inlineStr">
        <is>
          <t>Cash dividends paid</t>
        </is>
      </c>
      <c r="B15" s="5" t="n">
        <v>-151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118</v>
      </c>
      <c r="K15" s="4" t="inlineStr">
        <is>
          <t xml:space="preserve"> </t>
        </is>
      </c>
      <c r="L15" s="4" t="inlineStr">
        <is>
          <t xml:space="preserve"> </t>
        </is>
      </c>
    </row>
    <row r="16">
      <c r="A16" s="4" t="inlineStr">
        <is>
          <t>Sales of treasury stock</t>
        </is>
      </c>
      <c r="B16" s="5" t="n">
        <v>32077</v>
      </c>
      <c r="C16" s="4" t="inlineStr">
        <is>
          <t xml:space="preserve"> </t>
        </is>
      </c>
      <c r="D16" s="5" t="n">
        <v>83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769</v>
      </c>
      <c r="L16" s="4" t="inlineStr">
        <is>
          <t xml:space="preserve"> </t>
        </is>
      </c>
    </row>
    <row r="17">
      <c r="A17" s="4" t="inlineStr">
        <is>
          <t>Common shares issued for benefit plans</t>
        </is>
      </c>
      <c r="B17" s="5" t="n">
        <v>21887</v>
      </c>
      <c r="C17" s="4" t="inlineStr">
        <is>
          <t xml:space="preserve"> </t>
        </is>
      </c>
      <c r="D17" s="5" t="n">
        <v>139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921</v>
      </c>
      <c r="L17" s="4" t="inlineStr">
        <is>
          <t xml:space="preserve"> </t>
        </is>
      </c>
    </row>
    <row r="18">
      <c r="A18" s="4" t="inlineStr">
        <is>
          <t>Stock-based compensation</t>
        </is>
      </c>
      <c r="B18" s="5" t="n">
        <v>14966</v>
      </c>
      <c r="C18" s="4" t="inlineStr">
        <is>
          <t xml:space="preserve"> </t>
        </is>
      </c>
      <c r="D18" s="5" t="n">
        <v>1496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s of stock by deferr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7</v>
      </c>
      <c r="J19" s="4" t="inlineStr">
        <is>
          <t xml:space="preserve"> </t>
        </is>
      </c>
      <c r="K19" s="4" t="inlineStr">
        <is>
          <t xml:space="preserve"> </t>
        </is>
      </c>
      <c r="L19" s="5" t="n">
        <v>-47</v>
      </c>
    </row>
    <row r="20">
      <c r="A20" s="4" t="inlineStr">
        <is>
          <t>Distribution of stock from deferr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4</v>
      </c>
      <c r="J20" s="4" t="inlineStr">
        <is>
          <t xml:space="preserve"> </t>
        </is>
      </c>
      <c r="K20" s="4" t="inlineStr">
        <is>
          <t xml:space="preserve"> </t>
        </is>
      </c>
      <c r="L20" s="5" t="n">
        <v>64</v>
      </c>
    </row>
    <row r="21">
      <c r="A21" s="4" t="inlineStr">
        <is>
          <t>Balances at Mar. 31, 2024</t>
        </is>
      </c>
      <c r="B21" s="5" t="n">
        <v>2329413</v>
      </c>
      <c r="C21" s="5" t="n">
        <v>106</v>
      </c>
      <c r="D21" s="5" t="n">
        <v>374278</v>
      </c>
      <c r="E21" s="5" t="n">
        <v>-56378</v>
      </c>
      <c r="F21" s="5" t="n">
        <v>-11442</v>
      </c>
      <c r="G21" s="5" t="n">
        <v>6419</v>
      </c>
      <c r="H21" s="5" t="n">
        <v>-61401</v>
      </c>
      <c r="I21" s="5" t="n">
        <v>3032</v>
      </c>
      <c r="J21" s="5" t="n">
        <v>3067847</v>
      </c>
      <c r="K21" s="5" t="n">
        <v>-1051417</v>
      </c>
      <c r="L21" s="5" t="n">
        <v>-3032</v>
      </c>
    </row>
    <row r="22">
      <c r="A22" s="4" t="inlineStr">
        <is>
          <t>Balances at Sep. 30, 2024</t>
        </is>
      </c>
      <c r="B22" s="5" t="n">
        <v>2176416</v>
      </c>
      <c r="C22" s="5" t="n">
        <v>106</v>
      </c>
      <c r="D22" s="5" t="n">
        <v>396554</v>
      </c>
      <c r="E22" s="5" t="n">
        <v>-39129</v>
      </c>
      <c r="F22" s="5" t="n">
        <v>-5177</v>
      </c>
      <c r="G22" s="5" t="n">
        <v>11608</v>
      </c>
      <c r="H22" s="5" t="n">
        <v>-32698</v>
      </c>
      <c r="I22" s="5" t="n">
        <v>2662</v>
      </c>
      <c r="J22" s="5" t="n">
        <v>3223259</v>
      </c>
      <c r="K22" s="5" t="n">
        <v>-1410805</v>
      </c>
      <c r="L22" s="5" t="n">
        <v>-2662</v>
      </c>
    </row>
    <row r="23">
      <c r="A23" s="4" t="inlineStr">
        <is>
          <t>Net earnings</t>
        </is>
      </c>
      <c r="B23" s="5" t="n">
        <v>1960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6040</v>
      </c>
      <c r="K23" s="4" t="inlineStr">
        <is>
          <t xml:space="preserve"> </t>
        </is>
      </c>
      <c r="L23" s="4" t="inlineStr">
        <is>
          <t xml:space="preserve"> </t>
        </is>
      </c>
    </row>
    <row r="24">
      <c r="A24" s="4" t="inlineStr">
        <is>
          <t>Other comprehensive earnings (loss), net of tax</t>
        </is>
      </c>
      <c r="B24" s="5" t="n">
        <v>-17780</v>
      </c>
      <c r="C24" s="4" t="inlineStr">
        <is>
          <t xml:space="preserve"> </t>
        </is>
      </c>
      <c r="D24" s="4" t="inlineStr">
        <is>
          <t xml:space="preserve"> </t>
        </is>
      </c>
      <c r="E24" s="5" t="n">
        <v>-15523</v>
      </c>
      <c r="F24" s="5" t="n">
        <v>-2157</v>
      </c>
      <c r="G24" s="5" t="n">
        <v>-100</v>
      </c>
      <c r="H24" s="5" t="n">
        <v>-17780</v>
      </c>
      <c r="I24" s="4" t="inlineStr">
        <is>
          <t xml:space="preserve"> </t>
        </is>
      </c>
      <c r="J24" s="4" t="inlineStr">
        <is>
          <t xml:space="preserve"> </t>
        </is>
      </c>
      <c r="K24" s="4" t="inlineStr">
        <is>
          <t xml:space="preserve"> </t>
        </is>
      </c>
      <c r="L24" s="4" t="inlineStr">
        <is>
          <t xml:space="preserve"> </t>
        </is>
      </c>
    </row>
    <row r="25">
      <c r="A25" s="4" t="inlineStr">
        <is>
          <t>Cash dividends paid</t>
        </is>
      </c>
      <c r="B25" s="5" t="n">
        <v>-314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1453</v>
      </c>
      <c r="K25" s="4" t="inlineStr">
        <is>
          <t xml:space="preserve"> </t>
        </is>
      </c>
      <c r="L25" s="4" t="inlineStr">
        <is>
          <t xml:space="preserve"> </t>
        </is>
      </c>
    </row>
    <row r="26">
      <c r="A26" s="4" t="inlineStr">
        <is>
          <t>Sales of treasury stock</t>
        </is>
      </c>
      <c r="B26" s="5" t="n">
        <v>49489</v>
      </c>
      <c r="C26" s="4" t="inlineStr">
        <is>
          <t xml:space="preserve"> </t>
        </is>
      </c>
      <c r="D26" s="5" t="n">
        <v>1484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4645</v>
      </c>
      <c r="L26" s="4" t="inlineStr">
        <is>
          <t xml:space="preserve"> </t>
        </is>
      </c>
    </row>
    <row r="27">
      <c r="A27" s="4" t="inlineStr">
        <is>
          <t>Purchases of treasury stock</t>
        </is>
      </c>
      <c r="B27" s="5" t="n">
        <v>-794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9493</v>
      </c>
      <c r="L27" s="4" t="inlineStr">
        <is>
          <t xml:space="preserve"> </t>
        </is>
      </c>
    </row>
    <row r="28">
      <c r="A28" s="4" t="inlineStr">
        <is>
          <t>Common shares issued for benefit plans</t>
        </is>
      </c>
      <c r="B28" s="5" t="n">
        <v>24912</v>
      </c>
      <c r="C28" s="4" t="inlineStr">
        <is>
          <t xml:space="preserve"> </t>
        </is>
      </c>
      <c r="D28" s="5" t="n">
        <v>183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534</v>
      </c>
      <c r="L28" s="4" t="inlineStr">
        <is>
          <t xml:space="preserve"> </t>
        </is>
      </c>
    </row>
    <row r="29">
      <c r="A29" s="4" t="inlineStr">
        <is>
          <t>Stock-based compensation</t>
        </is>
      </c>
      <c r="B29" s="5" t="n">
        <v>19376</v>
      </c>
      <c r="C29" s="4" t="inlineStr">
        <is>
          <t xml:space="preserve"> </t>
        </is>
      </c>
      <c r="D29" s="5" t="n">
        <v>1937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s of stock by deferr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2</v>
      </c>
      <c r="J30" s="4" t="inlineStr">
        <is>
          <t xml:space="preserve"> </t>
        </is>
      </c>
      <c r="K30" s="4" t="inlineStr">
        <is>
          <t xml:space="preserve"> </t>
        </is>
      </c>
      <c r="L30" s="5" t="n">
        <v>-82</v>
      </c>
    </row>
    <row r="31">
      <c r="A31" s="4" t="inlineStr">
        <is>
          <t>Distribution of stock from deferr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81</v>
      </c>
      <c r="J31" s="4" t="inlineStr">
        <is>
          <t xml:space="preserve"> </t>
        </is>
      </c>
      <c r="K31" s="4" t="inlineStr">
        <is>
          <t xml:space="preserve"> </t>
        </is>
      </c>
      <c r="L31" s="5" t="n">
        <v>981</v>
      </c>
    </row>
    <row r="32">
      <c r="A32" s="4" t="inlineStr">
        <is>
          <t>Balances at Mar. 31, 2025</t>
        </is>
      </c>
      <c r="B32" s="5" t="n">
        <v>2337507</v>
      </c>
      <c r="C32" s="5" t="n">
        <v>106</v>
      </c>
      <c r="D32" s="5" t="n">
        <v>449152</v>
      </c>
      <c r="E32" s="5" t="n">
        <v>-54652</v>
      </c>
      <c r="F32" s="5" t="n">
        <v>-7334</v>
      </c>
      <c r="G32" s="5" t="n">
        <v>11508</v>
      </c>
      <c r="H32" s="5" t="n">
        <v>-50478</v>
      </c>
      <c r="I32" s="5" t="n">
        <v>1763</v>
      </c>
      <c r="J32" s="5" t="n">
        <v>3387846</v>
      </c>
      <c r="K32" s="5" t="n">
        <v>-1449119</v>
      </c>
      <c r="L32" s="5" t="n">
        <v>-1763</v>
      </c>
    </row>
    <row r="33">
      <c r="A33" s="4" t="inlineStr">
        <is>
          <t>Balances at Dec. 31, 2024</t>
        </is>
      </c>
      <c r="B33" s="5" t="n">
        <v>2208421</v>
      </c>
      <c r="C33" s="5" t="n">
        <v>106</v>
      </c>
      <c r="D33" s="5" t="n">
        <v>414175</v>
      </c>
      <c r="E33" s="5" t="n">
        <v>-72514</v>
      </c>
      <c r="F33" s="5" t="n">
        <v>-12492</v>
      </c>
      <c r="G33" s="5" t="n">
        <v>11297</v>
      </c>
      <c r="H33" s="5" t="n">
        <v>-73709</v>
      </c>
      <c r="I33" s="5" t="n">
        <v>1752</v>
      </c>
      <c r="J33" s="5" t="n">
        <v>3295569</v>
      </c>
      <c r="K33" s="5" t="n">
        <v>-1427720</v>
      </c>
      <c r="L33" s="5" t="n">
        <v>-1752</v>
      </c>
    </row>
    <row r="34">
      <c r="A34" s="4" t="inlineStr">
        <is>
          <t>Net earnings</t>
        </is>
      </c>
      <c r="B34" s="5" t="n">
        <v>1089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8949</v>
      </c>
      <c r="K34" s="4" t="inlineStr">
        <is>
          <t xml:space="preserve"> </t>
        </is>
      </c>
      <c r="L34" s="4" t="inlineStr">
        <is>
          <t xml:space="preserve"> </t>
        </is>
      </c>
    </row>
    <row r="35">
      <c r="A35" s="4" t="inlineStr">
        <is>
          <t>Other comprehensive earnings (loss), net of tax</t>
        </is>
      </c>
      <c r="B35" s="5" t="n">
        <v>23231</v>
      </c>
      <c r="C35" s="4" t="inlineStr">
        <is>
          <t xml:space="preserve"> </t>
        </is>
      </c>
      <c r="D35" s="4" t="inlineStr">
        <is>
          <t xml:space="preserve"> </t>
        </is>
      </c>
      <c r="E35" s="5" t="n">
        <v>17862</v>
      </c>
      <c r="F35" s="5" t="n">
        <v>5158</v>
      </c>
      <c r="G35" s="5" t="n">
        <v>211</v>
      </c>
      <c r="H35" s="5" t="n">
        <v>23231</v>
      </c>
      <c r="I35" s="4" t="inlineStr">
        <is>
          <t xml:space="preserve"> </t>
        </is>
      </c>
      <c r="J35" s="4" t="inlineStr">
        <is>
          <t xml:space="preserve"> </t>
        </is>
      </c>
      <c r="K35" s="4" t="inlineStr">
        <is>
          <t xml:space="preserve"> </t>
        </is>
      </c>
      <c r="L35" s="4" t="inlineStr">
        <is>
          <t xml:space="preserve"> </t>
        </is>
      </c>
    </row>
    <row r="36">
      <c r="A36" s="4" t="inlineStr">
        <is>
          <t>Cash dividends paid</t>
        </is>
      </c>
      <c r="B36" s="5" t="n">
        <v>-166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6672</v>
      </c>
      <c r="K36" s="4" t="inlineStr">
        <is>
          <t xml:space="preserve"> </t>
        </is>
      </c>
      <c r="L36" s="4" t="inlineStr">
        <is>
          <t xml:space="preserve"> </t>
        </is>
      </c>
    </row>
    <row r="37">
      <c r="A37" s="4" t="inlineStr">
        <is>
          <t>Sales of treasury stock</t>
        </is>
      </c>
      <c r="B37" s="5" t="n">
        <v>20830</v>
      </c>
      <c r="C37" s="4" t="inlineStr">
        <is>
          <t xml:space="preserve"> </t>
        </is>
      </c>
      <c r="D37" s="5" t="n">
        <v>45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6326</v>
      </c>
      <c r="L37" s="4" t="inlineStr">
        <is>
          <t xml:space="preserve"> </t>
        </is>
      </c>
    </row>
    <row r="38">
      <c r="A38" s="4" t="inlineStr">
        <is>
          <t>Purchases of treasury stock</t>
        </is>
      </c>
      <c r="B38" s="5" t="n">
        <v>-440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4020</v>
      </c>
      <c r="L38" s="4" t="inlineStr">
        <is>
          <t xml:space="preserve"> </t>
        </is>
      </c>
    </row>
    <row r="39">
      <c r="A39" s="4" t="inlineStr">
        <is>
          <t>Common shares issued for benefit plans</t>
        </is>
      </c>
      <c r="B39" s="5" t="n">
        <v>24058</v>
      </c>
      <c r="C39" s="4" t="inlineStr">
        <is>
          <t xml:space="preserve"> </t>
        </is>
      </c>
      <c r="D39" s="5" t="n">
        <v>1776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295</v>
      </c>
      <c r="L39" s="4" t="inlineStr">
        <is>
          <t xml:space="preserve"> </t>
        </is>
      </c>
    </row>
    <row r="40">
      <c r="A40" s="4" t="inlineStr">
        <is>
          <t>Stock-based compensation</t>
        </is>
      </c>
      <c r="B40" s="5" t="n">
        <v>12710</v>
      </c>
      <c r="C40" s="4" t="inlineStr">
        <is>
          <t xml:space="preserve"> </t>
        </is>
      </c>
      <c r="D40" s="5" t="n">
        <v>127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s of stock by deferr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v>
      </c>
      <c r="J41" s="4" t="inlineStr">
        <is>
          <t xml:space="preserve"> </t>
        </is>
      </c>
      <c r="K41" s="4" t="inlineStr">
        <is>
          <t xml:space="preserve"> </t>
        </is>
      </c>
      <c r="L41" s="5" t="n">
        <v>-34</v>
      </c>
    </row>
    <row r="42">
      <c r="A42" s="4" t="inlineStr">
        <is>
          <t>Distribution of stock from deferr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3</v>
      </c>
      <c r="J42" s="4" t="inlineStr">
        <is>
          <t xml:space="preserve"> </t>
        </is>
      </c>
      <c r="K42" s="4" t="inlineStr">
        <is>
          <t xml:space="preserve"> </t>
        </is>
      </c>
      <c r="L42" s="5" t="n">
        <v>23</v>
      </c>
    </row>
    <row r="43">
      <c r="A43" s="4" t="inlineStr">
        <is>
          <t>Balances at Mar. 31, 2025</t>
        </is>
      </c>
      <c r="B43" s="6" t="n">
        <v>2337507</v>
      </c>
      <c r="C43" s="6" t="n">
        <v>106</v>
      </c>
      <c r="D43" s="6" t="n">
        <v>449152</v>
      </c>
      <c r="E43" s="6" t="n">
        <v>-54652</v>
      </c>
      <c r="F43" s="6" t="n">
        <v>-7334</v>
      </c>
      <c r="G43" s="6" t="n">
        <v>11508</v>
      </c>
      <c r="H43" s="6" t="n">
        <v>-50478</v>
      </c>
      <c r="I43" s="6" t="n">
        <v>1763</v>
      </c>
      <c r="J43" s="6" t="n">
        <v>3387846</v>
      </c>
      <c r="K43" s="6" t="n">
        <v>-1449119</v>
      </c>
      <c r="L43" s="6" t="n">
        <v>-17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y, Plant and Equipment Leased to Others through Embedded Leasing Arrangements) (Details) - USD ($) $ in Thousands</t>
        </is>
      </c>
      <c r="B1" s="2" t="inlineStr">
        <is>
          <t>Mar. 31, 2025</t>
        </is>
      </c>
      <c r="C1" s="2" t="inlineStr">
        <is>
          <t>Sep. 30, 2024</t>
        </is>
      </c>
    </row>
    <row r="2">
      <c r="A2" s="3" t="inlineStr">
        <is>
          <t>Leases [Abstract]</t>
        </is>
      </c>
      <c r="B2" s="4" t="inlineStr">
        <is>
          <t xml:space="preserve"> </t>
        </is>
      </c>
      <c r="C2" s="4" t="inlineStr">
        <is>
          <t xml:space="preserve"> </t>
        </is>
      </c>
    </row>
    <row r="3">
      <c r="A3" s="4" t="inlineStr">
        <is>
          <t>Property, plant, and equipment</t>
        </is>
      </c>
      <c r="B3" s="6" t="n">
        <v>36818</v>
      </c>
      <c r="C3" s="6" t="n">
        <v>48495</v>
      </c>
    </row>
    <row r="4">
      <c r="A4" s="4" t="inlineStr">
        <is>
          <t>Less accumulated depreciation</t>
        </is>
      </c>
      <c r="B4" s="5" t="n">
        <v>-24699</v>
      </c>
      <c r="C4" s="5" t="n">
        <v>-32994</v>
      </c>
    </row>
    <row r="5">
      <c r="A5" s="4" t="inlineStr">
        <is>
          <t>Property, plant, and equipment, net</t>
        </is>
      </c>
      <c r="B5" s="6" t="n">
        <v>12119</v>
      </c>
      <c r="C5" s="6" t="n">
        <v>155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Unamortized Deferred Revenue from JV) (Details) - Woodward and General Electric Joint Venture [Member] - USD ($) $ in Thousands</t>
        </is>
      </c>
      <c r="B1" s="2" t="inlineStr">
        <is>
          <t>Mar. 31, 2025</t>
        </is>
      </c>
      <c r="C1" s="2" t="inlineStr">
        <is>
          <t>Sep. 30, 2024</t>
        </is>
      </c>
    </row>
    <row r="2">
      <c r="A2" s="3" t="inlineStr">
        <is>
          <t>Schedule Of Equity Method Investments [Line Items]</t>
        </is>
      </c>
      <c r="B2" s="4" t="inlineStr">
        <is>
          <t xml:space="preserve"> </t>
        </is>
      </c>
      <c r="C2" s="4" t="inlineStr">
        <is>
          <t xml:space="preserve"> </t>
        </is>
      </c>
    </row>
    <row r="3">
      <c r="A3" s="4" t="inlineStr">
        <is>
          <t>Accrued liabilities</t>
        </is>
      </c>
      <c r="B3" s="6" t="n">
        <v>6939</v>
      </c>
      <c r="C3" s="6" t="n">
        <v>6580</v>
      </c>
    </row>
    <row r="4">
      <c r="A4" s="4" t="inlineStr">
        <is>
          <t>Other liabilities</t>
        </is>
      </c>
      <c r="B4" s="6" t="n">
        <v>234069</v>
      </c>
      <c r="C4" s="6" t="n">
        <v>2321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 (Narrative) (Details) - Woodward and General Electric Joint Venture [Member]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wnership interest, joint venture</t>
        </is>
      </c>
      <c r="B4" s="11" t="n">
        <v>0.5</v>
      </c>
      <c r="C4" s="4" t="inlineStr">
        <is>
          <t xml:space="preserve"> </t>
        </is>
      </c>
      <c r="D4" s="11" t="n">
        <v>0.5</v>
      </c>
      <c r="E4" s="4" t="inlineStr">
        <is>
          <t xml:space="preserve"> </t>
        </is>
      </c>
    </row>
    <row r="5">
      <c r="A5" s="4" t="inlineStr">
        <is>
          <t>Sales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Amortization of deferred income recognized as an increase to sales</t>
        </is>
      </c>
      <c r="B7" s="6" t="n">
        <v>1607</v>
      </c>
      <c r="C7" s="6" t="n">
        <v>1502</v>
      </c>
      <c r="D7" s="6" t="n">
        <v>2630</v>
      </c>
      <c r="E7" s="6" t="n">
        <v>2837</v>
      </c>
    </row>
    <row r="8">
      <c r="A8" s="4" t="inlineStr">
        <is>
          <t>Reduction to sales related to royalties owed to joint venture</t>
        </is>
      </c>
      <c r="B8" s="6" t="n">
        <v>19630</v>
      </c>
      <c r="C8" s="6" t="n">
        <v>14992</v>
      </c>
      <c r="D8" s="6" t="n">
        <v>35169</v>
      </c>
      <c r="E8" s="6" t="n">
        <v>29531</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Joint Venture (Other Income Related JV)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11386</v>
      </c>
      <c r="C4" s="6" t="n">
        <v>8701</v>
      </c>
      <c r="D4" s="6" t="n">
        <v>21542</v>
      </c>
      <c r="E4" s="6" t="n">
        <v>18856</v>
      </c>
    </row>
    <row r="5">
      <c r="A5" s="4" t="inlineStr">
        <is>
          <t>Woodward and General Electric Joint Venture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ther income</t>
        </is>
      </c>
      <c r="B7" s="6" t="n">
        <v>11386</v>
      </c>
      <c r="C7" s="6" t="n">
        <v>8701</v>
      </c>
      <c r="D7" s="6" t="n">
        <v>21542</v>
      </c>
      <c r="E7" s="6" t="n">
        <v>18856</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Joint Venture (Cash Distribution from JV)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Woodward and General Electric Joint Venture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Cash distributions</t>
        </is>
      </c>
      <c r="B5" s="6" t="n">
        <v>10000</v>
      </c>
      <c r="C5" s="6" t="n">
        <v>12000</v>
      </c>
      <c r="D5" s="6" t="n">
        <v>21000</v>
      </c>
      <c r="E5" s="6" t="n">
        <v>18500</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Joint Venture (Net Sales to the JV)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Woodward and General Electric Joint Venture [Member] | Related Party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Net sales</t>
        </is>
      </c>
      <c r="B5" s="6" t="n">
        <v>24270</v>
      </c>
      <c r="C5" s="6" t="n">
        <v>22080</v>
      </c>
      <c r="D5" s="6" t="n">
        <v>44966</v>
      </c>
      <c r="E5" s="6" t="n">
        <v>42352</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Accounts Receivable, Accounts Payable, and Other Assets Related to JV) (Details) - USD ($) $ in Thousands</t>
        </is>
      </c>
      <c r="B1" s="2" t="inlineStr">
        <is>
          <t>Mar. 31, 2025</t>
        </is>
      </c>
      <c r="C1" s="2" t="inlineStr">
        <is>
          <t>Sep. 30, 2024</t>
        </is>
      </c>
    </row>
    <row r="2">
      <c r="A2" s="3" t="inlineStr">
        <is>
          <t>Schedule Of Equity Method Investments [Line Items]</t>
        </is>
      </c>
      <c r="B2" s="4" t="inlineStr">
        <is>
          <t xml:space="preserve"> </t>
        </is>
      </c>
      <c r="C2" s="4" t="inlineStr">
        <is>
          <t xml:space="preserve"> </t>
        </is>
      </c>
    </row>
    <row r="3">
      <c r="A3" s="4" t="inlineStr">
        <is>
          <t>Accounts receivable</t>
        </is>
      </c>
      <c r="B3" s="6" t="n">
        <v>495659</v>
      </c>
      <c r="C3" s="6" t="n">
        <v>457234</v>
      </c>
    </row>
    <row r="4">
      <c r="A4" s="4" t="inlineStr">
        <is>
          <t>Accounts payable</t>
        </is>
      </c>
      <c r="B4" s="5" t="n">
        <v>269318</v>
      </c>
      <c r="C4" s="5" t="n">
        <v>287457</v>
      </c>
    </row>
    <row r="5">
      <c r="A5" s="4" t="inlineStr">
        <is>
          <t>Woodward and General Electric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ther assets</t>
        </is>
      </c>
      <c r="B7" s="5" t="n">
        <v>19761</v>
      </c>
      <c r="C7" s="5" t="n">
        <v>19219</v>
      </c>
    </row>
    <row r="8">
      <c r="A8" s="4" t="inlineStr">
        <is>
          <t>Woodward and General Electric Joint Venture [Member] | Related Party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ccounts receivable</t>
        </is>
      </c>
      <c r="B10" s="5" t="n">
        <v>5729</v>
      </c>
      <c r="C10" s="5" t="n">
        <v>5205</v>
      </c>
    </row>
    <row r="11">
      <c r="A11" s="4" t="inlineStr">
        <is>
          <t>Accounts payable</t>
        </is>
      </c>
      <c r="B11" s="6" t="n">
        <v>6129</v>
      </c>
      <c r="C11" s="6" t="n">
        <v>113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inancial Assets and Liabilities that are Measured at Fair Value on a Recurring Basis) (Details) - USD ($) $ in Thousands</t>
        </is>
      </c>
      <c r="B1" s="2" t="inlineStr">
        <is>
          <t>Mar. 31, 2025</t>
        </is>
      </c>
      <c r="C1" s="2" t="inlineStr">
        <is>
          <t>Sep. 30, 2024</t>
        </is>
      </c>
    </row>
    <row r="2">
      <c r="A2" s="3" t="inlineStr">
        <is>
          <t>Financial assets:</t>
        </is>
      </c>
      <c r="B2" s="4" t="inlineStr">
        <is>
          <t xml:space="preserve"> </t>
        </is>
      </c>
      <c r="C2" s="4" t="inlineStr">
        <is>
          <t xml:space="preserve"> </t>
        </is>
      </c>
    </row>
    <row r="3">
      <c r="A3" s="4" t="inlineStr">
        <is>
          <t>Total financial assets</t>
        </is>
      </c>
      <c r="B3" s="6" t="n">
        <v>53830</v>
      </c>
      <c r="C3" s="6" t="n">
        <v>53910</v>
      </c>
    </row>
    <row r="4">
      <c r="A4" s="3" t="inlineStr">
        <is>
          <t>Financial liabilities:</t>
        </is>
      </c>
      <c r="B4" s="4" t="inlineStr">
        <is>
          <t xml:space="preserve"> </t>
        </is>
      </c>
      <c r="C4" s="4" t="inlineStr">
        <is>
          <t xml:space="preserve"> </t>
        </is>
      </c>
    </row>
    <row r="5">
      <c r="A5" s="4" t="inlineStr">
        <is>
          <t>Total financial liabilities</t>
        </is>
      </c>
      <c r="B5" s="5" t="n">
        <v>3055</v>
      </c>
      <c r="C5" s="5" t="n">
        <v>12004</v>
      </c>
    </row>
    <row r="6">
      <c r="A6" s="4" t="inlineStr">
        <is>
          <t>Cross Currency Interest Rate Swap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ross-currency interest rate swaps</t>
        </is>
      </c>
      <c r="B8" s="5" t="n">
        <v>1173</v>
      </c>
      <c r="C8" s="4" t="inlineStr">
        <is>
          <t xml:space="preserve"> </t>
        </is>
      </c>
    </row>
    <row r="9">
      <c r="A9" s="3" t="inlineStr">
        <is>
          <t>Financial liabilities:</t>
        </is>
      </c>
      <c r="B9" s="4" t="inlineStr">
        <is>
          <t xml:space="preserve"> </t>
        </is>
      </c>
      <c r="C9" s="4" t="inlineStr">
        <is>
          <t xml:space="preserve"> </t>
        </is>
      </c>
    </row>
    <row r="10">
      <c r="A10" s="4" t="inlineStr">
        <is>
          <t>Cross-currency interest rate swaps</t>
        </is>
      </c>
      <c r="B10" s="5" t="n">
        <v>3055</v>
      </c>
      <c r="C10" s="5" t="n">
        <v>12004</v>
      </c>
    </row>
    <row r="11">
      <c r="A11" s="4" t="inlineStr">
        <is>
          <t>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nancial assets</t>
        </is>
      </c>
      <c r="B13" s="5" t="n">
        <v>52657</v>
      </c>
      <c r="C13" s="5" t="n">
        <v>53910</v>
      </c>
    </row>
    <row r="14">
      <c r="A14" s="4" t="inlineStr">
        <is>
          <t>Level 2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financial assets</t>
        </is>
      </c>
      <c r="B16" s="5" t="n">
        <v>1173</v>
      </c>
      <c r="C16" s="4" t="inlineStr">
        <is>
          <t xml:space="preserve"> </t>
        </is>
      </c>
    </row>
    <row r="17">
      <c r="A17" s="3" t="inlineStr">
        <is>
          <t>Financial liabilities:</t>
        </is>
      </c>
      <c r="B17" s="4" t="inlineStr">
        <is>
          <t xml:space="preserve"> </t>
        </is>
      </c>
      <c r="C17" s="4" t="inlineStr">
        <is>
          <t xml:space="preserve"> </t>
        </is>
      </c>
    </row>
    <row r="18">
      <c r="A18" s="4" t="inlineStr">
        <is>
          <t>Total financial liabilities</t>
        </is>
      </c>
      <c r="B18" s="5" t="n">
        <v>3055</v>
      </c>
      <c r="C18" s="5" t="n">
        <v>12004</v>
      </c>
    </row>
    <row r="19">
      <c r="A19" s="4" t="inlineStr">
        <is>
          <t>Level 2 [Member] | Cross Currency Interest Rate Swap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ross-currency interest rate swaps</t>
        </is>
      </c>
      <c r="B21" s="5" t="n">
        <v>1173</v>
      </c>
      <c r="C21" s="4" t="inlineStr">
        <is>
          <t xml:space="preserve"> </t>
        </is>
      </c>
    </row>
    <row r="22">
      <c r="A22" s="3" t="inlineStr">
        <is>
          <t>Financial liabilities:</t>
        </is>
      </c>
      <c r="B22" s="4" t="inlineStr">
        <is>
          <t xml:space="preserve"> </t>
        </is>
      </c>
      <c r="C22" s="4" t="inlineStr">
        <is>
          <t xml:space="preserve"> </t>
        </is>
      </c>
    </row>
    <row r="23">
      <c r="A23" s="4" t="inlineStr">
        <is>
          <t>Cross-currency interest rate swaps</t>
        </is>
      </c>
      <c r="B23" s="5" t="n">
        <v>3055</v>
      </c>
      <c r="C23" s="5" t="n">
        <v>12004</v>
      </c>
    </row>
    <row r="24">
      <c r="A24" s="4" t="inlineStr">
        <is>
          <t>Investments in Banks and Financial Institution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s</t>
        </is>
      </c>
      <c r="B26" s="5" t="n">
        <v>18751</v>
      </c>
      <c r="C26" s="5" t="n">
        <v>23128</v>
      </c>
    </row>
    <row r="27">
      <c r="A27" s="4" t="inlineStr">
        <is>
          <t>Investments in Banks and Financial Institutions [Member] | Level 1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s</t>
        </is>
      </c>
      <c r="B29" s="5" t="n">
        <v>18751</v>
      </c>
      <c r="C29" s="5" t="n">
        <v>23128</v>
      </c>
    </row>
    <row r="30">
      <c r="A30" s="4" t="inlineStr">
        <is>
          <t>Equity Securities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Equity securities</t>
        </is>
      </c>
      <c r="B32" s="5" t="n">
        <v>33906</v>
      </c>
      <c r="C32" s="5" t="n">
        <v>30782</v>
      </c>
    </row>
    <row r="33">
      <c r="A33" s="4" t="inlineStr">
        <is>
          <t>Equity Securities [Member] |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Equity securities</t>
        </is>
      </c>
      <c r="B35" s="6" t="n">
        <v>33906</v>
      </c>
      <c r="C35" s="6" t="n">
        <v>307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Estimated Fair Values of Financial Instruments) (Details) - Level 2 [Member]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Investments in short-term time deposits, Estimated Fair Value</t>
        </is>
      </c>
      <c r="B3" s="6" t="n">
        <v>75</v>
      </c>
      <c r="C3" s="6" t="n">
        <v>3064</v>
      </c>
    </row>
    <row r="4">
      <c r="A4" s="3" t="inlineStr">
        <is>
          <t>Liabilities:</t>
        </is>
      </c>
      <c r="B4" s="4" t="inlineStr">
        <is>
          <t xml:space="preserve"> </t>
        </is>
      </c>
      <c r="C4" s="4" t="inlineStr">
        <is>
          <t xml:space="preserve"> </t>
        </is>
      </c>
    </row>
    <row r="5">
      <c r="A5" s="4" t="inlineStr">
        <is>
          <t>Long-term debt, Estimated Fair Value</t>
        </is>
      </c>
      <c r="B5" s="5" t="n">
        <v>627834</v>
      </c>
      <c r="C5" s="5" t="n">
        <v>634071</v>
      </c>
    </row>
    <row r="6">
      <c r="A6" s="4" t="inlineStr">
        <is>
          <t>Investments in short-term time deposits, Carrying Cost</t>
        </is>
      </c>
      <c r="B6" s="5" t="n">
        <v>74</v>
      </c>
      <c r="C6" s="5" t="n">
        <v>3064</v>
      </c>
    </row>
    <row r="7">
      <c r="A7" s="4" t="inlineStr">
        <is>
          <t>Long-term debt, Carrying Cost</t>
        </is>
      </c>
      <c r="B7" s="5" t="n">
        <v>651556</v>
      </c>
      <c r="C7" s="5" t="n">
        <v>656360</v>
      </c>
    </row>
    <row r="8">
      <c r="A8" s="4" t="inlineStr">
        <is>
          <t>Long Term Notes Receivable from Municipalitie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es receivable, Estimated Fair Value</t>
        </is>
      </c>
      <c r="B10" s="5" t="n">
        <v>6298</v>
      </c>
      <c r="C10" s="5" t="n">
        <v>6961</v>
      </c>
    </row>
    <row r="11">
      <c r="A11" s="3" t="inlineStr">
        <is>
          <t>Liabilities:</t>
        </is>
      </c>
      <c r="B11" s="4" t="inlineStr">
        <is>
          <t xml:space="preserve"> </t>
        </is>
      </c>
      <c r="C11" s="4" t="inlineStr">
        <is>
          <t xml:space="preserve"> </t>
        </is>
      </c>
    </row>
    <row r="12">
      <c r="A12" s="4" t="inlineStr">
        <is>
          <t>Notes receivable, Carrying Cost</t>
        </is>
      </c>
      <c r="B12" s="6" t="n">
        <v>6216</v>
      </c>
      <c r="C12" s="6" t="n">
        <v>65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Narrative) (Details) - Measurement Input, Discount Rate [Member]</t>
        </is>
      </c>
      <c r="B1" s="2" t="inlineStr">
        <is>
          <t>Mar. 31, 2025</t>
        </is>
      </c>
      <c r="C1" s="2" t="inlineStr">
        <is>
          <t>Sep. 30, 2024</t>
        </is>
      </c>
    </row>
    <row r="2">
      <c r="A2" s="4" t="inlineStr">
        <is>
          <t>Long-Term Debt [Member] | Weighted Averag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Interest rate used to measure long-term debt</t>
        </is>
      </c>
      <c r="B4" s="12" t="n">
        <v>4.7</v>
      </c>
      <c r="C4" s="12" t="n">
        <v>4.5</v>
      </c>
    </row>
    <row r="5">
      <c r="A5" s="4" t="inlineStr">
        <is>
          <t>Long Term Notes Receivable from Municipalitie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terest rate used to measure municipal notes</t>
        </is>
      </c>
      <c r="B7" s="12" t="n">
        <v>3.4</v>
      </c>
      <c r="C7" s="12" t="n">
        <v>2.7</v>
      </c>
    </row>
    <row r="8">
      <c r="A8" s="4" t="inlineStr">
        <is>
          <t>Investments in Short-Term Time Deposit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terest rate used to measure short-term time deposits</t>
        </is>
      </c>
      <c r="B10" s="12" t="n">
        <v>5.8</v>
      </c>
      <c r="C10" s="12" t="n">
        <v>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28</v>
      </c>
      <c r="C4" s="7" t="n">
        <v>0.25</v>
      </c>
      <c r="D4" s="7" t="n">
        <v>0.53</v>
      </c>
      <c r="E4" s="7" t="n">
        <v>0.47</v>
      </c>
    </row>
  </sheetData>
  <mergeCells count="3">
    <mergeCell ref="B1:C1"/>
    <mergeCell ref="D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s>
  <sheetData>
    <row r="1">
      <c r="A1" s="1" t="inlineStr">
        <is>
          <t>Derivative Instruments and Hedging Activities (Narrative) (Details) $ in Thousands</t>
        </is>
      </c>
      <c r="B1" s="2" t="inlineStr">
        <is>
          <t>3 Months Ended</t>
        </is>
      </c>
      <c r="D1" s="2" t="inlineStr">
        <is>
          <t>6 Months Ended</t>
        </is>
      </c>
    </row>
    <row r="2">
      <c r="B2" s="2" t="inlineStr">
        <is>
          <t>Mar. 31, 2025 USD ($)</t>
        </is>
      </c>
      <c r="C2" s="2" t="inlineStr">
        <is>
          <t>Mar. 31, 2024 USD ($)</t>
        </is>
      </c>
      <c r="D2" s="2" t="inlineStr">
        <is>
          <t>Mar. 31, 2025 USD ($)</t>
        </is>
      </c>
      <c r="E2" s="2" t="inlineStr">
        <is>
          <t>Mar. 31, 2024 USD ($)</t>
        </is>
      </c>
      <c r="F2" s="2" t="inlineStr">
        <is>
          <t>Sep. 30, 2024 USD ($)</t>
        </is>
      </c>
      <c r="G2" s="2" t="inlineStr">
        <is>
          <t>May 31, 2020 USD ($) Swap Loan</t>
        </is>
      </c>
      <c r="H2" s="2" t="inlineStr">
        <is>
          <t>Sep. 23, 2016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unrecognized gains (losses) associated with derivative instruments included in AOCI</t>
        </is>
      </c>
      <c r="B4" s="6" t="n">
        <v>-7317</v>
      </c>
      <c r="C4" s="4" t="inlineStr">
        <is>
          <t xml:space="preserve"> </t>
        </is>
      </c>
      <c r="D4" s="6" t="n">
        <v>-7317</v>
      </c>
      <c r="E4" s="4" t="inlineStr">
        <is>
          <t xml:space="preserve"> </t>
        </is>
      </c>
      <c r="F4" s="6" t="n">
        <v>-5160</v>
      </c>
      <c r="G4" s="4" t="inlineStr">
        <is>
          <t xml:space="preserve"> </t>
        </is>
      </c>
      <c r="H4" s="4" t="inlineStr">
        <is>
          <t xml:space="preserve"> </t>
        </is>
      </c>
    </row>
    <row r="5">
      <c r="A5" s="4" t="inlineStr">
        <is>
          <t>2016 Note Purchase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date</t>
        </is>
      </c>
      <c r="B7" s="4" t="inlineStr">
        <is>
          <t xml:space="preserve"> </t>
        </is>
      </c>
      <c r="C7" s="4" t="inlineStr">
        <is>
          <t xml:space="preserve"> </t>
        </is>
      </c>
      <c r="D7" s="4" t="inlineStr">
        <is>
          <t>Sep. 23,  2016</t>
        </is>
      </c>
      <c r="E7" s="4" t="inlineStr">
        <is>
          <t xml:space="preserve"> </t>
        </is>
      </c>
      <c r="F7" s="4" t="inlineStr">
        <is>
          <t xml:space="preserve"> </t>
        </is>
      </c>
      <c r="G7" s="4" t="inlineStr">
        <is>
          <t xml:space="preserve"> </t>
        </is>
      </c>
      <c r="H7" s="4" t="inlineStr">
        <is>
          <t xml:space="preserve"> </t>
        </is>
      </c>
    </row>
    <row r="8">
      <c r="A8" s="4" t="inlineStr">
        <is>
          <t>Face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160000000</v>
      </c>
    </row>
    <row r="9">
      <c r="A9" s="4" t="inlineStr">
        <is>
          <t>Series M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40000000</v>
      </c>
    </row>
    <row r="12">
      <c r="A12" s="4" t="inlineStr">
        <is>
          <t>Maturity date</t>
        </is>
      </c>
      <c r="B12" s="4" t="inlineStr">
        <is>
          <t xml:space="preserve"> </t>
        </is>
      </c>
      <c r="C12" s="4" t="inlineStr">
        <is>
          <t xml:space="preserve"> </t>
        </is>
      </c>
      <c r="D12" s="4" t="inlineStr">
        <is>
          <t>Sep. 23,  2026</t>
        </is>
      </c>
      <c r="E12" s="4" t="inlineStr">
        <is>
          <t xml:space="preserve"> </t>
        </is>
      </c>
      <c r="F12" s="4" t="inlineStr">
        <is>
          <t xml:space="preserve"> </t>
        </is>
      </c>
      <c r="G12" s="4" t="inlineStr">
        <is>
          <t xml:space="preserve"> </t>
        </is>
      </c>
      <c r="H12" s="4" t="inlineStr">
        <is>
          <t xml:space="preserve"> </t>
        </is>
      </c>
    </row>
    <row r="13">
      <c r="A13" s="4" t="inlineStr">
        <is>
          <t>Gain (Loss) on foreign currency transaction designated as a hedge of a net investment in a foreign subsidiary</t>
        </is>
      </c>
      <c r="B13" s="5" t="n">
        <v>-1712</v>
      </c>
      <c r="C13" s="6" t="n">
        <v>978</v>
      </c>
      <c r="D13" s="6" t="n">
        <v>1351</v>
      </c>
      <c r="E13" s="6" t="n">
        <v>-888</v>
      </c>
      <c r="F13" s="4" t="inlineStr">
        <is>
          <t xml:space="preserve"> </t>
        </is>
      </c>
      <c r="G13" s="4" t="inlineStr">
        <is>
          <t xml:space="preserve"> </t>
        </is>
      </c>
      <c r="H13" s="4" t="inlineStr">
        <is>
          <t xml:space="preserve"> </t>
        </is>
      </c>
    </row>
    <row r="14">
      <c r="A14" s="4" t="inlineStr">
        <is>
          <t>2020 Fixed-Rate Cross-Currency Swa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6" t="n">
        <v>400000</v>
      </c>
      <c r="C16" s="4" t="inlineStr">
        <is>
          <t xml:space="preserve"> </t>
        </is>
      </c>
      <c r="D16" s="6" t="n">
        <v>400000</v>
      </c>
      <c r="E16" s="4" t="inlineStr">
        <is>
          <t xml:space="preserve"> </t>
        </is>
      </c>
      <c r="F16" s="4" t="inlineStr">
        <is>
          <t xml:space="preserve"> </t>
        </is>
      </c>
      <c r="G16" s="6" t="n">
        <v>400000</v>
      </c>
      <c r="H16" s="4" t="inlineStr">
        <is>
          <t xml:space="preserve"> </t>
        </is>
      </c>
    </row>
    <row r="17">
      <c r="A17" s="4" t="inlineStr">
        <is>
          <t>2020 Fixed-Rate Cross-Currency Swaps [Member] | Not Designated as Hedging Instrument, Economic Hed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umber of instruments | Swap</t>
        </is>
      </c>
      <c r="B19" s="4" t="inlineStr">
        <is>
          <t xml:space="preserve"> </t>
        </is>
      </c>
      <c r="C19" s="4" t="inlineStr">
        <is>
          <t xml:space="preserve"> </t>
        </is>
      </c>
      <c r="D19" s="4" t="inlineStr">
        <is>
          <t xml:space="preserve"> </t>
        </is>
      </c>
      <c r="E19" s="4" t="inlineStr">
        <is>
          <t xml:space="preserve"> </t>
        </is>
      </c>
      <c r="F19" s="4" t="inlineStr">
        <is>
          <t xml:space="preserve"> </t>
        </is>
      </c>
      <c r="G19" s="5" t="n">
        <v>5</v>
      </c>
      <c r="H19" s="4" t="inlineStr">
        <is>
          <t xml:space="preserve"> </t>
        </is>
      </c>
    </row>
    <row r="20">
      <c r="A20" s="4" t="inlineStr">
        <is>
          <t>Fixed-Rate Cross Currency Interest Rate Contract [Member] | Designated as Hedging Instrument | Cash Flow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umber of instruments | Loan</t>
        </is>
      </c>
      <c r="B22" s="4" t="inlineStr">
        <is>
          <t xml:space="preserve"> </t>
        </is>
      </c>
      <c r="C22" s="4" t="inlineStr">
        <is>
          <t xml:space="preserve"> </t>
        </is>
      </c>
      <c r="D22" s="4" t="inlineStr">
        <is>
          <t xml:space="preserve"> </t>
        </is>
      </c>
      <c r="E22" s="4" t="inlineStr">
        <is>
          <t xml:space="preserve"> </t>
        </is>
      </c>
      <c r="F22" s="4" t="inlineStr">
        <is>
          <t xml:space="preserve"> </t>
        </is>
      </c>
      <c r="G22" s="5" t="n">
        <v>5</v>
      </c>
      <c r="H22" s="4" t="inlineStr">
        <is>
          <t xml:space="preserve"> </t>
        </is>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Derivative Instruments and Hedging Activities (Impact of Derivative Instruments on Earning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accumulated OCI</t>
        </is>
      </c>
      <c r="B4" s="6" t="n">
        <v>11402</v>
      </c>
      <c r="C4" s="6" t="n">
        <v>-7349</v>
      </c>
      <c r="D4" s="6" t="n">
        <v>-8966</v>
      </c>
      <c r="E4" s="6" t="n">
        <v>11161</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Expense (income) recognized and loss (gain) reclassified from accumulated OCI into earnings</t>
        </is>
      </c>
      <c r="B7" s="5" t="n">
        <v>16560</v>
      </c>
      <c r="C7" s="5" t="n">
        <v>-8875</v>
      </c>
      <c r="D7" s="5" t="n">
        <v>-11123</v>
      </c>
      <c r="E7" s="5" t="n">
        <v>9024</v>
      </c>
    </row>
    <row r="8">
      <c r="A8" s="4" t="inlineStr">
        <is>
          <t>Amount of Loss (gain) recognized in accumulated OCI</t>
        </is>
      </c>
      <c r="B8" s="6" t="n">
        <v>11402</v>
      </c>
      <c r="C8" s="6" t="n">
        <v>-7349</v>
      </c>
      <c r="D8" s="6" t="n">
        <v>-8966</v>
      </c>
      <c r="E8" s="6" t="n">
        <v>11161</v>
      </c>
    </row>
    <row r="9">
      <c r="A9" s="4" t="inlineStr">
        <is>
          <t>Expense (income) recognized and loss (gain) reclassified from accumulated OCI into earnings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Selling, General and Administrative Expense</t>
        </is>
      </c>
      <c r="C11" s="4" t="inlineStr">
        <is>
          <t>Selling, General and Administrative Expense</t>
        </is>
      </c>
      <c r="D11" s="4" t="inlineStr">
        <is>
          <t>Selling, General and Administrative Expense</t>
        </is>
      </c>
      <c r="E11" s="4" t="inlineStr">
        <is>
          <t>Selling, General and Administrative Expense</t>
        </is>
      </c>
    </row>
    <row r="12">
      <c r="A12" s="4" t="inlineStr">
        <is>
          <t>Loss (gain) recognized in accumulated OCI | Derivatives in Fair Value Hedging Relationship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Gain (Loss), Statement of Income or Comprehensive Income [Extensible Enumeration]</t>
        </is>
      </c>
      <c r="B14" s="4" t="inlineStr">
        <is>
          <t>Selling, General and Administrative Expense</t>
        </is>
      </c>
      <c r="C14" s="4" t="inlineStr">
        <is>
          <t>Selling, General and Administrative Expense</t>
        </is>
      </c>
      <c r="D14" s="4" t="inlineStr">
        <is>
          <t>Selling, General and Administrative Expense</t>
        </is>
      </c>
      <c r="E14" s="4" t="inlineStr">
        <is>
          <t>Selling, General and Administrative Expense</t>
        </is>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Cash Flows Information (Schedule of Supplemental Statement of Cash Flows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4" t="inlineStr">
        <is>
          <t xml:space="preserve"> </t>
        </is>
      </c>
      <c r="D4" s="6" t="n">
        <v>18366</v>
      </c>
      <c r="E4" s="6" t="n">
        <v>18068</v>
      </c>
    </row>
    <row r="5">
      <c r="A5" s="4" t="inlineStr">
        <is>
          <t>Income taxes paid</t>
        </is>
      </c>
      <c r="B5" s="4" t="inlineStr">
        <is>
          <t xml:space="preserve"> </t>
        </is>
      </c>
      <c r="C5" s="4" t="inlineStr">
        <is>
          <t xml:space="preserve"> </t>
        </is>
      </c>
      <c r="D5" s="5" t="n">
        <v>43141</v>
      </c>
      <c r="E5" s="5" t="n">
        <v>59677</v>
      </c>
    </row>
    <row r="6">
      <c r="A6" s="4" t="inlineStr">
        <is>
          <t>Income tax refunds received</t>
        </is>
      </c>
      <c r="B6" s="4" t="inlineStr">
        <is>
          <t xml:space="preserve"> </t>
        </is>
      </c>
      <c r="C6" s="4" t="inlineStr">
        <is>
          <t xml:space="preserve"> </t>
        </is>
      </c>
      <c r="D6" s="5" t="n">
        <v>4182</v>
      </c>
      <c r="E6" s="5" t="n">
        <v>3662</v>
      </c>
    </row>
    <row r="7">
      <c r="A7" s="3" t="inlineStr">
        <is>
          <t>Non-cash activities:</t>
        </is>
      </c>
      <c r="B7" s="4" t="inlineStr">
        <is>
          <t xml:space="preserve"> </t>
        </is>
      </c>
      <c r="C7" s="4" t="inlineStr">
        <is>
          <t xml:space="preserve"> </t>
        </is>
      </c>
      <c r="D7" s="4" t="inlineStr">
        <is>
          <t xml:space="preserve"> </t>
        </is>
      </c>
      <c r="E7" s="4" t="inlineStr">
        <is>
          <t xml:space="preserve"> </t>
        </is>
      </c>
    </row>
    <row r="8">
      <c r="A8" s="4" t="inlineStr">
        <is>
          <t>Purchases of property, plant and equipment on account</t>
        </is>
      </c>
      <c r="B8" s="4" t="inlineStr">
        <is>
          <t xml:space="preserve"> </t>
        </is>
      </c>
      <c r="C8" s="4" t="inlineStr">
        <is>
          <t xml:space="preserve"> </t>
        </is>
      </c>
      <c r="D8" s="5" t="n">
        <v>6292</v>
      </c>
      <c r="E8" s="5" t="n">
        <v>2127</v>
      </c>
    </row>
    <row r="9">
      <c r="A9" s="4" t="inlineStr">
        <is>
          <t>Common shares issued from treasury to settle benefit obligations</t>
        </is>
      </c>
      <c r="B9" s="6" t="n">
        <v>24058</v>
      </c>
      <c r="C9" s="6" t="n">
        <v>21887</v>
      </c>
      <c r="D9" s="5" t="n">
        <v>24912</v>
      </c>
      <c r="E9" s="6" t="n">
        <v>21887</v>
      </c>
    </row>
    <row r="10">
      <c r="A10" s="4" t="inlineStr">
        <is>
          <t>Receivables related to business divestitures</t>
        </is>
      </c>
      <c r="B10" s="4" t="inlineStr">
        <is>
          <t xml:space="preserve"> </t>
        </is>
      </c>
      <c r="C10" s="4" t="inlineStr">
        <is>
          <t xml:space="preserve"> </t>
        </is>
      </c>
      <c r="D10" s="6" t="n">
        <v>7003</v>
      </c>
      <c r="E10" s="4" t="inlineStr">
        <is>
          <t xml:space="preserve"> </t>
        </is>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Carrying Value of the Assets and Liabilities sold (Details) $ in Thousands</t>
        </is>
      </c>
      <c r="B1" s="2" t="inlineStr">
        <is>
          <t>Mar. 31, 2025 USD ($)</t>
        </is>
      </c>
    </row>
    <row r="2">
      <c r="A2" s="3" t="inlineStr">
        <is>
          <t>Assets:</t>
        </is>
      </c>
      <c r="B2" s="4" t="inlineStr">
        <is>
          <t xml:space="preserve"> </t>
        </is>
      </c>
    </row>
    <row r="3">
      <c r="A3" s="4" t="inlineStr">
        <is>
          <t>Inventories</t>
        </is>
      </c>
      <c r="B3" s="6" t="n">
        <v>20110</v>
      </c>
    </row>
    <row r="4">
      <c r="A4" s="4" t="inlineStr">
        <is>
          <t>Property, plant, and equipment</t>
        </is>
      </c>
      <c r="B4" s="5" t="n">
        <v>2904</v>
      </c>
    </row>
    <row r="5">
      <c r="A5" s="4" t="inlineStr">
        <is>
          <t>Goodwill</t>
        </is>
      </c>
      <c r="B5" s="5" t="n">
        <v>5772</v>
      </c>
    </row>
    <row r="6">
      <c r="A6" s="4" t="inlineStr">
        <is>
          <t>Intangible assets</t>
        </is>
      </c>
      <c r="B6" s="5" t="n">
        <v>2269</v>
      </c>
    </row>
    <row r="7">
      <c r="A7" s="4" t="inlineStr">
        <is>
          <t>Other assets</t>
        </is>
      </c>
      <c r="B7" s="5" t="n">
        <v>2608</v>
      </c>
    </row>
    <row r="8">
      <c r="A8" s="4" t="inlineStr">
        <is>
          <t>Total assets</t>
        </is>
      </c>
      <c r="B8" s="5" t="n">
        <v>33663</v>
      </c>
    </row>
    <row r="9">
      <c r="A9" s="3" t="inlineStr">
        <is>
          <t>Liabilities:</t>
        </is>
      </c>
      <c r="B9" s="4" t="inlineStr">
        <is>
          <t xml:space="preserve"> </t>
        </is>
      </c>
    </row>
    <row r="10">
      <c r="A10" s="4" t="inlineStr">
        <is>
          <t>Accrued liabilities</t>
        </is>
      </c>
      <c r="B10" s="5" t="n">
        <v>1566</v>
      </c>
    </row>
    <row r="11">
      <c r="A11" s="4" t="inlineStr">
        <is>
          <t>Accounts payable</t>
        </is>
      </c>
      <c r="B11" s="5" t="n">
        <v>459</v>
      </c>
    </row>
    <row r="12">
      <c r="A12" s="4" t="inlineStr">
        <is>
          <t>Other noncurrent liabilities</t>
        </is>
      </c>
      <c r="B12" s="5" t="n">
        <v>2474</v>
      </c>
    </row>
    <row r="13">
      <c r="A13" s="4" t="inlineStr">
        <is>
          <t>Total liabilities</t>
        </is>
      </c>
      <c r="B13" s="6" t="n">
        <v>44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s and Divestitures (Narrative) (Details) - USD ($) $ in Thousands</t>
        </is>
      </c>
      <c r="B1" s="2" t="inlineStr">
        <is>
          <t>6 Months Ended</t>
        </is>
      </c>
    </row>
    <row r="2">
      <c r="B2" s="2" t="inlineStr">
        <is>
          <t>Mar. 31, 2025</t>
        </is>
      </c>
      <c r="C2" s="2" t="inlineStr">
        <is>
          <t>Mar. 31, 2024</t>
        </is>
      </c>
    </row>
    <row r="3">
      <c r="A3" s="3" t="inlineStr">
        <is>
          <t>Acquisitions And Divestitures [Line Items]</t>
        </is>
      </c>
      <c r="B3" s="4" t="inlineStr">
        <is>
          <t xml:space="preserve"> </t>
        </is>
      </c>
      <c r="C3" s="4" t="inlineStr">
        <is>
          <t xml:space="preserve"> </t>
        </is>
      </c>
    </row>
    <row r="4">
      <c r="A4" s="4" t="inlineStr">
        <is>
          <t>Cash proceeds</t>
        </is>
      </c>
      <c r="B4" s="6" t="n">
        <v>44896</v>
      </c>
      <c r="C4" s="6" t="n">
        <v>600</v>
      </c>
    </row>
    <row r="5">
      <c r="A5" s="4" t="inlineStr">
        <is>
          <t>Cash receivables</t>
        </is>
      </c>
      <c r="B5" s="5" t="n">
        <v>7003</v>
      </c>
      <c r="C5" s="4" t="inlineStr">
        <is>
          <t xml:space="preserve"> </t>
        </is>
      </c>
    </row>
    <row r="6">
      <c r="A6" s="4" t="inlineStr">
        <is>
          <t>Pretax gain</t>
        </is>
      </c>
      <c r="B6" s="6" t="n">
        <v>20524</v>
      </c>
      <c r="C6" s="4" t="inlineStr">
        <is>
          <t xml:space="preserve"> </t>
        </is>
      </c>
    </row>
    <row r="7">
      <c r="A7" s="4" t="inlineStr">
        <is>
          <t>Date of divestiture</t>
        </is>
      </c>
      <c r="B7" s="4" t="inlineStr">
        <is>
          <t>Mar.  03,  2025</t>
        </is>
      </c>
      <c r="C7" s="4" t="inlineStr">
        <is>
          <t xml:space="preserve"> </t>
        </is>
      </c>
    </row>
    <row r="8">
      <c r="A8" s="4" t="inlineStr">
        <is>
          <t>Safran Electronics &amp; Defense [Member]</t>
        </is>
      </c>
      <c r="B8" s="4" t="inlineStr">
        <is>
          <t xml:space="preserve"> </t>
        </is>
      </c>
      <c r="C8" s="4" t="inlineStr">
        <is>
          <t xml:space="preserve"> </t>
        </is>
      </c>
    </row>
    <row r="9">
      <c r="A9" s="3" t="inlineStr">
        <is>
          <t>Acquisitions And Divestitures [Line Items]</t>
        </is>
      </c>
      <c r="B9" s="4" t="inlineStr">
        <is>
          <t xml:space="preserve"> </t>
        </is>
      </c>
      <c r="C9" s="4" t="inlineStr">
        <is>
          <t xml:space="preserve"> </t>
        </is>
      </c>
    </row>
    <row r="10">
      <c r="A10" s="4" t="inlineStr">
        <is>
          <t>Acquisition agreement date</t>
        </is>
      </c>
      <c r="B10" s="4" t="inlineStr">
        <is>
          <t>Dec. 19,  2024</t>
        </is>
      </c>
      <c r="C1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Narrative) (Details) - USD ($) $ in Thousands</t>
        </is>
      </c>
      <c r="B1" s="2" t="inlineStr">
        <is>
          <t>Mar. 31, 2025</t>
        </is>
      </c>
      <c r="C1" s="2" t="inlineStr">
        <is>
          <t>Sep. 30, 2024</t>
        </is>
      </c>
    </row>
    <row r="2">
      <c r="A2" s="3" t="inlineStr">
        <is>
          <t>Business Acquisition [Line Items]</t>
        </is>
      </c>
      <c r="B2" s="4" t="inlineStr">
        <is>
          <t xml:space="preserve"> </t>
        </is>
      </c>
      <c r="C2" s="4" t="inlineStr">
        <is>
          <t xml:space="preserve"> </t>
        </is>
      </c>
    </row>
    <row r="3">
      <c r="A3" s="4" t="inlineStr">
        <is>
          <t>Goodwill</t>
        </is>
      </c>
      <c r="B3" s="6" t="n">
        <v>791989</v>
      </c>
      <c r="C3" s="6" t="n">
        <v>806643</v>
      </c>
    </row>
    <row r="4">
      <c r="A4" s="4" t="inlineStr">
        <is>
          <t>Future amortization expense associated with the acquired intangibles for fiscal year ended September 30, 2023</t>
        </is>
      </c>
      <c r="B4" s="5" t="n">
        <v>13858</v>
      </c>
      <c r="C4" s="4" t="inlineStr">
        <is>
          <t xml:space="preserve"> </t>
        </is>
      </c>
    </row>
    <row r="5">
      <c r="A5" s="4" t="inlineStr">
        <is>
          <t>Future amortization expense associated with the acquired intangibles for fiscal year ended September 30, 2024</t>
        </is>
      </c>
      <c r="B5" s="5" t="n">
        <v>27237</v>
      </c>
      <c r="C5" s="4" t="inlineStr">
        <is>
          <t xml:space="preserve"> </t>
        </is>
      </c>
    </row>
    <row r="6">
      <c r="A6" s="4" t="inlineStr">
        <is>
          <t>Future amortization expense associated with the acquired intangibles for fiscal year ended September 30, 2025</t>
        </is>
      </c>
      <c r="B6" s="5" t="n">
        <v>27183</v>
      </c>
      <c r="C6" s="4" t="inlineStr">
        <is>
          <t xml:space="preserve"> </t>
        </is>
      </c>
    </row>
    <row r="7">
      <c r="A7" s="4" t="inlineStr">
        <is>
          <t>Future amortization expense associated with the acquired intangibles for fiscal year ended September 30, 2026</t>
        </is>
      </c>
      <c r="B7" s="5" t="n">
        <v>26802</v>
      </c>
      <c r="C7" s="4" t="inlineStr">
        <is>
          <t xml:space="preserve"> </t>
        </is>
      </c>
    </row>
    <row r="8">
      <c r="A8" s="4" t="inlineStr">
        <is>
          <t>Future amortization expense associated with the acquired intangibles for fiscal year ended September 30, 2027</t>
        </is>
      </c>
      <c r="B8" s="6" t="n">
        <v>25894</v>
      </c>
      <c r="C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Assets Acquired and Liabilities Assumed) (Details) - USD ($) $ in Thousands</t>
        </is>
      </c>
      <c r="B1" s="2" t="inlineStr">
        <is>
          <t>Mar. 31, 2025</t>
        </is>
      </c>
      <c r="C1" s="2" t="inlineStr">
        <is>
          <t>Sep. 30, 2024</t>
        </is>
      </c>
    </row>
    <row r="2">
      <c r="A2" s="3" t="inlineStr">
        <is>
          <t>Business Acquisition [Line Items]</t>
        </is>
      </c>
      <c r="B2" s="4" t="inlineStr">
        <is>
          <t xml:space="preserve"> </t>
        </is>
      </c>
      <c r="C2" s="4" t="inlineStr">
        <is>
          <t xml:space="preserve"> </t>
        </is>
      </c>
    </row>
    <row r="3">
      <c r="A3" s="4" t="inlineStr">
        <is>
          <t>Goodwill</t>
        </is>
      </c>
      <c r="B3" s="6" t="n">
        <v>791989</v>
      </c>
      <c r="C3" s="6" t="n">
        <v>8066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Schedule of Inventories) (Details) - USD ($) $ in Thousands</t>
        </is>
      </c>
      <c r="C1" s="2" t="inlineStr">
        <is>
          <t>Mar. 31, 2025</t>
        </is>
      </c>
      <c r="D1" s="2" t="inlineStr">
        <is>
          <t>Sep. 30, 2024</t>
        </is>
      </c>
    </row>
    <row r="2">
      <c r="A2" s="3" t="inlineStr">
        <is>
          <t>Inventory, Net [Abstract]</t>
        </is>
      </c>
      <c r="C2" s="4" t="inlineStr">
        <is>
          <t xml:space="preserve"> </t>
        </is>
      </c>
      <c r="D2" s="4" t="inlineStr">
        <is>
          <t xml:space="preserve"> </t>
        </is>
      </c>
    </row>
    <row r="3">
      <c r="A3" s="4" t="inlineStr">
        <is>
          <t>Raw materials</t>
        </is>
      </c>
      <c r="C3" s="6" t="n">
        <v>186797</v>
      </c>
      <c r="D3" s="6" t="n">
        <v>161734</v>
      </c>
    </row>
    <row r="4">
      <c r="A4" s="4" t="inlineStr">
        <is>
          <t>Work in progress</t>
        </is>
      </c>
      <c r="C4" s="5" t="n">
        <v>151999</v>
      </c>
      <c r="D4" s="5" t="n">
        <v>147676</v>
      </c>
    </row>
    <row r="5">
      <c r="A5" s="4" t="inlineStr">
        <is>
          <t>Component parts</t>
        </is>
      </c>
      <c r="B5" s="4" t="inlineStr">
        <is>
          <t>[1]</t>
        </is>
      </c>
      <c r="C5" s="5" t="n">
        <v>391505</v>
      </c>
      <c r="D5" s="5" t="n">
        <v>376456</v>
      </c>
    </row>
    <row r="6">
      <c r="A6" s="4" t="inlineStr">
        <is>
          <t>Finished goods</t>
        </is>
      </c>
      <c r="C6" s="5" t="n">
        <v>94717</v>
      </c>
      <c r="D6" s="5" t="n">
        <v>91787</v>
      </c>
    </row>
    <row r="7">
      <c r="A7" s="4" t="inlineStr">
        <is>
          <t>Customer supplied inventory</t>
        </is>
      </c>
      <c r="C7" s="5" t="n">
        <v>16648</v>
      </c>
      <c r="D7" s="5" t="n">
        <v>20563</v>
      </c>
    </row>
    <row r="8">
      <c r="A8" s="4" t="inlineStr">
        <is>
          <t>On-hand inventory for which control has transferred to the customer</t>
        </is>
      </c>
      <c r="C8" s="5" t="n">
        <v>-207158</v>
      </c>
      <c r="D8" s="5" t="n">
        <v>-189124</v>
      </c>
    </row>
    <row r="9">
      <c r="A9" s="4" t="inlineStr">
        <is>
          <t>Inventory, net</t>
        </is>
      </c>
      <c r="C9" s="6" t="n">
        <v>634508</v>
      </c>
      <c r="D9" s="6" t="n">
        <v>609092</v>
      </c>
    </row>
    <row r="10"/>
    <row r="11">
      <c r="A11" s="4" t="inlineStr">
        <is>
          <t>[1] Component parts include items that can be sold separately as finished goods or included in the manufacture of other products.</t>
        </is>
      </c>
    </row>
  </sheetData>
  <mergeCells count="3">
    <mergeCell ref="A10:C10"/>
    <mergeCell ref="A11:C11"/>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Net) (Details) - USD ($) $ in Thousands</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829944</v>
      </c>
      <c r="C3" s="6" t="n">
        <v>1830959</v>
      </c>
    </row>
    <row r="4">
      <c r="A4" s="4" t="inlineStr">
        <is>
          <t>Less accumulated depreciation</t>
        </is>
      </c>
      <c r="B4" s="5" t="n">
        <v>-900587</v>
      </c>
      <c r="C4" s="5" t="n">
        <v>-890244</v>
      </c>
    </row>
    <row r="5">
      <c r="A5" s="4" t="inlineStr">
        <is>
          <t>Property, plant, and equipment, net</t>
        </is>
      </c>
      <c r="B5" s="5" t="n">
        <v>929357</v>
      </c>
      <c r="C5" s="5" t="n">
        <v>940715</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1098</v>
      </c>
      <c r="C8" s="5" t="n">
        <v>91105</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07285</v>
      </c>
      <c r="C11" s="5" t="n">
        <v>59989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508</v>
      </c>
      <c r="C14" s="5" t="n">
        <v>22022</v>
      </c>
    </row>
    <row r="15">
      <c r="A15" s="4" t="inlineStr">
        <is>
          <t>Machinery and Produc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41404</v>
      </c>
      <c r="C17" s="5" t="n">
        <v>849595</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6380</v>
      </c>
      <c r="C20" s="5" t="n">
        <v>120185</v>
      </c>
    </row>
    <row r="21">
      <c r="A21" s="4" t="inlineStr">
        <is>
          <t>Office Furnitur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3607</v>
      </c>
      <c r="C23" s="5" t="n">
        <v>42873</v>
      </c>
    </row>
    <row r="24">
      <c r="A24" s="4" t="inlineStr">
        <is>
          <t>Other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3320</v>
      </c>
      <c r="C26" s="5" t="n">
        <v>33392</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77342</v>
      </c>
      <c r="C29" s="6" t="n">
        <v>718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Schedule of Depreciation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794</v>
      </c>
      <c r="C4" s="6" t="n">
        <v>20607</v>
      </c>
      <c r="D4" s="6" t="n">
        <v>41756</v>
      </c>
      <c r="E4" s="6" t="n">
        <v>40833</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8949</v>
      </c>
      <c r="C4" s="6" t="n">
        <v>97556</v>
      </c>
      <c r="D4" s="6" t="n">
        <v>196040</v>
      </c>
      <c r="E4" s="6" t="n">
        <v>187600</v>
      </c>
    </row>
  </sheetData>
  <mergeCells count="3">
    <mergeCell ref="B1:C1"/>
    <mergeCell ref="D1:E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2" customWidth="1" min="2" max="2"/>
  </cols>
  <sheetData>
    <row r="1">
      <c r="A1" s="1" t="inlineStr">
        <is>
          <t>Goodwill (Schedule of Goodwill) (Details) $ in Thousands</t>
        </is>
      </c>
      <c r="B1" s="2" t="inlineStr">
        <is>
          <t>6 Months Ended</t>
        </is>
      </c>
    </row>
    <row r="2">
      <c r="B2" s="2" t="inlineStr">
        <is>
          <t>Mar. 31, 2025 USD ($)</t>
        </is>
      </c>
    </row>
    <row r="3">
      <c r="A3" s="3" t="inlineStr">
        <is>
          <t>Goodwill [Line Items]</t>
        </is>
      </c>
      <c r="B3" s="4" t="inlineStr">
        <is>
          <t xml:space="preserve"> </t>
        </is>
      </c>
    </row>
    <row r="4">
      <c r="A4" s="4" t="inlineStr">
        <is>
          <t>Goodwill, Beginning Balance</t>
        </is>
      </c>
      <c r="B4" s="6" t="n">
        <v>806643</v>
      </c>
    </row>
    <row r="5">
      <c r="A5" s="4" t="inlineStr">
        <is>
          <t>Reduction from Divestiture</t>
        </is>
      </c>
      <c r="B5" s="5" t="n">
        <v>-5772</v>
      </c>
    </row>
    <row r="6">
      <c r="A6" s="4" t="inlineStr">
        <is>
          <t>Effects of Foreign Currency Translation</t>
        </is>
      </c>
      <c r="B6" s="5" t="n">
        <v>-8882</v>
      </c>
    </row>
    <row r="7">
      <c r="A7" s="4" t="inlineStr">
        <is>
          <t>Goodwill, Ending Balance</t>
        </is>
      </c>
      <c r="B7" s="5" t="n">
        <v>791989</v>
      </c>
    </row>
    <row r="8">
      <c r="A8" s="4" t="inlineStr">
        <is>
          <t>Aerospace [Member]</t>
        </is>
      </c>
      <c r="B8" s="4" t="inlineStr">
        <is>
          <t xml:space="preserve"> </t>
        </is>
      </c>
    </row>
    <row r="9">
      <c r="A9" s="3" t="inlineStr">
        <is>
          <t>Goodwill [Line Items]</t>
        </is>
      </c>
      <c r="B9" s="4" t="inlineStr">
        <is>
          <t xml:space="preserve"> </t>
        </is>
      </c>
    </row>
    <row r="10">
      <c r="A10" s="4" t="inlineStr">
        <is>
          <t>Goodwill, Beginning Balance</t>
        </is>
      </c>
      <c r="B10" s="5" t="n">
        <v>455423</v>
      </c>
    </row>
    <row r="11">
      <c r="A11" s="4" t="inlineStr">
        <is>
          <t>Reduction from Divestiture</t>
        </is>
      </c>
      <c r="B11" s="5" t="n">
        <v>0</v>
      </c>
    </row>
    <row r="12">
      <c r="A12" s="4" t="inlineStr">
        <is>
          <t>Goodwill, Ending Balance</t>
        </is>
      </c>
      <c r="B12" s="5" t="n">
        <v>455423</v>
      </c>
    </row>
    <row r="13">
      <c r="A13" s="4" t="inlineStr">
        <is>
          <t>Industrial [Member]</t>
        </is>
      </c>
      <c r="B13" s="4" t="inlineStr">
        <is>
          <t xml:space="preserve"> </t>
        </is>
      </c>
    </row>
    <row r="14">
      <c r="A14" s="3" t="inlineStr">
        <is>
          <t>Goodwill [Line Items]</t>
        </is>
      </c>
      <c r="B14" s="4" t="inlineStr">
        <is>
          <t xml:space="preserve"> </t>
        </is>
      </c>
    </row>
    <row r="15">
      <c r="A15" s="4" t="inlineStr">
        <is>
          <t>Goodwill, Beginning Balance</t>
        </is>
      </c>
      <c r="B15" s="5" t="n">
        <v>351220</v>
      </c>
    </row>
    <row r="16">
      <c r="A16" s="4" t="inlineStr">
        <is>
          <t>Reduction from Divestiture</t>
        </is>
      </c>
      <c r="B16" s="5" t="n">
        <v>-5772</v>
      </c>
    </row>
    <row r="17">
      <c r="A17" s="4" t="inlineStr">
        <is>
          <t>Effects of Foreign Currency Translation</t>
        </is>
      </c>
      <c r="B17" s="5" t="n">
        <v>-8882</v>
      </c>
    </row>
    <row r="18">
      <c r="A18" s="4" t="inlineStr">
        <is>
          <t>Goodwill, Ending Balance</t>
        </is>
      </c>
      <c r="B18" s="6" t="n">
        <v>33656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Goodwill (Narrative) (Details) $ in Thousands</t>
        </is>
      </c>
      <c r="B1" s="2" t="inlineStr">
        <is>
          <t>3 Months Ended</t>
        </is>
      </c>
    </row>
    <row r="2">
      <c r="B2" s="2" t="inlineStr">
        <is>
          <t>Mar. 31, 2025 USD ($)</t>
        </is>
      </c>
    </row>
    <row r="3">
      <c r="A3" s="4" t="inlineStr">
        <is>
          <t>Industrial [Member]</t>
        </is>
      </c>
      <c r="B3" s="4" t="inlineStr">
        <is>
          <t xml:space="preserve"> </t>
        </is>
      </c>
    </row>
    <row r="4">
      <c r="A4" s="3" t="inlineStr">
        <is>
          <t>Goodwill [Line Items]</t>
        </is>
      </c>
      <c r="B4" s="4" t="inlineStr">
        <is>
          <t xml:space="preserve"> </t>
        </is>
      </c>
    </row>
    <row r="5">
      <c r="A5" s="4" t="inlineStr">
        <is>
          <t>Assets Held for Sale</t>
        </is>
      </c>
      <c r="B5" s="6" t="n">
        <v>577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inite-Lived and Indefinite-Lived Intangible Assets by Major Class) (Details) - USD ($) $ in Thousands</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Accumulated Amortization of Finite-Lived Intangible</t>
        </is>
      </c>
      <c r="B3" s="6" t="n">
        <v>-434129</v>
      </c>
      <c r="C3" s="6" t="n">
        <v>-440603</v>
      </c>
    </row>
    <row r="4">
      <c r="A4" s="4" t="inlineStr">
        <is>
          <t>Net Carrying Amount - Finite-Lived Intangible</t>
        </is>
      </c>
      <c r="B4" s="5" t="n">
        <v>349391</v>
      </c>
      <c r="C4" s="4" t="inlineStr">
        <is>
          <t xml:space="preserve"> </t>
        </is>
      </c>
    </row>
    <row r="5">
      <c r="A5" s="4" t="inlineStr">
        <is>
          <t>Intangible Assets, Gross, Total</t>
        </is>
      </c>
      <c r="B5" s="5" t="n">
        <v>846315</v>
      </c>
      <c r="C5" s="5" t="n">
        <v>881022</v>
      </c>
    </row>
    <row r="6">
      <c r="A6" s="4" t="inlineStr">
        <is>
          <t>Intangible Assets, Net, Total</t>
        </is>
      </c>
      <c r="B6" s="5" t="n">
        <v>412186</v>
      </c>
      <c r="C6" s="5" t="n">
        <v>440419</v>
      </c>
    </row>
    <row r="7">
      <c r="A7" s="4" t="inlineStr">
        <is>
          <t>Customer Relationships And Contrac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 - Finite-Lived Intangible</t>
        </is>
      </c>
      <c r="B9" s="5" t="n">
        <v>653360</v>
      </c>
      <c r="C9" s="5" t="n">
        <v>680713</v>
      </c>
    </row>
    <row r="10">
      <c r="A10" s="4" t="inlineStr">
        <is>
          <t>Accumulated Amortization of Finite-Lived Intangible</t>
        </is>
      </c>
      <c r="B10" s="5" t="n">
        <v>-355649</v>
      </c>
      <c r="C10" s="5" t="n">
        <v>-360543</v>
      </c>
    </row>
    <row r="11">
      <c r="A11" s="4" t="inlineStr">
        <is>
          <t>Net Carrying Amount - Finite-Lived Intangible</t>
        </is>
      </c>
      <c r="B11" s="5" t="n">
        <v>297711</v>
      </c>
      <c r="C11" s="5" t="n">
        <v>320170</v>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 - Finite-Lived Intangible</t>
        </is>
      </c>
      <c r="B14" s="5" t="n">
        <v>3139</v>
      </c>
      <c r="C14" s="5" t="n">
        <v>3139</v>
      </c>
    </row>
    <row r="15">
      <c r="A15" s="4" t="inlineStr">
        <is>
          <t>Accumulated Amortization of Finite-Lived Intangible</t>
        </is>
      </c>
      <c r="B15" s="5" t="n">
        <v>-3139</v>
      </c>
      <c r="C15" s="5" t="n">
        <v>-3139</v>
      </c>
    </row>
    <row r="16">
      <c r="A16" s="4" t="inlineStr">
        <is>
          <t>Process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 - Finite-Lived Intangible</t>
        </is>
      </c>
      <c r="B18" s="5" t="n">
        <v>126456</v>
      </c>
      <c r="C18" s="5" t="n">
        <v>131827</v>
      </c>
    </row>
    <row r="19">
      <c r="A19" s="4" t="inlineStr">
        <is>
          <t>Accumulated Amortization of Finite-Lived Intangible</t>
        </is>
      </c>
      <c r="B19" s="5" t="n">
        <v>-74776</v>
      </c>
      <c r="C19" s="5" t="n">
        <v>-76329</v>
      </c>
    </row>
    <row r="20">
      <c r="A20" s="4" t="inlineStr">
        <is>
          <t>Net Carrying Amount - Finite-Lived Intangible</t>
        </is>
      </c>
      <c r="B20" s="5" t="n">
        <v>51680</v>
      </c>
      <c r="C20" s="5" t="n">
        <v>55498</v>
      </c>
    </row>
    <row r="21">
      <c r="A21" s="4" t="inlineStr">
        <is>
          <t>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 - Finite-Lived Intangible</t>
        </is>
      </c>
      <c r="B23" s="5" t="n">
        <v>565</v>
      </c>
      <c r="C23" s="5" t="n">
        <v>592</v>
      </c>
    </row>
    <row r="24">
      <c r="A24" s="4" t="inlineStr">
        <is>
          <t>Accumulated Amortization of Finite-Lived Intangible</t>
        </is>
      </c>
      <c r="B24" s="5" t="n">
        <v>-565</v>
      </c>
      <c r="C24" s="5" t="n">
        <v>-592</v>
      </c>
    </row>
    <row r="25">
      <c r="A25" s="4" t="inlineStr">
        <is>
          <t>Trade Nam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definite-Lived Intangible Assets</t>
        </is>
      </c>
      <c r="B27" s="5" t="n">
        <v>62795</v>
      </c>
      <c r="C27" s="5" t="n">
        <v>64751</v>
      </c>
    </row>
    <row r="28">
      <c r="A28" s="4" t="inlineStr">
        <is>
          <t>Aerospace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ccumulated Amortization of Finite-Lived Intangible</t>
        </is>
      </c>
      <c r="B30" s="5" t="n">
        <v>-289291</v>
      </c>
      <c r="C30" s="5" t="n">
        <v>-286498</v>
      </c>
    </row>
    <row r="31">
      <c r="A31" s="4" t="inlineStr">
        <is>
          <t>Intangible Assets, Gross, Total</t>
        </is>
      </c>
      <c r="B31" s="5" t="n">
        <v>326253</v>
      </c>
      <c r="C31" s="5" t="n">
        <v>326253</v>
      </c>
    </row>
    <row r="32">
      <c r="A32" s="4" t="inlineStr">
        <is>
          <t>Intangible Assets, Net, Total</t>
        </is>
      </c>
      <c r="B32" s="5" t="n">
        <v>36962</v>
      </c>
      <c r="C32" s="5" t="n">
        <v>39755</v>
      </c>
    </row>
    <row r="33">
      <c r="A33" s="4" t="inlineStr">
        <is>
          <t>Aerospace [Member] | Customer Relationships And Contract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Value - Finite-Lived Intangible</t>
        </is>
      </c>
      <c r="B35" s="5" t="n">
        <v>281683</v>
      </c>
      <c r="C35" s="5" t="n">
        <v>281683</v>
      </c>
    </row>
    <row r="36">
      <c r="A36" s="4" t="inlineStr">
        <is>
          <t>Accumulated Amortization of Finite-Lived Intangible</t>
        </is>
      </c>
      <c r="B36" s="5" t="n">
        <v>-248631</v>
      </c>
      <c r="C36" s="5" t="n">
        <v>-246152</v>
      </c>
    </row>
    <row r="37">
      <c r="A37" s="4" t="inlineStr">
        <is>
          <t>Net Carrying Amount - Finite-Lived Intangible</t>
        </is>
      </c>
      <c r="B37" s="5" t="n">
        <v>33052</v>
      </c>
      <c r="C37" s="5" t="n">
        <v>35531</v>
      </c>
    </row>
    <row r="38">
      <c r="A38" s="4" t="inlineStr">
        <is>
          <t>Aerospace [Member] | Process Technology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Value - Finite-Lived Intangible</t>
        </is>
      </c>
      <c r="B40" s="5" t="n">
        <v>44570</v>
      </c>
      <c r="C40" s="5" t="n">
        <v>44570</v>
      </c>
    </row>
    <row r="41">
      <c r="A41" s="4" t="inlineStr">
        <is>
          <t>Accumulated Amortization of Finite-Lived Intangible</t>
        </is>
      </c>
      <c r="B41" s="5" t="n">
        <v>-40660</v>
      </c>
      <c r="C41" s="5" t="n">
        <v>-40346</v>
      </c>
    </row>
    <row r="42">
      <c r="A42" s="4" t="inlineStr">
        <is>
          <t>Net Carrying Amount - Finite-Lived Intangible</t>
        </is>
      </c>
      <c r="B42" s="5" t="n">
        <v>3910</v>
      </c>
      <c r="C42" s="5" t="n">
        <v>4224</v>
      </c>
    </row>
    <row r="43">
      <c r="A43" s="4" t="inlineStr">
        <is>
          <t>Industrial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ccumulated Amortization of Finite-Lived Intangible</t>
        </is>
      </c>
      <c r="B45" s="5" t="n">
        <v>-144838</v>
      </c>
      <c r="C45" s="5" t="n">
        <v>-154105</v>
      </c>
    </row>
    <row r="46">
      <c r="A46" s="4" t="inlineStr">
        <is>
          <t>Intangible Assets, Gross, Total</t>
        </is>
      </c>
      <c r="B46" s="5" t="n">
        <v>520062</v>
      </c>
      <c r="C46" s="5" t="n">
        <v>554769</v>
      </c>
    </row>
    <row r="47">
      <c r="A47" s="4" t="inlineStr">
        <is>
          <t>Intangible Assets, Net, Total</t>
        </is>
      </c>
      <c r="B47" s="5" t="n">
        <v>375224</v>
      </c>
      <c r="C47" s="5" t="n">
        <v>400664</v>
      </c>
    </row>
    <row r="48">
      <c r="A48" s="4" t="inlineStr">
        <is>
          <t>Industrial [Member] | Customer Relationships And Contracts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Value - Finite-Lived Intangible</t>
        </is>
      </c>
      <c r="B50" s="5" t="n">
        <v>371677</v>
      </c>
      <c r="C50" s="5" t="n">
        <v>399030</v>
      </c>
    </row>
    <row r="51">
      <c r="A51" s="4" t="inlineStr">
        <is>
          <t>Accumulated Amortization of Finite-Lived Intangible</t>
        </is>
      </c>
      <c r="B51" s="5" t="n">
        <v>-107018</v>
      </c>
      <c r="C51" s="5" t="n">
        <v>-114391</v>
      </c>
    </row>
    <row r="52">
      <c r="A52" s="4" t="inlineStr">
        <is>
          <t>Net Carrying Amount - Finite-Lived Intangible</t>
        </is>
      </c>
      <c r="B52" s="5" t="n">
        <v>264659</v>
      </c>
      <c r="C52" s="5" t="n">
        <v>284639</v>
      </c>
    </row>
    <row r="53">
      <c r="A53" s="4" t="inlineStr">
        <is>
          <t>Industrial [Member] | Intellectual Property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Value - Finite-Lived Intangible</t>
        </is>
      </c>
      <c r="B55" s="5" t="n">
        <v>3139</v>
      </c>
      <c r="C55" s="5" t="n">
        <v>3139</v>
      </c>
    </row>
    <row r="56">
      <c r="A56" s="4" t="inlineStr">
        <is>
          <t>Accumulated Amortization of Finite-Lived Intangible</t>
        </is>
      </c>
      <c r="B56" s="5" t="n">
        <v>-3139</v>
      </c>
      <c r="C56" s="5" t="n">
        <v>-3139</v>
      </c>
    </row>
    <row r="57">
      <c r="A57" s="4" t="inlineStr">
        <is>
          <t>Industrial [Member] | Process Technology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Gross Carrying Value - Finite-Lived Intangible</t>
        </is>
      </c>
      <c r="B59" s="5" t="n">
        <v>81886</v>
      </c>
      <c r="C59" s="5" t="n">
        <v>87257</v>
      </c>
    </row>
    <row r="60">
      <c r="A60" s="4" t="inlineStr">
        <is>
          <t>Accumulated Amortization of Finite-Lived Intangible</t>
        </is>
      </c>
      <c r="B60" s="5" t="n">
        <v>-34116</v>
      </c>
      <c r="C60" s="5" t="n">
        <v>-35983</v>
      </c>
    </row>
    <row r="61">
      <c r="A61" s="4" t="inlineStr">
        <is>
          <t>Net Carrying Amount - Finite-Lived Intangible</t>
        </is>
      </c>
      <c r="B61" s="5" t="n">
        <v>47770</v>
      </c>
      <c r="C61" s="5" t="n">
        <v>51274</v>
      </c>
    </row>
    <row r="62">
      <c r="A62" s="4" t="inlineStr">
        <is>
          <t>Industrial [Member] | Other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Gross Carrying Value - Finite-Lived Intangible</t>
        </is>
      </c>
      <c r="B64" s="5" t="n">
        <v>565</v>
      </c>
      <c r="C64" s="5" t="n">
        <v>592</v>
      </c>
    </row>
    <row r="65">
      <c r="A65" s="4" t="inlineStr">
        <is>
          <t>Accumulated Amortization of Finite-Lived Intangible</t>
        </is>
      </c>
      <c r="B65" s="5" t="n">
        <v>-565</v>
      </c>
      <c r="C65" s="5" t="n">
        <v>-592</v>
      </c>
    </row>
    <row r="66">
      <c r="A66" s="4" t="inlineStr">
        <is>
          <t>Industrial [Member] | Trade Name [Member]</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Indefinite-Lived Intangible Assets</t>
        </is>
      </c>
      <c r="B68" s="6" t="n">
        <v>62795</v>
      </c>
      <c r="C68" s="6" t="n">
        <v>647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Schedule of Finite-Lived Intangible Assets Amortization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772</v>
      </c>
      <c r="C4" s="6" t="n">
        <v>8618</v>
      </c>
      <c r="D4" s="6" t="n">
        <v>13686</v>
      </c>
      <c r="E4" s="6" t="n">
        <v>17217</v>
      </c>
    </row>
  </sheetData>
  <mergeCells count="3">
    <mergeCell ref="B1:C1"/>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Finite-Lived Intangible Assets, Future Amortization Expense) (Details) $ in Thousands</t>
        </is>
      </c>
      <c r="B1" s="2" t="inlineStr">
        <is>
          <t>Mar. 31, 2025 USD ($)</t>
        </is>
      </c>
    </row>
    <row r="2">
      <c r="A2" s="3" t="inlineStr">
        <is>
          <t>Intangible Assets, Net (Excluding Goodwill) [Abstract]</t>
        </is>
      </c>
      <c r="B2" s="4" t="inlineStr">
        <is>
          <t xml:space="preserve"> </t>
        </is>
      </c>
    </row>
    <row r="3">
      <c r="A3" s="4" t="inlineStr">
        <is>
          <t>2025 (remaining)</t>
        </is>
      </c>
      <c r="B3" s="6" t="n">
        <v>13858</v>
      </c>
    </row>
    <row r="4">
      <c r="A4" s="4" t="inlineStr">
        <is>
          <t>2026</t>
        </is>
      </c>
      <c r="B4" s="5" t="n">
        <v>27237</v>
      </c>
    </row>
    <row r="5">
      <c r="A5" s="4" t="inlineStr">
        <is>
          <t>2027</t>
        </is>
      </c>
      <c r="B5" s="5" t="n">
        <v>27183</v>
      </c>
    </row>
    <row r="6">
      <c r="A6" s="4" t="inlineStr">
        <is>
          <t>2028</t>
        </is>
      </c>
      <c r="B6" s="5" t="n">
        <v>26802</v>
      </c>
    </row>
    <row r="7">
      <c r="A7" s="4" t="inlineStr">
        <is>
          <t>2029</t>
        </is>
      </c>
      <c r="B7" s="5" t="n">
        <v>25894</v>
      </c>
    </row>
    <row r="8">
      <c r="A8" s="4" t="inlineStr">
        <is>
          <t>Thereafter</t>
        </is>
      </c>
      <c r="B8" s="5" t="n">
        <v>228417</v>
      </c>
    </row>
    <row r="9">
      <c r="A9" s="4" t="inlineStr">
        <is>
          <t>Net Carrying Amount - Finite-Lived Intangible</t>
        </is>
      </c>
      <c r="B9" s="6" t="n">
        <v>3493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redit Facilities, Short-term Borrowings and Long-term Debt (Short-term Borrowings and Availability Under Various Short-term Credit Facilities) (Details) $ in Thousands</t>
        </is>
      </c>
      <c r="B1" s="2" t="inlineStr">
        <is>
          <t>Mar. 31, 2025 USD ($)</t>
        </is>
      </c>
    </row>
    <row r="2">
      <c r="A2" s="3" t="inlineStr">
        <is>
          <t>Line of Credit Facility [Line Items]</t>
        </is>
      </c>
      <c r="B2" s="4" t="inlineStr">
        <is>
          <t xml:space="preserve"> </t>
        </is>
      </c>
    </row>
    <row r="3">
      <c r="A3" s="4" t="inlineStr">
        <is>
          <t>Total availability</t>
        </is>
      </c>
      <c r="B3" s="6" t="n">
        <v>1025695</v>
      </c>
    </row>
    <row r="4">
      <c r="A4" s="4" t="inlineStr">
        <is>
          <t>Outstanding letters of credit and guarantees</t>
        </is>
      </c>
      <c r="B4" s="5" t="n">
        <v>-8152</v>
      </c>
    </row>
    <row r="5">
      <c r="A5" s="4" t="inlineStr">
        <is>
          <t>Banker acceptance notes issued</t>
        </is>
      </c>
      <c r="B5" s="5" t="n">
        <v>-2540</v>
      </c>
    </row>
    <row r="6">
      <c r="A6" s="4" t="inlineStr">
        <is>
          <t>Outstanding borrowings</t>
        </is>
      </c>
      <c r="B6" s="5" t="n">
        <v>-261100</v>
      </c>
    </row>
    <row r="7">
      <c r="A7" s="4" t="inlineStr">
        <is>
          <t>Remaining availability</t>
        </is>
      </c>
      <c r="B7" s="5" t="n">
        <v>753903</v>
      </c>
    </row>
    <row r="8">
      <c r="A8" s="4" t="inlineStr">
        <is>
          <t>Revolving Credit Facility [Member]</t>
        </is>
      </c>
      <c r="B8" s="4" t="inlineStr">
        <is>
          <t xml:space="preserve"> </t>
        </is>
      </c>
    </row>
    <row r="9">
      <c r="A9" s="3" t="inlineStr">
        <is>
          <t>Line of Credit Facility [Line Items]</t>
        </is>
      </c>
      <c r="B9" s="4" t="inlineStr">
        <is>
          <t xml:space="preserve"> </t>
        </is>
      </c>
    </row>
    <row r="10">
      <c r="A10" s="4" t="inlineStr">
        <is>
          <t>Total availability</t>
        </is>
      </c>
      <c r="B10" s="5" t="n">
        <v>1000000</v>
      </c>
    </row>
    <row r="11">
      <c r="A11" s="4" t="inlineStr">
        <is>
          <t>Outstanding letters of credit and guarantees</t>
        </is>
      </c>
      <c r="B11" s="5" t="n">
        <v>-7886</v>
      </c>
    </row>
    <row r="12">
      <c r="A12" s="4" t="inlineStr">
        <is>
          <t>Outstanding borrowings</t>
        </is>
      </c>
      <c r="B12" s="5" t="n">
        <v>-261100</v>
      </c>
    </row>
    <row r="13">
      <c r="A13" s="4" t="inlineStr">
        <is>
          <t>Remaining availability</t>
        </is>
      </c>
      <c r="B13" s="5" t="n">
        <v>731014</v>
      </c>
    </row>
    <row r="14">
      <c r="A14" s="4" t="inlineStr">
        <is>
          <t>Foreign Lines of Credit and Overdraft Facilities [Member]</t>
        </is>
      </c>
      <c r="B14" s="4" t="inlineStr">
        <is>
          <t xml:space="preserve"> </t>
        </is>
      </c>
    </row>
    <row r="15">
      <c r="A15" s="3" t="inlineStr">
        <is>
          <t>Line of Credit Facility [Line Items]</t>
        </is>
      </c>
      <c r="B15" s="4" t="inlineStr">
        <is>
          <t xml:space="preserve"> </t>
        </is>
      </c>
    </row>
    <row r="16">
      <c r="A16" s="4" t="inlineStr">
        <is>
          <t>Total availability</t>
        </is>
      </c>
      <c r="B16" s="5" t="n">
        <v>25600</v>
      </c>
    </row>
    <row r="17">
      <c r="A17" s="4" t="inlineStr">
        <is>
          <t>Outstanding letters of credit and guarantees</t>
        </is>
      </c>
      <c r="B17" s="5" t="n">
        <v>-207</v>
      </c>
    </row>
    <row r="18">
      <c r="A18" s="4" t="inlineStr">
        <is>
          <t>Banker acceptance notes issued</t>
        </is>
      </c>
      <c r="B18" s="5" t="n">
        <v>-2540</v>
      </c>
    </row>
    <row r="19">
      <c r="A19" s="4" t="inlineStr">
        <is>
          <t>Remaining availability</t>
        </is>
      </c>
      <c r="B19" s="5" t="n">
        <v>22853</v>
      </c>
    </row>
    <row r="20">
      <c r="A20" s="4" t="inlineStr">
        <is>
          <t>Foreign Performance Guarantee Facilities [Member]</t>
        </is>
      </c>
      <c r="B20" s="4" t="inlineStr">
        <is>
          <t xml:space="preserve"> </t>
        </is>
      </c>
    </row>
    <row r="21">
      <c r="A21" s="3" t="inlineStr">
        <is>
          <t>Line of Credit Facility [Line Items]</t>
        </is>
      </c>
      <c r="B21" s="4" t="inlineStr">
        <is>
          <t xml:space="preserve"> </t>
        </is>
      </c>
    </row>
    <row r="22">
      <c r="A22" s="4" t="inlineStr">
        <is>
          <t>Total availability</t>
        </is>
      </c>
      <c r="B22" s="5" t="n">
        <v>95</v>
      </c>
    </row>
    <row r="23">
      <c r="A23" s="4" t="inlineStr">
        <is>
          <t>Outstanding letters of credit and guarantees</t>
        </is>
      </c>
      <c r="B23" s="5" t="n">
        <v>-59</v>
      </c>
    </row>
    <row r="24">
      <c r="A24" s="4" t="inlineStr">
        <is>
          <t>Remaining availability</t>
        </is>
      </c>
      <c r="B24" s="6" t="n">
        <v>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75" customWidth="1" min="3" max="3"/>
    <col width="22" customWidth="1" min="4" max="4"/>
  </cols>
  <sheetData>
    <row r="1">
      <c r="A1" s="1" t="inlineStr">
        <is>
          <t>Credit Facilities, Short-term Borrowings and Long-term Debt (Narrative) (Details)</t>
        </is>
      </c>
      <c r="C1" s="2" t="inlineStr">
        <is>
          <t>6 Months Ended</t>
        </is>
      </c>
      <c r="D1" s="2" t="inlineStr">
        <is>
          <t>12 Months Ended</t>
        </is>
      </c>
    </row>
    <row r="2">
      <c r="B2" s="2" t="inlineStr">
        <is>
          <t>Nov. 15, 2023 USD ($)</t>
        </is>
      </c>
      <c r="C2" s="2" t="inlineStr">
        <is>
          <t>Mar. 31, 2025 USD ($)</t>
        </is>
      </c>
      <c r="D2" s="2" t="inlineStr">
        <is>
          <t>Sep. 30, 2024 USD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1025695000</v>
      </c>
      <c r="D4" s="4" t="inlineStr">
        <is>
          <t xml:space="preserve"> </t>
        </is>
      </c>
    </row>
    <row r="5">
      <c r="A5" s="4" t="inlineStr">
        <is>
          <t>Outstanding borrowings</t>
        </is>
      </c>
      <c r="B5" s="4" t="inlineStr">
        <is>
          <t xml:space="preserve"> </t>
        </is>
      </c>
      <c r="C5" s="5" t="n">
        <v>261100000</v>
      </c>
      <c r="D5" s="4" t="inlineStr">
        <is>
          <t xml:space="preserve"> </t>
        </is>
      </c>
    </row>
    <row r="6">
      <c r="A6" s="4" t="inlineStr">
        <is>
          <t>Borrowings outstanding</t>
        </is>
      </c>
      <c r="B6" s="4" t="inlineStr">
        <is>
          <t xml:space="preserve"> </t>
        </is>
      </c>
      <c r="C6" s="5" t="n">
        <v>261100000</v>
      </c>
      <c r="D6" s="6" t="n">
        <v>217000000</v>
      </c>
    </row>
    <row r="7">
      <c r="A7" s="4" t="inlineStr">
        <is>
          <t>Revolving Credit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5" t="n">
        <v>1000000000</v>
      </c>
      <c r="D9" s="4" t="inlineStr">
        <is>
          <t xml:space="preserve"> </t>
        </is>
      </c>
    </row>
    <row r="10">
      <c r="A10" s="4" t="inlineStr">
        <is>
          <t>Line of credit facility, maximum borrowing capacity extension</t>
        </is>
      </c>
      <c r="B10" s="4" t="inlineStr">
        <is>
          <t xml:space="preserve"> </t>
        </is>
      </c>
      <c r="C10" s="5" t="n">
        <v>1500000000</v>
      </c>
      <c r="D10" s="4" t="inlineStr">
        <is>
          <t xml:space="preserve"> </t>
        </is>
      </c>
    </row>
    <row r="11">
      <c r="A11" s="4" t="inlineStr">
        <is>
          <t>Outstanding borrowings</t>
        </is>
      </c>
      <c r="B11" s="4" t="inlineStr">
        <is>
          <t xml:space="preserve"> </t>
        </is>
      </c>
      <c r="C11" s="5" t="n">
        <v>261100000</v>
      </c>
      <c r="D11" s="4" t="inlineStr">
        <is>
          <t xml:space="preserve"> </t>
        </is>
      </c>
    </row>
    <row r="12">
      <c r="A12" s="4" t="inlineStr">
        <is>
          <t>Principal amount borrowing outstanding</t>
        </is>
      </c>
      <c r="B12" s="4" t="inlineStr">
        <is>
          <t xml:space="preserve"> </t>
        </is>
      </c>
      <c r="C12" s="6" t="n">
        <v>261100000</v>
      </c>
      <c r="D12" s="6" t="n">
        <v>217000000</v>
      </c>
    </row>
    <row r="13">
      <c r="A13" s="4" t="inlineStr">
        <is>
          <t>Effective interest rate</t>
        </is>
      </c>
      <c r="B13" s="4" t="inlineStr">
        <is>
          <t xml:space="preserve"> </t>
        </is>
      </c>
      <c r="C13" s="14" t="n">
        <v>0.0548</v>
      </c>
      <c r="D13" s="14" t="n">
        <v>0.0582</v>
      </c>
    </row>
    <row r="14">
      <c r="A14" s="4" t="inlineStr">
        <is>
          <t>Foreign Lines of Credit and Overdraft Faciliti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6" t="n">
        <v>25600000</v>
      </c>
      <c r="D16" s="4" t="inlineStr">
        <is>
          <t xml:space="preserve"> </t>
        </is>
      </c>
    </row>
    <row r="17">
      <c r="A17" s="4" t="inlineStr">
        <is>
          <t>Borrowings outstanding</t>
        </is>
      </c>
      <c r="B17" s="4" t="inlineStr">
        <is>
          <t xml:space="preserve"> </t>
        </is>
      </c>
      <c r="C17" s="6" t="n">
        <v>0</v>
      </c>
      <c r="D17" s="6" t="n">
        <v>0</v>
      </c>
    </row>
    <row r="18">
      <c r="A18" s="4" t="inlineStr">
        <is>
          <t>Minimum [Member] | Revolving Credit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Variable Interest Rate, Type [Extensible Enumeration]</t>
        </is>
      </c>
      <c r="B20" s="4" t="inlineStr">
        <is>
          <t xml:space="preserve"> </t>
        </is>
      </c>
      <c r="C20" s="4" t="inlineStr">
        <is>
          <t>Secured Overnight Financing Rate (SOFR) Overnight Index Swap Rate [Member]</t>
        </is>
      </c>
      <c r="D20" s="4" t="inlineStr">
        <is>
          <t xml:space="preserve"> </t>
        </is>
      </c>
    </row>
    <row r="21">
      <c r="A21" s="4" t="inlineStr">
        <is>
          <t>Basis spread on variable rate</t>
        </is>
      </c>
      <c r="B21" s="4" t="inlineStr">
        <is>
          <t xml:space="preserve"> </t>
        </is>
      </c>
      <c r="C21" s="15" t="n">
        <v>0.008750000000000001</v>
      </c>
      <c r="D21" s="4" t="inlineStr">
        <is>
          <t xml:space="preserve"> </t>
        </is>
      </c>
    </row>
    <row r="22">
      <c r="A22" s="4" t="inlineStr">
        <is>
          <t>Maximum [Member] | Revolving Credit Facility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Variable Interest Rate, Type [Extensible Enumeration]</t>
        </is>
      </c>
      <c r="B24" s="4" t="inlineStr">
        <is>
          <t xml:space="preserve"> </t>
        </is>
      </c>
      <c r="C24" s="4" t="inlineStr">
        <is>
          <t>Secured Overnight Financing Rate (SOFR) Overnight Index Swap Rate [Member]</t>
        </is>
      </c>
      <c r="D24" s="4" t="inlineStr">
        <is>
          <t xml:space="preserve"> </t>
        </is>
      </c>
    </row>
    <row r="25">
      <c r="A25" s="4" t="inlineStr">
        <is>
          <t>Basis spread on variable rate</t>
        </is>
      </c>
      <c r="B25" s="4" t="inlineStr">
        <is>
          <t xml:space="preserve"> </t>
        </is>
      </c>
      <c r="C25" s="16" t="n">
        <v>0.0175</v>
      </c>
      <c r="D25" s="4" t="inlineStr">
        <is>
          <t xml:space="preserve"> </t>
        </is>
      </c>
    </row>
    <row r="26">
      <c r="A26" s="4" t="inlineStr">
        <is>
          <t>Series H and K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ayment of principal balance</t>
        </is>
      </c>
      <c r="B28" s="6" t="n">
        <v>75000000</v>
      </c>
      <c r="C28" s="4" t="inlineStr">
        <is>
          <t xml:space="preserve"> </t>
        </is>
      </c>
      <c r="D2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Liabilities (Accrued Liabilities) (Details) - USD ($) $ in Thousands</t>
        </is>
      </c>
      <c r="B1" s="2" t="inlineStr">
        <is>
          <t>Mar. 31, 2025</t>
        </is>
      </c>
      <c r="C1" s="2" t="inlineStr">
        <is>
          <t>Dec. 31, 2024</t>
        </is>
      </c>
      <c r="D1" s="2" t="inlineStr">
        <is>
          <t>Sep. 30, 2024</t>
        </is>
      </c>
      <c r="E1" s="2" t="inlineStr">
        <is>
          <t>Mar. 31, 2024</t>
        </is>
      </c>
      <c r="F1" s="2" t="inlineStr">
        <is>
          <t>Dec. 31, 2023</t>
        </is>
      </c>
      <c r="G1" s="2" t="inlineStr">
        <is>
          <t>Sep. 30, 2023</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aries and other member benefits</t>
        </is>
      </c>
      <c r="B3" s="6" t="n">
        <v>105065</v>
      </c>
      <c r="C3" s="4" t="inlineStr">
        <is>
          <t xml:space="preserve"> </t>
        </is>
      </c>
      <c r="D3" s="6" t="n">
        <v>151921</v>
      </c>
      <c r="E3" s="4" t="inlineStr">
        <is>
          <t xml:space="preserve"> </t>
        </is>
      </c>
      <c r="F3" s="4" t="inlineStr">
        <is>
          <t xml:space="preserve"> </t>
        </is>
      </c>
      <c r="G3" s="4" t="inlineStr">
        <is>
          <t xml:space="preserve"> </t>
        </is>
      </c>
    </row>
    <row r="4">
      <c r="A4" s="4" t="inlineStr">
        <is>
          <t>Product warranties and related liabilities</t>
        </is>
      </c>
      <c r="B4" s="5" t="n">
        <v>20946</v>
      </c>
      <c r="C4" s="6" t="n">
        <v>19008</v>
      </c>
      <c r="D4" s="5" t="n">
        <v>18844</v>
      </c>
      <c r="E4" s="6" t="n">
        <v>19800</v>
      </c>
      <c r="F4" s="6" t="n">
        <v>21802</v>
      </c>
      <c r="G4" s="6" t="n">
        <v>18162</v>
      </c>
    </row>
    <row r="5">
      <c r="A5" s="4" t="inlineStr">
        <is>
          <t>Interest payable</t>
        </is>
      </c>
      <c r="B5" s="5" t="n">
        <v>12193</v>
      </c>
      <c r="C5" s="4" t="inlineStr">
        <is>
          <t xml:space="preserve"> </t>
        </is>
      </c>
      <c r="D5" s="5" t="n">
        <v>12163</v>
      </c>
      <c r="E5" s="4" t="inlineStr">
        <is>
          <t xml:space="preserve"> </t>
        </is>
      </c>
      <c r="F5" s="4" t="inlineStr">
        <is>
          <t xml:space="preserve"> </t>
        </is>
      </c>
      <c r="G5" s="4" t="inlineStr">
        <is>
          <t xml:space="preserve"> </t>
        </is>
      </c>
    </row>
    <row r="6">
      <c r="A6" s="4" t="inlineStr">
        <is>
          <t>Accrued retirement benefits</t>
        </is>
      </c>
      <c r="B6" s="5" t="n">
        <v>2799</v>
      </c>
      <c r="C6" s="4" t="inlineStr">
        <is>
          <t xml:space="preserve"> </t>
        </is>
      </c>
      <c r="D6" s="5" t="n">
        <v>2888</v>
      </c>
      <c r="E6" s="4" t="inlineStr">
        <is>
          <t xml:space="preserve"> </t>
        </is>
      </c>
      <c r="F6" s="4" t="inlineStr">
        <is>
          <t xml:space="preserve"> </t>
        </is>
      </c>
      <c r="G6" s="4" t="inlineStr">
        <is>
          <t xml:space="preserve"> </t>
        </is>
      </c>
    </row>
    <row r="7">
      <c r="A7" s="4" t="inlineStr">
        <is>
          <t>Net current contract liabilities</t>
        </is>
      </c>
      <c r="B7" s="5" t="n">
        <v>47419</v>
      </c>
      <c r="C7" s="4" t="inlineStr">
        <is>
          <t xml:space="preserve"> </t>
        </is>
      </c>
      <c r="D7" s="5" t="n">
        <v>56791</v>
      </c>
      <c r="E7" s="4" t="inlineStr">
        <is>
          <t xml:space="preserve"> </t>
        </is>
      </c>
      <c r="F7" s="4" t="inlineStr">
        <is>
          <t xml:space="preserve"> </t>
        </is>
      </c>
      <c r="G7" s="4" t="inlineStr">
        <is>
          <t xml:space="preserve"> </t>
        </is>
      </c>
    </row>
    <row r="8">
      <c r="A8" s="4" t="inlineStr">
        <is>
          <t>Taxes, other than income</t>
        </is>
      </c>
      <c r="B8" s="5" t="n">
        <v>15755</v>
      </c>
      <c r="C8" s="4" t="inlineStr">
        <is>
          <t xml:space="preserve"> </t>
        </is>
      </c>
      <c r="D8" s="5" t="n">
        <v>15884</v>
      </c>
      <c r="E8" s="4" t="inlineStr">
        <is>
          <t xml:space="preserve"> </t>
        </is>
      </c>
      <c r="F8" s="4" t="inlineStr">
        <is>
          <t xml:space="preserve"> </t>
        </is>
      </c>
      <c r="G8" s="4" t="inlineStr">
        <is>
          <t xml:space="preserve"> </t>
        </is>
      </c>
    </row>
    <row r="9">
      <c r="A9" s="4" t="inlineStr">
        <is>
          <t>Other</t>
        </is>
      </c>
      <c r="B9" s="5" t="n">
        <v>38108</v>
      </c>
      <c r="C9" s="4" t="inlineStr">
        <is>
          <t xml:space="preserve"> </t>
        </is>
      </c>
      <c r="D9" s="5" t="n">
        <v>34151</v>
      </c>
      <c r="E9" s="4" t="inlineStr">
        <is>
          <t xml:space="preserve"> </t>
        </is>
      </c>
      <c r="F9" s="4" t="inlineStr">
        <is>
          <t xml:space="preserve"> </t>
        </is>
      </c>
      <c r="G9" s="4" t="inlineStr">
        <is>
          <t xml:space="preserve"> </t>
        </is>
      </c>
    </row>
    <row r="10">
      <c r="A10" s="4" t="inlineStr">
        <is>
          <t>Accrued liabilities</t>
        </is>
      </c>
      <c r="B10" s="6" t="n">
        <v>242285</v>
      </c>
      <c r="C10" s="4" t="inlineStr">
        <is>
          <t xml:space="preserve"> </t>
        </is>
      </c>
      <c r="D10" s="6" t="n">
        <v>292642</v>
      </c>
      <c r="E10" s="4" t="inlineStr">
        <is>
          <t xml:space="preserve"> </t>
        </is>
      </c>
      <c r="F10" s="4" t="inlineStr">
        <is>
          <t xml:space="preserve"> </t>
        </is>
      </c>
      <c r="G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Liabilities (Changes in Accrued Product Warranties and Related Liabiliti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row>
    <row r="4">
      <c r="A4" s="4" t="inlineStr">
        <is>
          <t>Beginning of period</t>
        </is>
      </c>
      <c r="B4" s="6" t="n">
        <v>19008</v>
      </c>
      <c r="C4" s="6" t="n">
        <v>21802</v>
      </c>
      <c r="D4" s="6" t="n">
        <v>18844</v>
      </c>
      <c r="E4" s="6" t="n">
        <v>18162</v>
      </c>
    </row>
    <row r="5">
      <c r="A5" s="4" t="inlineStr">
        <is>
          <t>Additions, net of recoveries</t>
        </is>
      </c>
      <c r="B5" s="5" t="n">
        <v>5841</v>
      </c>
      <c r="C5" s="5" t="n">
        <v>4653</v>
      </c>
      <c r="D5" s="5" t="n">
        <v>9346</v>
      </c>
      <c r="E5" s="5" t="n">
        <v>9959</v>
      </c>
    </row>
    <row r="6">
      <c r="A6" s="4" t="inlineStr">
        <is>
          <t>Reductions for settlement</t>
        </is>
      </c>
      <c r="B6" s="5" t="n">
        <v>-4030</v>
      </c>
      <c r="C6" s="5" t="n">
        <v>-6579</v>
      </c>
      <c r="D6" s="5" t="n">
        <v>-7044</v>
      </c>
      <c r="E6" s="5" t="n">
        <v>-8406</v>
      </c>
    </row>
    <row r="7">
      <c r="A7" s="4" t="inlineStr">
        <is>
          <t>Foreign currency exchange rate changes</t>
        </is>
      </c>
      <c r="B7" s="5" t="n">
        <v>127</v>
      </c>
      <c r="C7" s="5" t="n">
        <v>-76</v>
      </c>
      <c r="D7" s="5" t="n">
        <v>-200</v>
      </c>
      <c r="E7" s="5" t="n">
        <v>85</v>
      </c>
    </row>
    <row r="8">
      <c r="A8" s="4" t="inlineStr">
        <is>
          <t>End of period</t>
        </is>
      </c>
      <c r="B8" s="6" t="n">
        <v>20946</v>
      </c>
      <c r="C8" s="6" t="n">
        <v>19800</v>
      </c>
      <c r="D8" s="6" t="n">
        <v>20946</v>
      </c>
      <c r="E8" s="6" t="n">
        <v>19800</v>
      </c>
    </row>
  </sheetData>
  <mergeCells count="3">
    <mergeCell ref="B1:C1"/>
    <mergeCell ref="D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Schedule of Other Liabilities) (Details) - USD ($) $ in Thousands</t>
        </is>
      </c>
      <c r="C1" s="2" t="inlineStr">
        <is>
          <t>Mar. 31, 2025</t>
        </is>
      </c>
      <c r="D1" s="2" t="inlineStr">
        <is>
          <t>Sep. 30, 2024</t>
        </is>
      </c>
    </row>
    <row r="2">
      <c r="A2" s="3" t="inlineStr">
        <is>
          <t>Other Liabilities, Noncurrent [Abstract]</t>
        </is>
      </c>
      <c r="C2" s="4" t="inlineStr">
        <is>
          <t xml:space="preserve"> </t>
        </is>
      </c>
      <c r="D2" s="4" t="inlineStr">
        <is>
          <t xml:space="preserve"> </t>
        </is>
      </c>
    </row>
    <row r="3">
      <c r="A3" s="4" t="inlineStr">
        <is>
          <t>Net accrued retirement benefits, less amounts recognized within accrued liabilities</t>
        </is>
      </c>
      <c r="C3" s="6" t="n">
        <v>85064</v>
      </c>
      <c r="D3" s="6" t="n">
        <v>83094</v>
      </c>
    </row>
    <row r="4">
      <c r="A4" s="4" t="inlineStr">
        <is>
          <t>Total unrecognized tax benefits</t>
        </is>
      </c>
      <c r="C4" s="5" t="n">
        <v>12320</v>
      </c>
      <c r="D4" s="5" t="n">
        <v>10104</v>
      </c>
    </row>
    <row r="5">
      <c r="A5" s="4" t="inlineStr">
        <is>
          <t>Noncurrent income taxes payable</t>
        </is>
      </c>
      <c r="C5" s="5" t="n">
        <v>0</v>
      </c>
      <c r="D5" s="5" t="n">
        <v>5894</v>
      </c>
    </row>
    <row r="6">
      <c r="A6" s="4" t="inlineStr">
        <is>
          <t>Deferred economic incentives</t>
        </is>
      </c>
      <c r="B6" s="4" t="inlineStr">
        <is>
          <t>[1]</t>
        </is>
      </c>
      <c r="C6" s="5" t="n">
        <v>6425</v>
      </c>
      <c r="D6" s="5" t="n">
        <v>7062</v>
      </c>
    </row>
    <row r="7">
      <c r="A7" s="4" t="inlineStr">
        <is>
          <t>Noncurrent operating lease liabilities</t>
        </is>
      </c>
      <c r="C7" s="5" t="n">
        <v>20229</v>
      </c>
      <c r="D7" s="5" t="n">
        <v>22670</v>
      </c>
    </row>
    <row r="8">
      <c r="A8" s="4" t="inlineStr">
        <is>
          <t>Net noncurrent contract liabilities</t>
        </is>
      </c>
      <c r="C8" s="5" t="n">
        <v>432909</v>
      </c>
      <c r="D8" s="5" t="n">
        <v>424609</v>
      </c>
    </row>
    <row r="9">
      <c r="A9" s="4" t="inlineStr">
        <is>
          <t>Cross-currency swap derivative liability</t>
        </is>
      </c>
      <c r="C9" s="5" t="n">
        <v>3055</v>
      </c>
      <c r="D9" s="5" t="n">
        <v>10562</v>
      </c>
    </row>
    <row r="10">
      <c r="A10" s="4" t="inlineStr">
        <is>
          <t>Other</t>
        </is>
      </c>
      <c r="C10" s="5" t="n">
        <v>8438</v>
      </c>
      <c r="D10" s="5" t="n">
        <v>13385</v>
      </c>
    </row>
    <row r="11">
      <c r="A11" s="4" t="inlineStr">
        <is>
          <t>Other liabilities</t>
        </is>
      </c>
      <c r="C11" s="6" t="n">
        <v>568440</v>
      </c>
      <c r="D11" s="6" t="n">
        <v>577380</v>
      </c>
    </row>
    <row r="12"/>
    <row r="13">
      <c r="A13" s="4" t="inlineStr">
        <is>
          <t>[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sheetData>
  <mergeCells count="3">
    <mergeCell ref="A12:C12"/>
    <mergeCell ref="A13:C13"/>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24:39Z</dcterms:created>
  <dcterms:modified xmlns:dcterms="http://purl.org/dc/terms/" xmlns:xsi="http://www.w3.org/2001/XMLSchema-instance" xsi:type="dcterms:W3CDTF">2025-05-01T17:24:42Z</dcterms:modified>
</cp:coreProperties>
</file>